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 of Cash " sheetId="6" state="visible" r:id="rId6"/>
    <sheet xmlns:r="http://schemas.openxmlformats.org/officeDocument/2006/relationships" name="Organization and Nature of Oper" sheetId="7" state="visible" r:id="rId7"/>
    <sheet xmlns:r="http://schemas.openxmlformats.org/officeDocument/2006/relationships" name="Basis of Presentation" sheetId="8" state="visible" r:id="rId8"/>
    <sheet xmlns:r="http://schemas.openxmlformats.org/officeDocument/2006/relationships" name="Going Concern" sheetId="9" state="visible" r:id="rId9"/>
    <sheet xmlns:r="http://schemas.openxmlformats.org/officeDocument/2006/relationships" name="Summary of Significant Accounti" sheetId="10" state="visible" r:id="rId10"/>
    <sheet xmlns:r="http://schemas.openxmlformats.org/officeDocument/2006/relationships" name="Investments" sheetId="11" state="visible" r:id="rId11"/>
    <sheet xmlns:r="http://schemas.openxmlformats.org/officeDocument/2006/relationships" name="Fixed Assets" sheetId="12" state="visible" r:id="rId12"/>
    <sheet xmlns:r="http://schemas.openxmlformats.org/officeDocument/2006/relationships" name="Debt &amp; Accounts Payables" sheetId="13" state="visible" r:id="rId13"/>
    <sheet xmlns:r="http://schemas.openxmlformats.org/officeDocument/2006/relationships" name="Income Taxes" sheetId="14" state="visible" r:id="rId14"/>
    <sheet xmlns:r="http://schemas.openxmlformats.org/officeDocument/2006/relationships" name="Stockholders' Equity"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Investments (Tables)" sheetId="21" state="visible" r:id="rId21"/>
    <sheet xmlns:r="http://schemas.openxmlformats.org/officeDocument/2006/relationships" name="Fixed Assets (Tables)" sheetId="22" state="visible" r:id="rId22"/>
    <sheet xmlns:r="http://schemas.openxmlformats.org/officeDocument/2006/relationships" name="Debt &amp; Accounts Payables (Table" sheetId="23" state="visible" r:id="rId23"/>
    <sheet xmlns:r="http://schemas.openxmlformats.org/officeDocument/2006/relationships" name="Income Taxes (Tables)" sheetId="24" state="visible" r:id="rId24"/>
    <sheet xmlns:r="http://schemas.openxmlformats.org/officeDocument/2006/relationships" name="Going Concern (Details Narrativ"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Investments (Details Narrative)" sheetId="32" state="visible" r:id="rId32"/>
    <sheet xmlns:r="http://schemas.openxmlformats.org/officeDocument/2006/relationships" name="Investments - Schedule of Equit" sheetId="33" state="visible" r:id="rId33"/>
    <sheet xmlns:r="http://schemas.openxmlformats.org/officeDocument/2006/relationships" name="Fixed Assets (Details Narrative" sheetId="34" state="visible" r:id="rId34"/>
    <sheet xmlns:r="http://schemas.openxmlformats.org/officeDocument/2006/relationships" name="Fixed Assets - Summary of Fixed" sheetId="35" state="visible" r:id="rId35"/>
    <sheet xmlns:r="http://schemas.openxmlformats.org/officeDocument/2006/relationships" name="Debt &amp; Accounts Payables (Detai" sheetId="36" state="visible" r:id="rId36"/>
    <sheet xmlns:r="http://schemas.openxmlformats.org/officeDocument/2006/relationships" name="Debt &amp; Accounts Payables - Sche" sheetId="37" state="visible" r:id="rId37"/>
    <sheet xmlns:r="http://schemas.openxmlformats.org/officeDocument/2006/relationships" name="Debt &amp; Accounts Payables - Sc38" sheetId="38" state="visible" r:id="rId38"/>
    <sheet xmlns:r="http://schemas.openxmlformats.org/officeDocument/2006/relationships" name="Debt &amp; Accounts Payables - Sc39" sheetId="39" state="visible" r:id="rId39"/>
    <sheet xmlns:r="http://schemas.openxmlformats.org/officeDocument/2006/relationships" name="Debt &amp; Accounts Payables - Summ" sheetId="40" state="visible" r:id="rId40"/>
    <sheet xmlns:r="http://schemas.openxmlformats.org/officeDocument/2006/relationships" name="Debt &amp; Accounts Payables - Sc41" sheetId="41" state="visible" r:id="rId41"/>
    <sheet xmlns:r="http://schemas.openxmlformats.org/officeDocument/2006/relationships" name="Debt &amp; Accounts Payables - Sc42" sheetId="42" state="visible" r:id="rId42"/>
    <sheet xmlns:r="http://schemas.openxmlformats.org/officeDocument/2006/relationships" name="Debt &amp; Accounts Payables - Sc43" sheetId="43" state="visible" r:id="rId43"/>
    <sheet xmlns:r="http://schemas.openxmlformats.org/officeDocument/2006/relationships" name="Debt &amp; Accounts Payables - Sc44" sheetId="44" state="visible" r:id="rId44"/>
    <sheet xmlns:r="http://schemas.openxmlformats.org/officeDocument/2006/relationships" name="Income Taxes (Details Narrative" sheetId="45" state="visible" r:id="rId45"/>
    <sheet xmlns:r="http://schemas.openxmlformats.org/officeDocument/2006/relationships" name="Income Taxes - Schedule of Prov" sheetId="46" state="visible" r:id="rId46"/>
    <sheet xmlns:r="http://schemas.openxmlformats.org/officeDocument/2006/relationships" name="Income Taxes - Schedule of Net " sheetId="47" state="visible" r:id="rId47"/>
    <sheet xmlns:r="http://schemas.openxmlformats.org/officeDocument/2006/relationships" name="Stockholders' Equity (Details N" sheetId="48" state="visible" r:id="rId48"/>
    <sheet xmlns:r="http://schemas.openxmlformats.org/officeDocument/2006/relationships" name="Related Party Transactions (Det" sheetId="49" state="visible" r:id="rId49"/>
    <sheet xmlns:r="http://schemas.openxmlformats.org/officeDocument/2006/relationships" name="Commitments and Contingencies (" sheetId="50" state="visible" r:id="rId50"/>
    <sheet xmlns:r="http://schemas.openxmlformats.org/officeDocument/2006/relationships" name="Subsequent Events (Details Narr" sheetId="51" state="visible" r:id="rId51"/>
  </sheets>
  <definedNames/>
  <calcPr calcId="124519" fullCalcOnLoad="1"/>
</workbook>
</file>

<file path=xl/sharedStrings.xml><?xml version="1.0" encoding="utf-8"?>
<sst xmlns="http://schemas.openxmlformats.org/spreadsheetml/2006/main" uniqueCount="733">
  <si>
    <t>Document and Entity Information - USD ($)</t>
  </si>
  <si>
    <t>12 Months Ended</t>
  </si>
  <si>
    <t>Dec. 31, 2016</t>
  </si>
  <si>
    <t>Mar. 23, 2017</t>
  </si>
  <si>
    <t>Jun. 30, 2016</t>
  </si>
  <si>
    <t>Document And Entity Information</t>
  </si>
  <si>
    <t>Entity Registrant Name</t>
  </si>
  <si>
    <t>GLOBAL EQUITY INTERNATIONAL INC</t>
  </si>
  <si>
    <t>Entity Central Index Key</t>
  </si>
  <si>
    <t>Document Type</t>
  </si>
  <si>
    <t>10-K</t>
  </si>
  <si>
    <t>Document Period End Date</t>
  </si>
  <si>
    <t>Dec. 31,
		2016</t>
  </si>
  <si>
    <t>Amendment Flag</t>
  </si>
  <si>
    <t>false</t>
  </si>
  <si>
    <t>Current Fiscal Year End Date</t>
  </si>
  <si>
    <t>--12-31</t>
  </si>
  <si>
    <t>Entity Well-known Seasoned Issuer</t>
  </si>
  <si>
    <t>No</t>
  </si>
  <si>
    <t>Entity Voluntary Filer</t>
  </si>
  <si>
    <t>Entity Current Reporting Status</t>
  </si>
  <si>
    <t>Yes</t>
  </si>
  <si>
    <t>Entity Filer Category</t>
  </si>
  <si>
    <t>Smaller Reporting Company</t>
  </si>
  <si>
    <t>Entity Public Float</t>
  </si>
  <si>
    <t>Entity Common Stock, Shares Outstanding</t>
  </si>
  <si>
    <t>Trading Symbol</t>
  </si>
  <si>
    <t>GEQU</t>
  </si>
  <si>
    <t>Document Fiscal Period Focus</t>
  </si>
  <si>
    <t>FY</t>
  </si>
  <si>
    <t>Document Fiscal Year Focus</t>
  </si>
  <si>
    <t>Consolidated Balance Sheets - USD ($)</t>
  </si>
  <si>
    <t>Dec. 31, 2015</t>
  </si>
  <si>
    <t>Current Assets</t>
  </si>
  <si>
    <t>Cash</t>
  </si>
  <si>
    <t>Accounts receivable</t>
  </si>
  <si>
    <t xml:space="preserve"> </t>
  </si>
  <si>
    <t>Prepaids</t>
  </si>
  <si>
    <t>Other current assets</t>
  </si>
  <si>
    <t>Total current assets</t>
  </si>
  <si>
    <t>Investments, cost</t>
  </si>
  <si>
    <t>Fixed assets, net</t>
  </si>
  <si>
    <t>Total assets</t>
  </si>
  <si>
    <t>Current Liabilities</t>
  </si>
  <si>
    <t>Accounts payable and other accrued liabilities</t>
  </si>
  <si>
    <t>Accrued contingencies and penalties</t>
  </si>
  <si>
    <t>Accounts payable and accrued liabilities - related parties</t>
  </si>
  <si>
    <t>Deferred revenue</t>
  </si>
  <si>
    <t>Accrued interest</t>
  </si>
  <si>
    <t>Notes payable - net of discount of $70,000 and $11,667, respectively</t>
  </si>
  <si>
    <t>Fixed price convertible note payable - net of discount of $2,647 and $0, respectively</t>
  </si>
  <si>
    <t>Total current liabilities</t>
  </si>
  <si>
    <t>Total liabilities</t>
  </si>
  <si>
    <t>Commitments and contingencies (Note 11)</t>
  </si>
  <si>
    <t>Stockholders' Equity</t>
  </si>
  <si>
    <t>Preferred stock: 50,000,000 shares authorized; $0.001 par value, 45,000,000 designated as series "B" convertible preferred shares, 45,000,000 and 0 issued and outstanding, respectively.</t>
  </si>
  <si>
    <t>Common stock: 950,000,000 shares authorized; $0.001 par value: 374,475,775 and 776,165,973 shares issued and outstanding, respectively.</t>
  </si>
  <si>
    <t>Additional paid in capital</t>
  </si>
  <si>
    <t>Accumulated deficit</t>
  </si>
  <si>
    <t>Total stockholders' equity</t>
  </si>
  <si>
    <t>Total liabilities and stockholders' equity</t>
  </si>
  <si>
    <t>Consolidated Balance Sheets (Parenthetical) - USD ($)</t>
  </si>
  <si>
    <t>Debt discount net</t>
  </si>
  <si>
    <t>Preferred stock, shares authorized</t>
  </si>
  <si>
    <t>Preferred stock, par value</t>
  </si>
  <si>
    <t>Preferred stock, shares issued</t>
  </si>
  <si>
    <t>Preferred stock, shares outstanding</t>
  </si>
  <si>
    <t>Common stock, shares authorized</t>
  </si>
  <si>
    <t>Common stock, par value</t>
  </si>
  <si>
    <t>Common stock, shares issued</t>
  </si>
  <si>
    <t>Common stock, shares outstanding</t>
  </si>
  <si>
    <t>Convertible Series B Preferred Stock [Member]</t>
  </si>
  <si>
    <t>Preferred stock, shares designated</t>
  </si>
  <si>
    <t>Convertible Notes Payable [Member]</t>
  </si>
  <si>
    <t>Consolidated Statements of Operations and Comprehensive Income (Loss) - USD ($)</t>
  </si>
  <si>
    <t>Income Statement [Abstract]</t>
  </si>
  <si>
    <t>Revenue - Clients</t>
  </si>
  <si>
    <t>Revenue - Related party clients</t>
  </si>
  <si>
    <t>Total revenue</t>
  </si>
  <si>
    <t>General and administrative expenses</t>
  </si>
  <si>
    <t>Salaries</t>
  </si>
  <si>
    <t>Professional services</t>
  </si>
  <si>
    <t>Depreciation</t>
  </si>
  <si>
    <t>Total operating expenses</t>
  </si>
  <si>
    <t>Income from operations</t>
  </si>
  <si>
    <t>Other income (expenses):</t>
  </si>
  <si>
    <t>Interest expense</t>
  </si>
  <si>
    <t>Finance Charges</t>
  </si>
  <si>
    <t>Amortization of debt discount</t>
  </si>
  <si>
    <t>Loss on derivative liabilities</t>
  </si>
  <si>
    <t>Loss on conversion of notes into common stock</t>
  </si>
  <si>
    <t>Loss on conversion of accrued salaries and accounts payables into common stock, net</t>
  </si>
  <si>
    <t>Gain on transfer of preferred stock</t>
  </si>
  <si>
    <t>Gain on settlement of debt</t>
  </si>
  <si>
    <t>(Loss) / gain on extinguishment of debt and other liabilities</t>
  </si>
  <si>
    <t>Bad debt expense</t>
  </si>
  <si>
    <t>Exchange rate loss</t>
  </si>
  <si>
    <t>Total other expenses</t>
  </si>
  <si>
    <t>Net (loss) / income</t>
  </si>
  <si>
    <t>Net (loss) income per common share - basic and diluted</t>
  </si>
  <si>
    <t>Weighted average number of common shares outstanding - basic and diluted</t>
  </si>
  <si>
    <t>Comprehensive (loss) / income:</t>
  </si>
  <si>
    <t>Loss on foreign currency translation</t>
  </si>
  <si>
    <t>Comprehensive (loss) / income</t>
  </si>
  <si>
    <t>Consolidated Statements of Changes in Stockholders' Equity - USD ($)</t>
  </si>
  <si>
    <t>Series B Preferred Stock [Member]</t>
  </si>
  <si>
    <t>Common Stock [Member]</t>
  </si>
  <si>
    <t>Additional Paid-In Capital [Member]</t>
  </si>
  <si>
    <t>Stock Payable [Member]</t>
  </si>
  <si>
    <t>Accumulated Deficit [Member]</t>
  </si>
  <si>
    <t>Accumulated Other Comprehensive Income / (Loss) [Member]</t>
  </si>
  <si>
    <t>Total</t>
  </si>
  <si>
    <t>Balance at Dec. 31, 2014</t>
  </si>
  <si>
    <t>Balance, shares at Dec. 31, 2014</t>
  </si>
  <si>
    <t>Common stock issued in settlement of debt and accrued interest</t>
  </si>
  <si>
    <t>Common stock issued in settlement of debt and accrued interest, shares</t>
  </si>
  <si>
    <t>Common stock issued in settlement of accrued salary and commission</t>
  </si>
  <si>
    <t>Common stock issued in settlement of accrued salary and commission, shares</t>
  </si>
  <si>
    <t>Common stock issued for services</t>
  </si>
  <si>
    <t>Cancellation of preferred stock</t>
  </si>
  <si>
    <t>Stock payable written back</t>
  </si>
  <si>
    <t>Other comprehensive loss</t>
  </si>
  <si>
    <t>Common stock issued for services provided</t>
  </si>
  <si>
    <t>Common stock issued for services provided, shares</t>
  </si>
  <si>
    <t>Net income loss</t>
  </si>
  <si>
    <t>Balance at Dec. 31, 2015</t>
  </si>
  <si>
    <t>Balance, shares at Dec. 31, 2015</t>
  </si>
  <si>
    <t>Common stock issued for accrued salaries and accounts payable</t>
  </si>
  <si>
    <t>Common stock issued for accrued salaries and accounts payable, shares</t>
  </si>
  <si>
    <t>Common stock issued as partial conversion of a loan note</t>
  </si>
  <si>
    <t>Common stock issued as partial conversion of a loan note, shares</t>
  </si>
  <si>
    <t>Common stock issued as exchange fee for loan notes</t>
  </si>
  <si>
    <t>Common stock issued as exchange fee for loan notes, shares</t>
  </si>
  <si>
    <t>Common stock issued for cash subscription</t>
  </si>
  <si>
    <t>Common stock issued for cash subscription, shares</t>
  </si>
  <si>
    <t>Common stock exchanged with series "B" convertible preferred stock</t>
  </si>
  <si>
    <t>Common stock exchanged with series "B" convertible preferred stock, shares</t>
  </si>
  <si>
    <t>Beneficial conversion feature recorded on a loan note</t>
  </si>
  <si>
    <t>Balance at Dec. 31, 2016</t>
  </si>
  <si>
    <t>Balance, shares at Dec. 31, 2016</t>
  </si>
  <si>
    <t>Consolidated Statement of Cash Flows - USD ($)</t>
  </si>
  <si>
    <t>Cash flows from operating activities</t>
  </si>
  <si>
    <t>Adjustments to reconcile net (loss) / income to net cash used in operating activities</t>
  </si>
  <si>
    <t>Securities paid for services</t>
  </si>
  <si>
    <t>Securities received as payment for services and deferred securities recorded as revenues</t>
  </si>
  <si>
    <t>Stock compensation</t>
  </si>
  <si>
    <t>Loss (gain) on embedded conversion option derivative liabilities</t>
  </si>
  <si>
    <t>Loss (gain) on extinguishment of debt and other liabilities</t>
  </si>
  <si>
    <t>Loss on conversion of accrued salaries and accounts payables into common stock</t>
  </si>
  <si>
    <t>Bad debts</t>
  </si>
  <si>
    <t>Changes in operating assets and liabilities:</t>
  </si>
  <si>
    <t>Accounts payable</t>
  </si>
  <si>
    <t>Accrued liabilities</t>
  </si>
  <si>
    <t>Accrued interest and finance charges</t>
  </si>
  <si>
    <t>Net cash used in operating activities:</t>
  </si>
  <si>
    <t>Cash Flows used in investing activities:</t>
  </si>
  <si>
    <t>Office furniture and equipment, net</t>
  </si>
  <si>
    <t>Net cash used in investing activities</t>
  </si>
  <si>
    <t>Cash flows from financing activities:</t>
  </si>
  <si>
    <t>Proceeds from loans - related parties</t>
  </si>
  <si>
    <t>Repayment of loans - related parties</t>
  </si>
  <si>
    <t>Proceeds from issuance of common stock</t>
  </si>
  <si>
    <t>Proceeds from notes payable</t>
  </si>
  <si>
    <t>Repayment of notes payable</t>
  </si>
  <si>
    <t>Net cash provided by financing activities</t>
  </si>
  <si>
    <t>Net increase in cash</t>
  </si>
  <si>
    <t>Effect of Exchange Rates on Cash</t>
  </si>
  <si>
    <t>Cash at Beginning of Year</t>
  </si>
  <si>
    <t>Cash at End of Year</t>
  </si>
  <si>
    <t>Supplemental disclosure of cash flow information:</t>
  </si>
  <si>
    <t>Cash paid for interest</t>
  </si>
  <si>
    <t>Cash paid for income taxes</t>
  </si>
  <si>
    <t>Supplemental disclosure of non-cash investing and financing activities:</t>
  </si>
  <si>
    <t>Notes payable and interest converted into shares</t>
  </si>
  <si>
    <t>Debt discount and issuance costs recorded on notes payable</t>
  </si>
  <si>
    <t>Accounts payable and accrued salaries settled in shares</t>
  </si>
  <si>
    <t>Cancellation of redeemable series A preferred stock</t>
  </si>
  <si>
    <t>Cancellation of common stock in exchange for series B preferred stock</t>
  </si>
  <si>
    <t>Organization and Nature of Operations</t>
  </si>
  <si>
    <t>Organization, Consolidation and Presentation of Financial Statements [Abstract]</t>
  </si>
  <si>
    <t>Note 1 - Organization and Nature
of Operations Global Equity Partners, Plc. (“GEP”),
a private company, was organized under the laws of the Republic of Seychelles on September 2, 2009. Global Equity International
Inc. (the “Company” or “GEI”), a reporting company since June 21, 2012, was organized under the laws of
the state of Nevada on October 1, 2010. On November 15, 2010, GEP executed a reverse recapitalization with GEI. On August 22, 2014,
we formed a Dubai subsidiary of GEP called GE Professionals DMCC. On June 10, 2016, GEI incorporated its wholly owned subsidiary,
called GEP Equity Holdings Limited (“GEPEH”), under the laws of the Republic of Seychelles. On March 14, 2017, GEPEH
became the parent company of GE Professionals DMCC (Dubai). Revenue is generated from business
consulting services and employment placements.</t>
  </si>
  <si>
    <t>Basis of Presentation</t>
  </si>
  <si>
    <t>Note 2 - Basis of Presentation The accompanying consolidated financial
statements have been prepared in accordance with accounting principles generally accepted in the United States of America (“GAAP”).
All amounts in the consolidated financial statements are stated in U.S. dollars.</t>
  </si>
  <si>
    <t>Going Concern</t>
  </si>
  <si>
    <t>Note 3 - Going Concern The accompanying consolidated financial
statements have been prepared on a going concern basis, which contemplates the realization of assets and the satisfaction of liabilities
in the normal course of business. These consolidated financial statements do not include any adjustments relating to the recovery
of the recorded assets or the classification of the liabilities that might be necessary should the Company be unable to continue
as a going concern. As reflected in the accompanying consolidated
financial statements, the Company had a net loss of $16,002 and net cash used in operations of $424,028 for the year ended December
31, 2016; and a working capital deficit of $1,681,830 and stockholders´ equity of $1,413,707 as of December 31, 2016. It is
management’s opinion that some of these factors may raise substantial doubt about the Company’s ability to continue
as a going concern. The ability for the Company to continue
its operations is primarily dependent on: a) Continually
engaging with new clients which over the years have become consistent. b) Consummating
and executing current engagements. Whilst the Company´s current engagements
are being consummated and executed, the Company may also have to resort to borrowing additional funds with certain related parties,
such as management, and also third party funders on a non-discounted basis (if for shares, on a fixed price basis) to sustain the
Company’s existence. In addition, in the event that operating cash flows are slowed, the Company would reduce its overheads
wherever possible and any monies owed to the management can be forgiven, if necessary. The Company´s deferred revenue,
$200,000 at December 31, 2016, is non-refundable hence once certain contractual milestones are achieved or contractual terms pass
over time, as applicable, on each individual engagement a proportion of deferred revenue will become revenue for the Company and
therefore no cash outlays are required for these liabilities. The two largest debts (The Able Foundation
loan &amp; Eden loan) stated on our current liabilities are non-collateralized and non-convertible loans. However, Able Foundation
has a judgment against the Company, which is currently under appeal (See Note 11).</t>
  </si>
  <si>
    <t>Summary of Significant Accounting Policies</t>
  </si>
  <si>
    <t>Accounting Policies [Abstract]</t>
  </si>
  <si>
    <t>Note 4 - Summary of Significant
Accounting Policies Principles of Consolidation Global Equity International Inc. is
the parent company of its two 100% subsidiaries called Global Equity Partners Plc. and GEP Equity Holdings Limited. GEP Equity
Holdings Limited is the parent company of its 100% subsidiary, GE Professionals DMCC (Dubai). All significant inter-company accounts
and transactions have been eliminated in consolidation. Use of Estimates The preparation of consolidated financial
statements in conformity with U.S. generally accepted accounting principles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non-confirming events. Accordingly, the actual results could differ from
those estimates. Significant estimates in the accompanying financial statements include allowance for doubtful accounts and loans,
estimates of fair value of securities received for services, estimates of fair value of securities held, depreciation of fixed
assets, valuation allowance on deferred tax assets, derivative valuations, and equity valuations for non-cash equity grants. Risks and Uncertainties The Company’s operations are subject
to significant risk and uncertainties including financial, operational, competition and potential risk of business failure. The
risk of social and governmental factors is also a concern since the Company is headquartered in Dubai. Cash The Company considers all highly liquid
investments with an original maturity of three months or less to be cash equivalents. At December 31, 2016 and at December 31,
2015 the Company had no cash equivalents. Accounts Receivable and Allowance
for Doubtful Accounts The Company recognizes accounts receivable
in connection with the services provided. The Company recognizes an allowance for doubtful accounts based on an analysis of current
receivables aging and expected future write-offs, as well as an assessment of specific identifiable customer accounts considered
at risk or uncollectible. There was no allowance for bad debt at December 31, 2016 and 2015. Foreign currency policy The Company’s accounting policies
related to the consolidation and accounting for foreign operations are as follows: The accompanying consolidated financial statements
are presented in U.S. dollars. The functional currency of the Company’s Dubai subsidiary is the Arab Emirates Dirham (AED).
All foreign currency balances and transactions are translated into United States dollars “$” and/or “USD”
as the reporting currency. Assets and liabilities are translated at the exchange rate in effect at the balance sheet date. Revenues
and expenses are translated at the average rate of exchange prevailing during the reporting period. Equity transactions are translated
at each historical transaction date spot rate. Translation adjustments arising from the use of different exchange rates from period
to period are included as a component of our stockholders’ equity (deficit) as “Accumulated other comprehensive income
(loss)”. Since the AED is pegged to the U.S. dollar, translation gains and losses are always De Minimis, therefore a statement
of comprehensive income (loss) is not presented. Gains and losses resulting from foreign currency transactions are included in
the statement of operations. Investments (A) Classification of Securities Marketable Securities At the time of the acquisition, a marketable
security is designated as held-to-maturity, available-for-sale or trading, which depends on the ability and intent to hold such
security to maturity. Securities classified as trading and available-for-sale are reported at fair value, while securities classified
as held-to-maturity are reported at amortized cost. Any unrealized gains and losses are
reported as a component of other comprehensive income (loss). Realized gains (losses) are computed on a specific identification
basis and are reflected in the statement of operations. Cost Method Investments Securities that are not classified as
marketable securities are accounted for under the cost method. These securities are recorded at their original cost basis and are
subject to impairment testing. (B) Other than Temporary Impairment The Company reviews its equity investment
portfolio for any unrealized losses that would be deemed other than temporary and require the recognition of an impairment loss
in income statement. If the cost of an investment exceeds its fair value, the Company evaluates, among other factors, general market
conditions, the duration and extent to which the fair value is less than cost, and the Company’s intent and ability to hold
the investments. Management also considers the type of security, related-industry and sector performance, as well as published
investment ratings and analyst reports, to evaluate its portfolio. Once a decline in fair value is determined to be other than
temporary, an impairment charge is recorded and a new cost basis in the investment is established. If market, industry, and/or
investee conditions deteriorate, the Company may incur future impairments. The Company did not record any permanent impairment
during the years ended December 31, 2016 or 2015. Fixed Assets Fixed
assets are stated at cost of acquisition less accumulated depreciation. Depreciation is provided based on estimated useful lives
of the assets. Cost of improvements that substantially extend the useful lives of assets can be capitalized. Repairs and maintenance
expenses are to be charged to expense when incurred. In case of sale or disposal of an asset, the cost and related accumulated
depreciation are removed from the consolidated financial statements. Beneficial Conversion Feature For conventional convertible debt where
the rate of conversion is below market value, the Company records any “beneficial conversion feature” (“BCF”)
intrinsic value as additional paid in capital and related debt discount. When the Company records a BCF, the
relative fair value of the BCF is recorded as a debt discount against the face amount of the respective debt instrument. The discount
is amortized over the life of the debt. If a conversion of the underlying debt occurs, a proportionate share of the unamortized
amounts is immediately expensed. Debt Issue Costs The Company may pay debt issue costs
in connection with raising funds through the issuance of debt whether convertible or not or with other consideration. These costs
are recorded as debt discounts and are amortized over the life of the debt to the statement of operations as amortization of debt
discount. Original Issue Discount If debt is issued with an original issue
discount, the original issue discount is recorded to debt discount, reducing the face amount of the note and is amortized over
the life of the debt to the statement of operations as amortization of debt discount. If a conversion of the underlying debt occurs,
a proportionate share of the unamortized amounts is immediately expensed. Valuation of Derivative Instruments ASC 815 “Derivatives and Hedging”
requires that embedded derivative instruments be bifurcated and assessed, along with free-standing derivative instruments such
as warrants, on their issuance date and measured at their fair value for accounting purposes. In determining the appropriate fair
value, the Company uses the Black-Scholes option pricing formula. Upon conversion of a note where the embedded conversion option
has been bifurcated and accounted for as a derivative liability, the Company records the shares at fair value, relieves all related
notes, derivatives and debt discounts and recognizes a net gain or loss on debt extinguishment. Revenue Recognition We recognize revenue from the services
we provide in accordance with ASC Topic 605, Revenue Recognition We receive consideration in the form
of cash and/or securities. We recognize cash consideration as revenues
as the services are performed either on a pro rata basis or on a milestone basis. Securities received as consideration
are often earned at a point in time when the specified event occurs and the securities are issued to us. Therefore, we measure
and recognize these securities received at fair value on the date of receipt. If securities are received in advance of completion
of our services, the fair value will be recorded as deferred revenue and recognized as revenue as the services are completed. All revenues are generated from clients
whose operations are based outside of the United States. At December 31, 2016 and 2015, the Company
had the following concentrations of accounts receivables with customers:
Customer December 31, 2016
PDI 91.74 %
DUO 8.26 %
100 % For the years ended December 31, 2016
and 2015, the Company had the following concentrations of revenues with customers:
Customer December 31, 2016 December 31, 2015
SAC 0 % 1.81 %
MHB 0 % 0.91 %
TAM 0 % 1.81 %
EER 0 % 0.91 %
MGP 0 % 1.81 %
ALP 0 % 4.46 %
UNI 12.24 % 6.10 %
DUO 7.70 % 31.25 %
PDI 20.46 % 49.96 %
QFS 37.06 % 0.38 %
INSCX 2.65 % 0.60 %
GPL 3.97 % 0 %
EEC 5.52 % 0 %
UGA 3.97 % 0 %
SCL 3.31 % 0 %
TLF 1.32 % 0 %
VME 1.17 % 0 %
AGL 0.63 % 0 %
100 % 100 % Deferred Revenue Deferred revenue represents fees that
have been received by the Company for requested services that have not been completed. Following table illustrates the movement
in deferred revenue during the years ended December 31, 2016 and 2015:
Balance, December 31, 2014 $ 462,015
New payments received in 2015 2,099,520
Revenue recognized during 2015 (1,722,405 )
Balance, December 31, 2015 $ 839,130
New payments received during the period 120,000
Cash deferred revenue recognized as revenue during the period (482,500 )
Securities deferred revenue recognized as revenue during the period (276,630 )
Balance, December 31, 2016 $ 200,000 Share-based payments The Company recognizes all forms of
share-based payments to employees, including stock option grants, warrants and restricted stock grants at their fair value on the
grant date, which is based on the estimated number of awards that are ultimately expected to vest. Share based payment awards issued to
non-employees for services rendered are recorded at either the fair value of the services rendered or the fair value of the share-based
payment, whichever is more readily determinable as of the measurement date. Amounts received prior to the measurement date are
adjusted to fair value at each reporting period until a measurement date is achieved. The
grants are amortized on a straight-line basis over the requisite service periods, which is generally the vesting period Share
based payments, excluding restricted stock, are valued using a Black-Scholes pricing model. When
computing fair value, the Company considered the following variables:
● The risk-free interest rate assumption is based on the U.S. Treasury yield for a period consistent with the expected term of the share based payment in effect at the time of the grant.
● The expected term is developed by management estimate.
● The Company has not paid any dividends on common stock since inception and does not anticipate paying dividends on its common stock in the near future.
● The expected volatility is based on management estimates which are based upon our historical volatility.
● The forfeiture rate is based on historical experience. Income Taxes Income taxes are accounted for under
the asset and liability method. Deferred income tax assets and liabilities are recognized for the future tax consequences attributable
to differences between the financial statement carrying amounts of existing assets and liabilities and their respective tax bases,
and operating loss carry-forwards. Deferred income tax assets and liabilities are measured using enacted tax rates expected to
apply to taxable income in the years in which those temporary differences are expected to be recovered or settled. The effect on
deferred income tax assets and liabilities of a change in tax rates is recognized in income in the period that includes the enactment
date. A valuation allowance is provided to reduce the carrying amount of deferred income tax assets if it is considered more likely
than not that some portion, or all, of the deferred income tax assets will not be realized. On November 15, 2010, the date of the
reverse recapitalization, the Company became subject to U.S. federal and the state of Nevada income taxes. The Company files an
unconsolidated income tax return to the tax authorities in U.S. The Company recognizes the effect of
income tax positions only if those positions are more likely than not of being sustained. Recognized income tax positions are measured
at the largest amount that is greater than 50 percent likely of being realized. Changes in recognition or measurement are reflected
in the period in which the change in judgment occurs. The Company will record interest and penalties related to unrecognized tax
benefits in income tax expense. There were no penalties or interest related to income tax positions for the years ended December
31, 2016 and 2015. At December 31, 2016, we accrued an
IRS fine of $10,000 plus $492 of interest on account of a late filing of our 2013 Form 5472 Tax Return. The Company is currently
appealing this fine. The Company may be subject to examination
by the Internal Revenue Service (“IRS”) and state taxing authorities for the 2014, 2015 and 2016 tax years. The Company’s two subsidiaries,
Global Equity Partners Plc. and GEP Equity Holdings Limited, are incorporated under the laws of the Republic of Seychelles (“Seychelles”).
A company is subject to Seychelles income tax if it does business in Seychelles. A company that is incorporated in Seychelles,
but that does not do business in Seychelles, is not subject to income tax there. None of these two subsidiaries did business in
Seychelles for the years ended December 31, 2016 and 2015, and do not intend to do business in Seychelles in the future. Accordingly,
the Company is not subject to income tax in Seychelles for the years ended December 31, 2016 and 2015. All business activities
were performed by Global Equity Partners Plc. and GEP Equity Holdings Limited in Dubai for the years ended December 31, 2016 and
December 31, 2015. Dubai does not have an income tax. Earnings per Share The basic net earnings (loss) per share
are computed by dividing net income (loss) by weighted average number of shares of common stock outstanding during each period.
Diluted earnings (loss) per share are computed by dividing net income (loss) by the weighted average number of shares of common
stock and common stock equivalents outstanding during the period. As at December 31, 2016, the Company
had common stock equivalents of 2,941,176 common shares in the form of a fixed price convertible note, which, if converted, would
be dilutive. See Note 7(E). These common stock equivalents were not included in the computation of diluted net loss per share because
the effects would have been anti-dilutive due to the net losses. Fair Value of Financial Assets and
Liabilitie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Observable inputs that reflect quoted prices (unadjusted) for identical assets or liabilities in active markets.
● Level 2: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Unobservable inputs reflecting the Company’s assumptions incorporated in valuation techniques used to determine fair value. These assumptions are required to be consistent with market participant assumptions that are reasonably available. The carrying amounts reported in the
balance sheet for prepaid expenses, accounts receivable, accounts payable, accounts payable to related parties and loans payable
to related parties, approximate fair value based on the short-term nature of these instruments. The Company measures its derivative
liabilities at fair market value on a recurring basis and measures its non-marketable securities at fair value on a non-recurring
basis. Consequently, the Company had gains and losses reported in the statement of operations. The following is the Company’s
assets and liabilities measured at fair value on a recurring and nonrecurring basis at December 31, 2016 and December 31, 2015,
using quoted prices in active markets for identical assets (Level 1), significant other observable inputs (Level 2), and significant
unobservable inputs (Level 3):
December 31, 2016 December 31, 2015
Level 3 – Non-Marketable Securities – Non-recurring $ 3,085,322 $ 2,650,471
The following section describes the
valuation methodologies the Company uses to measure financial instruments at fair value: Marketable Securities Non-Marketable Securities at Fair
Value on a Nonrecurring Basis Management believes that an “other-than-temporary
impairment” would be justified, as according to ASC 320-10 an investment is considered impaired when the fair value of an
investment is less than its amortized cost basis. The impairment is considered either temporary or other-than-temporary. The accounting
literature does not define other-than-temporary. It does, however, state that other-than-temporary does not mean permanent, although,
all permanent impairments are considered other-than-temporary. The literature does provide some examples of factors, which may
be indicative of an “other-than-temporary impairment”, such as:
● the length of time and extent to which market value has been less than cost;
● the financial condition and near-term prospects of the issuer; and
● the intent and ability of the holder to retain its investment in the issuer for a period of time sufficient to allow for any anticipated recovery in market value. Management believes that the fair value
of its investment has been correctly measured, as the length of time that the stock has been less than cost is nominal. Changes in Level 3 assets measured at
fair value for the years ended December 31, 2016 and 2015 were as follows:
Balance, December 31, 2014 $ 3,000
Realized and unrealized gains (losses) -
Purchases, sales and settlements 2,647,471
Impairment loss -
Balance, December 31, 2015 2,650,471
Realized and unrealized gains (losses) -
Securities received for services during the period 453,965
Sales and settlements during the period (19,114 )
Impairment loss -
Balance, December 31, 2016 $ 3,085,322 Reclassification Certain amounts in the December 31,
2015 balance sheet have been reclassified to conform to the current period´s presentation. Accrued liabilities amounting to
$184,656 were included in the accounts payable at December 31, 2015. Recent Accounting Pronouncements There are no new accounting pronouncements
that have any impact on the Company’s financial statements other than discussed below: In May 2014, the FASB issued ASU 2014-09,
Revenue from Contracts with Customers (Topic 606). This update is intended to improve the financial reporting requirements for
revenue from contracts with customers by providing a principle-based approach. The core principle of the standard is that revenue
should be recognized when the transfer of promised goods or services is made in an amount that the entity expects to be entitled
to in exchange for the transfer of goods and services. The update also requires disclosures enabling users of financial statements
to understand the nature, amount, timing and uncertainty of revenue and cash flows arising from contracts with customers. On July
9, 2015, the FASB voted to defer the effective date of this guidance by one year. On March 17, 2016, the FASB issued ASU 2016-08,
Revenue from Contracts with Customers (Topic 606), Principal versus Agent Considerations, which clarifies how an entity determines
if it is a principal or an agent for each specified good or service promised to the customer, the nature of each specified good
or service, and how an entity that is principal obtains control of a good and service provided by another party involved in providing
goods or services to a customer. In April 2016, the FASB issued ASU 2016-10, Revenue from Contracts with Customers (Topic 606),
Identifying Performance Obligations and Licensing, which clarifies the guidance related to whether goods or services are distinct
within the context of contract and therefore a performance obligation and the timing and pattern of revenue recognition for IP
licenses. In May 2016, the FASB issued ASU 2016-12, Revenue from Contracts with Customers (Topic 606): Narrow-Scope Improvements
and Practical Expedients, which provides clarifying guidance in certain narrow areas and added some practical expedients. In December
2016, the FASB issued ASU 2016-20, Revenue from Contracts with Customers (Topic 606): Technical Corrections and Improvements, which
provides clarifying guidance in certain technical areas. The standard and related amendments will be effective for financial statements
issued by public companies for interim and annual reporting periods beginning after December 16, 2018. Early adoption of the standard
is permitted, but not before the original date of financial statements issued by public companies for interim and annual reporting
periods beginning after December 16, 2017. We currently do not plan to early adopt this guidance and are evaluating the potential
impact of this guidance on our consolidated financial statements as well as transition methods. In August 2016, the FASB issued ASU
2016-15, Statement of Cash Flow (Topic 230). This update is intended to reduce diversity in practice in how certain transactions
are classified in the statement of cash flows. The update provides new guidance regarding the classification of debt prepayment
or debt extinguishment costs, settlement of zero-coupon debt instruments,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ments, beneficial interests
in securitized transactions, and separately identifiable cash flows and application of the predominance principle. This standard
will be effective for financial statements issued by public companies for the annual and interim periods beginning after December
15, 2017. Early adoption of the standard is permitted. The standard will be applied in a retrospective approach for each period
presented. We have completed an initial evaluation of this standard, which requires cash payments for debt prepayment or debt
extinguishment costs should be classified as cash outflows for financing activities. We have determined that there were no cash
payments involved in debt extinguishment during the year ended December 31, 2016, hence there will be no potential impact on our
financial statements due to this update. We will continue to evaluate the potential impact of this guidance on our consolidated
financial statements.</t>
  </si>
  <si>
    <t>Investments</t>
  </si>
  <si>
    <t>Investments in and Advances to Affiliates, Schedule of Investments [Abstract]</t>
  </si>
  <si>
    <t>Note 5 – Investments Global Equity Partners Plc. and GEP
Equity Holdings Limited hold following common equity securities in private and reporting companies as at December 31, 2016 and
December 31, 2015:
12/31/2016 12/31/2015
Company No. of Shares Book value No. of Shares Book value Status
M1 Lux AG 2,000,000 $ - 2,000,000 $ - Private Company
Monkey Rock Group Inc. 1,500,000 $ - 1,500,000 $ - Reporting Company – OTC
Voz Mobile Cloud Limited 3,200,000 $ - 3,200,000 $ - Private Company
Arrow Cars International Inc. 3,000,000 $ 3,000 3,000,000 $ 3,000 Private Company
Direct Security Integration Inc. 400,000 $ - 400,000 $ - Private Company
Duo World Inc. 3,481,133 $ 880,850 3,460,000 $ 865,000 Reporting Company – OTC
Primesite Developments Inc. 5,606,521 $ 1,781,521 5,606,521 $ 1,781,521 Private Company
Quartal Financial Solutions AG 2,271 $ 419,365 - - Private Company
19,189,925 $ 3,084,736 19,166,521 $ 2,649,521 Global Equity Partners Plc. and GEP
Equity Holdings Limited hold following preferred equity securities in private companies as at December 31, 2016 and December 31,
2015:
12/31/2016 12/31/2015
Company No. of Shares Book value No. of Shares Book value Status
Duo World Inc. 136,600 $ 136 500,000 $ 500 Reporting Company – OTC
Primesite Developments Inc. 450,000 $ 450 450,000 $ 450 Private Company
586,600 $ 586 950,000 $ 950 On April 28, 2015, the Company received
3,460,000 common shares from a private company and client having a fair market value of $865,000 that has been treated as a cost
method investment. The value of the cost method investment pertains to the receipt of 9.09% of the common stock in a private company
in which the best evidence of value was the last available price at which shares were sold in a private placement. On April 28,
2015, the Company received 500,000 preferred shares from the same private company and client having a fair market value of $500
that is treated as a cost method investment. The value of the cost method investment pertains to the receipt of 10% of the preferred
stock in this private company in which the best evidence of value was the services rendered. On September 24, 2015, the Company received
4,500,000 common shares from a private company and client having a fair market value of $675,000 that is treated as a cost method
investment. The value of the cost method investment pertains to partial receipt of 5% of the common stock in a private company
in which the best evidence of value was based on the net asset value of the private company. On September 24, 2015, the Company
also received 450,000 preferred shares from the same private company and client having a fair market value of $450 that is treated
as a cost method investment. The value of the cost method investment pertains to the receipt of the preferred stock (10% of 4,500,000
common shares received) in the aforementioned private company in which the best evidence of value was the services rendered. On
December 14, 2015, the Company further received 1,106,521 common shares from the same private company and client having a fair
market value of $1,106,521 that is treated as a cost method investment. The value of the cost method investment pertains to partial
receipt of 5% of the common stock in a private company in which the best evidence of value was based on the debt conversion price
of the private company. On February 8, 2016, the Company entered
into an agreement with Yenom (Pvt.) Limited where the Company agreed to pay an equity commission, for the introduction of a client
to the Company, in the form of transfer of 363,400 preferred shares (valued at $0.005 per share) of Duo World Inc. out of the 500,000
preferred shares which were owned by the Company at the year ended December 31, 2015. As a result of this transfer, the Company’s
investment in preferred shares of Duo World Inc. was reduced to 136,600 preferred shares as on March 31, 2016 and a gain of $1,454
was recorded on transfer of this preferred stock. On March 29, 2016, the Company received
1,815 common shares valued at CHF 160 or $163.89 and 456 common shares valued at CHF 261 or $267.34 from a private company and
client having a fair market value of $419,365 that is treated as a cost method investment. The value of the cost method investment
pertains to receipt of agreed common stock in a private company in which the best evidence of value was based on the Company´s
prior equity sales. On April 27, 2016, the Company received
46,133 common shares valued at $0.75 per share from a private company and client having a fair market value of $34,600 that is
treated as a cost method investment. The value of the cost method investment pertains to receipt of agreed common stock in a private
company in which the best evidence of value was the last available price at which shares were sold in a private placement. On June 1, 2016, the Company paid an
equity commission to a consultant, for the introduction of a client to the Company, in the form of transfer of 25,000 common shares
(valued at $0.75 per share or $18,750 based on the Company´s prior equity sales) of Duo World Inc. out of the 46,133 common
shares which were received and owned by the Company on April 27, 2016. As a result of this transfer, the Company’s overall
investment in common shares of Duo World Inc. was reduced to 3,481,133 common shares as of December 31, 2016 and there was no gain
/ loss recorded on transfer of this common stock. At December 31, 2016, there were no
identifiable events or changes in circumstances that had a significant adverse effect on the value of the investments; hence,
no impairment is required as of December 31, 2016.</t>
  </si>
  <si>
    <t>Fixed Assets</t>
  </si>
  <si>
    <t>Property, Plant and Equipment [Abstract]</t>
  </si>
  <si>
    <t>Note 6 – Fixed Assets Following table
reflects net book value of fixed assets as of December 31, 2016 and 2015:
12/31/2016 12/31/2015 Useful Life
Furniture and Equipment $ 38,815 $ 37,204 3 to 5 years
Accumulated depreciation $ (28,600 ) $ (17,123 )
Net fixed assets $ 10,215 $ 20,081 Depreciation
expense for the years ended December 31, 2016 and 2015 was $11,478 and $11,251, respectively.</t>
  </si>
  <si>
    <t>Debt &amp; Accounts Payables</t>
  </si>
  <si>
    <t>Debt Disclosure [Abstract]</t>
  </si>
  <si>
    <t>Note 7 – Debt &amp; Accounts
Payables (A) Accounts Payables and other accrued
liabilities The following table represents breakdown
of accounts payable as of December 31, 2016 and December 31, 2015, respectively:
12/31/2016 12/31/2015
Accrued salaries and benefits $ 89,184 $ 79,386
Accounts payables 83,354 108,951
$ 172,538 $ 188,337 On September 9, 2015, one of the employees
of the Company decided to convert his accrued salary and commission balance to the common shares of the Company at $0.01 per share.
As a result of this conversion, the Company issued 5,500,000 common shares having a fair value of $0.014 per share or $77,000 to
the employee for his accrued salary and bonus of $55,000. As a result, $22,000 was recognized as net loss on conversion into stock. On September 10, 2015, another employee
of the Company decided to convert his accrued salary and commission balance to the common shares of the Company at $0.00735 per
share. As a result of this conversion, the Company issued 10,749,000 common shares having a fair value of $0.0127 per share or
$136,512 to the employee for his accrued salary and bonus of $79,000. As a result, $57,512 was recognized as net loss on conversion
into stock. On December 4, 2015, one of the employees
of the Company decided to convert his accrued salary and bonus balance to the common shares of the Company at $0.0233 per share.
Because of this conversion, the Company issued 892,790 common shares having a fair value of $0.0233 per share or $20,802, based
on the quoted trading price, to the employee for his accrued salary and bonus of $20,000 and expenses payable of $802. As a result,
no gain/loss was recognized on conversion into stock. On April 25, 2016, two of the Company’s
consultants decided to convert their accrued fee balance amounting to $5,250 to the common shares of the Company at $0.015 per
share. As a result of this conversion, the Company issued following common stock to its consultants:
● 100,000 common shares to a consultant, having a fair value of $0.0143 per share or $1,430 based on closing quoted price on the date of conversion for his accrued fee balance of $1,500, thereby recognizing a gain on conversion of $70.
● 250,000 common shares to a consultant, having a fair value of $0.0143 per share or $3,575 based on closing quoted price on the date of conversion for his accrued fee balance of $3,750, thereby recognizing a gain on conversion of $175. On September 30, 2016, three of the
Company’s employees decided to convert their partial accrued salaries and expenses payable balance amounting to $65,652 to
the common shares of the Company at $0.02 per share. As a result of this conversion, the Company issued following common stock
to its employees:
● 900,000 common shares to Mr. Colin Copeland, having a fair value of $0.0205 per share or $18,450 based on closing quoted price on the date of conversion for his accrued salary balance of $18,000, thereby recognizing a loss on conversion of $450.
● 1,599,240 common shares to Mr. James Robert Payne, having a fair value of $0.0205 per share or $32,784 based on closing quoted price on the date of conversion for his accrued salary balance of $31,985, thereby recognizing a loss on conversion of $799.
● 783,335 common shares to Ms. Zara Victoria Clark, having a fair value of $0.0205 per share or $16,058 based on closing quoted price on the date of conversion for his accrued salary balance of $15,667, thereby recognizing a loss on conversion of $391. (B) Accrued Contingencies and Penalties Following is a breakdown of accrued
liabilities as at December 31, 2016 and 2015, respectively:
12/31/2016 12/31/2015
Provision for potential damages - See Note 7(D) $ 184,656 $ 184,656
Provision for late filing fee of 2013 Tax return (See below) 10,492 -
Other 1,361 -
$ 196,509 $ 184,656 At December 31, 2016, we accrued an
IRS fine of $10,000 plus $492 of interest on account of a late filing of our 2013 IRS Form 5472 Tax Return. The Company is currently
appealing this fine. (C) Accounts Payable and Accrued
Liabilities – Related Parties The following table represents the accounts
payable and accrued expenses to related parties as of December 31, 2016 and December 31, 2015, respectively:
12/31/2016 12/31/2015
Accrued salaries and benefits $ 52,587 $ 152,875
Expenses payable 1,161 50,734
$ 53,748 $ 203,609 On August 27, 2015, all of the officers
and directors of the Company decided to convert their accrued salaries balance amounting to $398,156 to the common shares of the
Company at $0.0025 per share, which is 50% of the average 20 days closing price prior to the conversion. Following is the breakdown
of this conversion:
● The Company issued 69,076,922 common shares at $0.0025 per share having a fair value of $0.0064 per share or $442,092 based on closing quoted price on the date of conversion to Mr. Enzo Taddei for his accrued salary balance of $173,901. As a result, $268,191 was recognized as net loss on conversion into stock.
● The Company issued 42,127,492 common shares at $0.0025 per share having a fair value of $0.0064 per share or $269,616 based on closing quoted price on the date of conversion to Mr. Peter Smith for his accrued salary balance of $106,056. As a result, $163,560 was recognized as net loss on conversion into stock.
● The Company issued 46,951,071 common shares at $0.0025 per share having a fair value of $0.0064 per share or $300,487 based on closing quoted price on the date of conversion to Mr. Patrick Dolan for his accrued salary balance of $118,199. As a result, $182,288 was recognized as net loss on conversion into stock. On May 31, 2016, Mr. Peter Smith, officer
and director of the Company, decided to convert his partial accrued salary balance of $27,500 to the common shares of the Company
at $0.0275 per share. As a result of this conversion, the Company issued 1,000,000 common shares to Mr. Peter having a fair value
of $0.0248 per share or $24,800 based on closing quoted price on the date of conversion, thereby recognizing a gain on conversion
of $2,700. On the same day, Mr. Enzo Taddei, officer and director of the Company, decided to convert his partial accrued salary
balance of $27,500 to the common shares of the Company at $0.0275 per share. As a result of this conversion, the Company issued
1,000,000 common shares to Mr. Enzo having a fair value of $0.0248 per share or $24,800, thereby recognizing a gain on conversion
of $2,700. On June 15, 2016, all of the officers
and directors of the Company decided to convert their partial accrued salaries balance amounting to $250,000 to the common shares
of the Company at $0.02 per share. As a result of this conversion, the Company issued 4,500,000 common shares each to Mr. Peter
Smith and Mr. Enzo Taddei, having a fair value of $0.0201 per share or $180,900 based on closing quoted price on the date of conversion
for their accrued salary balance of $180,000, thereby recognizing a loss on conversion of $900, and issued 3,500,000 common shares
to Mr. Patrick Dolan, having a fair value of $0.0201 per share or $70,350 based on closing quoted price on the date of conversion
for his accrued salary balance of $70,000, thereby recognizing a loss on conversion of $350. On September 30, 2016, all of the officers
and directors of the Company decided to convert their partial accrued salaries balance amounting to $154,014 to the common shares
of the Company at $0.02 per share. As a result of this conversion, the Company issued following common stock to its officers and
directors:
● 2,720,120 common shares to Mr. Peter Smith, having a fair value of $0.0205 per share or $55,762 for his accrued salary balance of $54,402, thereby recognizing a loss on conversion of $1,360
● 3,656,697 common shares to Mr. Enzo Taddei, having a fair value of $0.0205 per share or $74,962 for his accrued salary balance of $73,134, thereby recognizing a loss on conversion of $1,828, and
● 1,323,863 common shares to Mr. Patrick Dolan, having a fair value of $0.0205 per share or $27,139 for his accrued salary balance of $26,477, thereby recognizing a loss on conversion of $662. (D) Notes Payable Following is the summary of all non-convertible
notes, net of debt discount, including the accrued interest as at December 31, 2015:
Date of Note
Principal (net of debt discount) Accrued Interest Accrued Liabilities Total Payable
October 9, 2013 $ 120,420 $ 106,196 $ 184,656 $ 411,272
October 17, 2013 319,598 160,402 - 480,000
November 26, 2013 - 37,971 - 37,971
August 27, 2015 123,333 - - 123,333
Balance, December 31, 2015 $ 563,351 $ 304,569 $ 184,656 $ 1,052,576 Following is the summary of all non-convertible
notes, net of debt discount, including the accrued interest and accrued liabilities as at December 31, 2016:
Date of Note
Principal (net of debt discount) Accrued Interest Accrued Liabilities Total Payable
October 9, 2013 $ 120,420 $ 106,196 $ 184,656 $ 411,272
October 17, 2013 319,598 160,402 - 480,000
November 26, 2013 - 37,971 - 37,971
August 25, 2016 153,333 - - 153,333
October 13, 2016 114,584 - - 114,584
December 06, 2016 132,083 - - 132,083
Balance, December 31, 2016 $ 840,018 $ 304,569 $ 184,656 $ 1,329,243
● On October 9, 2013, the Company secured a two-month loan for GBP 75,000 (equivalent to $120,420) with the understanding that the Company will issue 10,000 common restricted shares, issued to the lender on December 7, 2013, and also repay 35,000 GBP (equivalent to $56,196) in lieu of interest. As the principal and interest was not paid back to the lender on time, the Company compensated the lender with an additional 20,000 common restricted shares and for this the lender agreed to a five-month extension. This stock compensation was issued to the lender also on December 12, 2013. This loan is currently in default. Total accrued interest as at December 31, 2016 is $106,196. The Company also accrued $184,656 provision for potential damages due to the ongoing litigation in the Dubai Courts as of December 31, 2016 and 2015, which is included in accrued liabilities in the accompanying consolidated balance sheet. (See Note 7(B) and 11).
Principal Accrued Interest Accrued Liabilities
Balance, December 31, 2014 $ 120,420 106,196 -
Repayments - - -
Interest accrued in 2015 - - -
Potential damages accrued in 2015 - - 184,656
Balance, December 31, 2015 $ 120,420 106,196 184,656
Repayments - - -
Interest accrued in 2016 - - -
Balance, December 31, 2016 $ 120,420 106,196 184,656
●
On October 17, 2013, the Company secured
a three-month bridge loan for 200,000 GBP (equivalent to $319,598) with the agreement to repay the principal plus 5% per month
interest on or before January 18, 2014. The note holder received, as a form of guarantee, 1,600,000 shares of Direct Security Integration
Inc. and the note holder is currently trying to sell these shares. The shares used as a form of guarantee formed part of the assets
of our Company. On September 18, 2015, the Company and
the note holder agreed to amend the previous terms of the agreement and both parties agreed on the new terms whereby the company
is now liable to pay $500,000 as full and final payment of the October 17, 2013 loan principal, accrued interest, and all other
related penalties. This repayment will not accrue any further interest or penalties. As a result, the Company has reversed the
excess accrued interest and monitoring fee payable amounting to $660,578 recognized as a gain on settlement; leaving the principal
loan balance of $319,598 and accrued interest balance $180,402 of as on September 30, 2015. On December 21, 2015, the company repaid
first installment of the accrued interest amounting to $20,000; leaving the accrued interest balance of $160,402 and principal
loan balance $319,598 of as on December 31, 2015. The remaining installments totaling to $480,000, as per the amended agreement,
have not been paid as of December 31, 2016.
Loan granted in 2013 $ 319,598
Interest accrued in 2013 39,602
Balance at December 31, 2013 $ 359,200
Interest accrued in 2014 390,197
Balance at December 31, 2014 $ 749,397
Monitoring fee accrual 124,175
Interest accrued in 2015 287,006
Interest repayment (20,000 )
Excess interest and monitoring fee gain (660,578 )
Balance at December 31, 2015 $ 480,000
Interest accrued during the year -
Balance at December 31, 2016 $ 480,000
● On April 29, 2016, the Company secured a six-month non-convertible loan for $135,000 carrying an original issue discount of $30,000. In addition, the company agreed to pay $5,000 to the note holder to cover their legal costs. The interest will not be accrued on the outstanding principal balance unless an event of default occurs. During the year ended December 31, 2016, $5,000 of the debt issuance costs and $30,000 of the debt discount balance was amortized to income statement, making the aggregate note payable balance amounting to $135,000. On October 12, 2016, the Company repaid the full amount of this loan note in cash to the lender.
Principal loan amount $ 135,000
Original issue discount (30,000 )
Issuance costs (5,000 )
Amortization of OID and issuance costs during the year 35,000
Cash repayment (135,000 )
Balance at December 31, 2016 $ -
● On August 25, 2016, the Company secured a six-month non-convertible loan for $167,500 carrying an original issue discount of $37,500. In addition, the company agreed to pay $5,000 to the note holder to cover their legal costs and the interest will not be accrued on the outstanding principal balance unless an event of default occurs. During the year ended December 31, 2016, $3,333 of the debt issuance costs and $25,000 of the debt discount balance was amortized to income statement, leaving an unamortized issue cost and discount balance of $14,167.
Principal loan amount $ 167,500
Original issue discount (37,500 )
Issuance costs (5,000 )
Amortization of OID and issuance costs during the year 28,333
Balance at December 31, 2016 $ 153,333
(Net of unamortized discount and issue costs of $14,167)
Subsequent to the year ended December 31, 2016, after receipt of $167,500 from Mammoth Corporation (New Lender) on February 23, 2017, St. George (Previous Lender) assigned and transferred to the Mammoth Corporation all of its rights, title and interest in and to the promissory note initially issued by GEQU to St. George Investments LLC in the amount of $167,500 dated August 25, 2016. The Company re-negotiated the loan terms with new lender (Mammoth Corporation) after the above assignment and issued a restated 9 months fixed price convertible promissory note amounting to $184,250 dated February 23, 2017. The terms of this exchanged note were a one-off 10% increase in the principal loan of $16,750, increasing the principal sum from $167,500 to $184,250. The new lender also has a right, at any time after the issue date of revised note until the outstanding balance has been paid in full, to convert all or any part of the outstanding balance into common shares of the Company at a fixed conversion price of $0.017. Fair value of GEQU stock as on the date of exchange was $0.0179. This indicated a beneficial conversion feature (BCF) of the Note as the conversion price is lower than the fair value of GEQU stock as on February 23, 2017. The Company accounted for the difference arising due to BCF amounting to $9,754 as a debt discount with a corresponding effect to additional paid in capital. Interest on unpaid principal balance shall not accrue during the term of the note unless an event of default occurs. The Company accounted for this exchange as a debt extinguishment of previous note dated August 25, 2016 and $16,750 was recognized as loss on debt extinguishment. (See Note 12)
● On October 13, 2016, the Company secured a six-month non-convertible loan for $135,000 carrying an original issue discount of $30,000. In addition, the company agreed to pay $5,000 to the note holder to cover their legal costs and the interest will not be accrued on the outstanding principal balance unless an event of default occurs. During the year ended December 31, 2016, $2,084 of the debt issuance costs and $12,500 of the debt discount balance was amortized to income statement, leaving an unamortized issue cost and discount balance of $20,416.
Principal loan amount $ 135,000
Original issue discount (30,000 )
Issuance costs (5,000 )
Amortization of OID and issuance costs during the year 14,584
Balance at December 31, 2016 $ 114,584
(Net of unamortized discount and issue costs of $20,416)
● On December 06, 2016, the Company secured a six-month non-convertible loan for $167,500 carrying an original issue discount of $37,500. In addition, the company agreed to pay $5,000 to the note holder to cover their legal costs and the interest will not be accrued on the outstanding principal balance unless an event of default occurs. During the year ended December 31, 2016, $833 of the debt issuance costs and $6,250 of the debt discount balance was amortized to income statement, leaving an unamortized issue cost and discount balance of $35,417.
Principal loan amount $ 167,500
Original issue discount (37,500 )
Issuance costs (5,000 )
Amortization of OID and issuance costs during the year 7,083
Balance at December 31, 2016 $ 132,083
(Net of unamortized discount and issue costs of $35,417) (E) Fixed Price Convertible Note
Payable
● On August 27, 2015, the Company secured a six-month non-convertible loan for $135,000 carrying an original issue discount of $30,000. In addition, the company agreed to pay $5,000 to the note holder to cover their legal costs and the interest will not be accrued on the outstanding principal balance unless an event of default occurs.
During the three months ended March 31, 2016, $1,667 of the debt issuance costs and $10,000 of the debt discount balance was amortized to income statement, leaving an unamortized issue cost and discount balance of $0.
On March 18, 2016, the Company entered into an exchange agreement with the same lender whereby original purchase agreement dated August 27, 2015 was exchanged with the new agreement to extend the loan repayment term until April 17, 2016. The total exchange price for $135,000 of principal of the Old Note was as follows:
● $135,000 principal of New Note, and
● an issuance of 1,000,000 common shares to the lender as exchange shares.
Also, in the new note, there was an addition of a conversion option that the lender has right at any time after the exchange date until the outstanding balance has been paid in full, to convert all or any part of the outstanding balance into common shares of the Company at a fixed conversion price of $0.025. There was no beneficial conversion feature as the conversion price was higher than the current market value of the GEQU stock at that time. Since a conversion option was added to the note in the March 18, 2016 modification, this modification was accounted for as a debt extinguishment on that date and $25,200 was recognized as loss on debt extinguishment.
On April 28, 2016, St. George decided not to opt for converting the principal loan to common shares. Instead, on April 28, 2016, the Company renegotiated the loan terms, further extending the repayment to July 1, 2016. The terms of this further extension were a one-off 10% interest payment of $13,500 to be added to the principal of $135,000 and the issuance of 3,000,000 common shares. The Company accounted for this further extension as a debt extinguishment of previous extension dated March 18, 2016 and $58,200 was recognized as loss on debt extinguishment comprising of $13,500 of interest payment and $44,700 for issuance of 3,000,000 common shares of the Company valued at a fair value of $0.0149 on the date of new exchange. (See Note 9 (B))
On July 1, 2016, after receipt of $148,500 from Mammoth Corporation (New Lender), St. George (Previous Lender) assigned and transferred to the Mammoth Corporation all of its rights, title and interest in and to the promissory note initially issued by GEQU to St. George Investments LLC in the amount of $148,500 dated April 28, 2016. The Company re-negotiated the loan terms with new lender (Mammoth Corporation) after the above assignment and issued a restated 9-month convertible promissory note amounting to $163,350 dated July 01, 2016. The terms of this exchanged note were a one-off 10% increase in the principal loan of $14,850, making the principal sum from $148,500 to $163,350. The new lender also has a right, at any time after the issue date of revised note until the outstanding balance has been paid in full, to convert all or any part of the outstanding balance into common shares of the Company at a fixed conversion price of $0.017. Fair value of GEQU stock as on the date of exchange was $0.0197. This indicated a beneficial conversion feature (BCF) of the Note as the conversion price is lower than the fair value of GEQU stock as on July 01, 2016. The Company accounted for the difference arising due to BCF amounting to $25,944 as a debt discount with a corresponding effect to additional paid in capital. Interest on unpaid principal balance shall not accrue during the term of the note unless an event of default occurs. The Company accounted for this exchange as a debt extinguishment of previous note dated April 28, 2016 and $14,850 was further recognized as loss on debt extinguishment.
On September 16, 2016, the note holder partially converted $59,500 of the note to the common shares of the Company at an agreed fixed price of $0.017 per share. As a result of this conversion, the Company issued 3,500,000 common shares to Mammoth Corporation.
On December 1, 2016, the note holder partially converted $53,850 of the note to the common shares of the Company at an agreed fixed price of $0.017 per share. As a result of this conversion, the Company issued 3,167,647 common shares to Mammoth Corporation.
During the year ended December 31, 2016, the company amortized $23,297 of debt discount balance arising due to BCF, leaving un-amortized debt discount balance of $2,647 as of December 31, 2016. The outstanding convertible note balance amounted to $50,000 as of December 31, 2016, and $47,353 net of the discount.
Subsequent to the year ended December 31, 2016, the Company issued 5,000,000 common shares to Mammoth Corporation in order to settle remaining payable balance in full amounting to $50,000. The Company verbally agreed to a conversion price of $0.01 per share other than the contractual fixed price of $0.017 per share, in order to fully settle this obligation, thereby $39,324 was recognized as a loss on conversion of this note. (See Note 12) (F) Related Party – Short Term
Loans Payable The Company received loans from two
of its officers and directors. The loans were non-interest bearing, unsecured and due on demand. The following table represents
the loans payable activity as of December 31, 2016 and 2015:
Balance, December 31, 2014 $ 58,595
Proceeds from loans 48,422
Repayments (5,500 )
Converted to common stock (101,517 )
Balance, December 31, 2015 $ -
Proceeds from loans 5,974
Repayments (5,974 )
Balance, December 31, 2016 $ - On August 27, 2015, both of the officers
and directors of the Company decided to convert their short-term loans payable balance amounting to $101,517 to common shares of
the Company at $0.0025 per share, which is 50% of the average 20 days closing price prior to the conversion. Following is the breakdown
of this conversion:
● The Company issued 11,776,756 common shares at $0.0025 per share having a fair value of $0.0064 per share or $75,371 to Mr. Enzo Taddei for his loan payable balance of $29,648. As a result, $45,723 was recognized as net loss on conversion into stock.
● The Company issued 28,547,822 common shares at $0.0025 per share having a fair value of $0.0064 per share or $182,706 to Mr. Peter Smith for his loan payable balance of $71,869. As a result, $110,837 was recognized as net loss on conversion into stock.</t>
  </si>
  <si>
    <t>Income Taxes</t>
  </si>
  <si>
    <t>Income Tax Disclosure [Abstract]</t>
  </si>
  <si>
    <t>Note 8 - Income Taxes The income tax provision differs from
the amount of tax determined by applying the US federal statutory rate of 35% as follows:
2016 2015
Income Tax (benefit) provision at statutory rate: $ (5,600 ) $ 86,603
Increase (decrease) in income tax due to:
Non-Taxable foreign earnings / losses (99,306 ) (402,915 )
Amortization of debt discount 41,987 30,473
Loss on derivative liabilities - 88,315
Loss on conversion of notes 384 328,464
Stock based compensation 19,821 54,539
Change in valuation allowance 42,714 (185,478 )
Total $ - $ - Deferred income taxes reflect the net
tax effects of temporary differences between the carrying amount of assets and liabilities for financial reporting purposes and
the amounts used for income taxes. Net deferred tax assets and liabilities
are comprised of the following:
2016 2015
Deferred tax assets (liabilities), current $ - $ -
Deferred tax assets (liabilities), non-current
Net operating loss carry-forward $ 108,904 $ 66,190
Valuation allowance $ (108,904 ) $ (66,190 )
$ - $ -
Net deferred tax assets (liabilities) $ - $ -
Non-current assets (liabilities) $ - $ -
$ - $ - The US parent entity´s expenses
are funded by the foreign subsidiaries through a management fee, which is, included in the US parent´s unconsolidated US annual
income tax return as taxable revenues. The Company has not recorded deferred
income taxes applicable to undistributed earnings of the foreign subsidiaries because there are cumulative losses in those subsidiaries
through December 31, 2016. In the future, the Company does not intend to record deferred income taxes applicable to undistributed
future earnings of the foreign subsidiaries because it is the present intention of management to reinvest the undistributed earnings
indefinitely in those foreign subsidiaries. In assessing the realizability of deferred
tax assets, management considers that whether it is more-likely-than-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As of December 31, 2016 and
2015, based upon the levels of historical taxable income and the limited experience of the Company, the Company believes that it
is more-likely-than-not that it will not be able to realize the benefits of some or all of these deductible differences. Accordingly,
a valuation allowance of approximately $(108,904) and $(66,190) has been provided in the accompanying financial statements as of
December 31, 2016 and 2015, respectively. At December 31, 2016, the Company had
approximately $311,000 of net operating loss carry-forwards that will expire through 2036. The Company is not subject to any foreign
income taxes for the years ended December 31, 2016 and 2015. The Company may be subject to examination by the Internal Revenue
Service (“IRS”) and state taxing authorities for the 2014, 2015 and 2016 tax years.</t>
  </si>
  <si>
    <t>Equity [Abstract]</t>
  </si>
  <si>
    <t>Note 9 - Stockholders’ Equity (A) Preferred Stock
On November 30, 2011, the Company designated 5,000,000 of its authorized preferred stock as Series “A” convertible preferred shares. On November 13, 2012, the Company’s board of directors approved an amendment to the Certificate of Designation; to amend the voting rights and conversion rights of the Company’s Series “A” preferred shares as follows:
● Voting Rights: 10 votes per share (votes along with common stock);
● Conversion Rights: Each share of Series “A” Preferred is convertible into ten (10) shares of common stock 1 day after the second anniversary of issuance;
● Dividend Rights: None;
● Liquidation Rights: None
On May 19, 2015, the board of directors agreed to the non-redemption of the redeemable Series “A” Preferred Shares and the officers of the company that held these Preferred Shares, returned all 1,983,332 Shares of the Company to Treasury. Since the preferred shares were vested upon issuance in prior years, the cancellation of these shares was considered a contribution back to the company at zero cost with no gain or loss recognized.
On July 15, 2015 the designation of the 5,000,000 Series “A” preferred shares was withdrawn.
On November 10, 2016, the Company designated 45,000,000 of its authorized preferred stock as Series “B” convertible preferred shares. The Certificate of Designation stated the following:
● Voting Rights: 10 votes per share (votes along with common stock);
● Conversion Rights: Each share of Series “B” Preferred is convertible at any time, and from time to time, into ten (10) shares of common stock 1 day after the first anniversary of issuance;
● Dividend Rights: In the event the Board of Directors declares a dividend on the common stock, each Series “B” Preferred share will be entitled to receive an equivalent dividend as if the Series “B” Preferred share had been converted into common stock prior to the declaration of such dividend.
● Liquidation Rights: None
On November 11, 2016, Enzo Taddei, Patrick V. Dolan and Peter J. Smith, all Directors of the Company, offered to retire and exchange an aggregate 450,000,000 shares of Common Stock owned by them for 45,000,000 Series “B” Preferred Stock. The Company permitted Messrs. Taddei, Dolan and Smith to exchange 200,000,000, 50,000,000 and 200,000,000 shares of Common Stock, respectively, for 20,000,000, 5,000,000 and 20,000,000 shares of Series “B” Preferred Stock, respectively. There was no loss or gain related to this transaction as the value of the common shares exchanged equated to the value of the Series “B” Preferred shares received. (B) Common Stock During the year ended December 31, 2015,
the Company issued 739,894,825 common shares valued at their fair value of $3,181,479 in exchange for conversion of promissory
notes, accrued interest, accrued salaries, and commission of $1,344,629 and related derivative liabilities of $1,102,928, thereby
recognizing a net loss on conversion of $733,922. Effective February 16, 2015, the Company
amended its Articles of Incorporation (Article 3) to increase the number of shares of common stock, which the Company has the authority
to issue from 70,000,000 to 500,000,000. Effective August 3, 2015, the Company
again amended its Articles of Incorporation (Article 3) to increase the number of shares of common stock available to issue from
500,000,000 to 1,000,000,000. During the year ended December 31, 2016,
the Company issued 48,309,802 common shares and cancelled 450,000,000 common shares as follows:
● 350,000 common shares were issued at a fair value of $5,005 in exchange for conversion of fee payable to the Company’s consultants amounting to $5,250, thereby recognizing a gain on conversion of $245. (See Note 7 (A)).
● 25,483,255 common shares were issued at a fair value of $526,007 in exchange for conversion of accrued salaries of $524,665, thereby recognizing a net loss on conversion of $1,342. (See Note 7 (A&amp;C)).
● 4,000,000 common shares were issued to St. George Investments LLC at a fair value of $69,900 in lieu of exchange fee for a loan note. (See Note 7(E)).
● 6,667,647 common shares were issued to Mammoth Corporation at a fixed conversion price of $0.017 per share as a result of a partial conversion of a loan note amounting to $113,350. (See Note 7(E)).
● 10,000,000 restricted common shares under SEC Rule 144 to a non-affiliated investor at $0.0135 per share or $135,000.
● 1,808,900 common shares were issued to a couple of vendors against services received by the Company as per the agreements signed with them.
● On November 11, 2016, certain Officers and Directors of the Company, offered to retire and exchange an aggregate 450,000,000 shares of Common Stock owned by them for 45,000,000 Series “B” Preferred Stock. The Company permitted Officers and Directors of the Company to exchange 200,000,000, 50,000,000 and 200,000,000 shares of Common Stock, respectively, for 20,000,000, 5,000,000 and 20,000,000 shares of Series “B” Preferred Stock, respectively.</t>
  </si>
  <si>
    <t>Related Party Transactions</t>
  </si>
  <si>
    <t>Related Party Transactions [Abstract]</t>
  </si>
  <si>
    <t>Note 10 – Related Party
Transactions On July 1, 2015, the Company entered
into a consultancy agreement valued at $148,000 with a Nevada Corporation that is majority owned by the two officers of the Company.
During the year ended December 31, 2015, the Company received $148,000 in cash as per the agreement and has provided the relevant
consultancy services in due course of the business, thereby recognizing it as revenue from related party in the statement of operations. On November 11, 2016, certain Officers
and Directors of the Company exchange 450,000,000 shares of Common Shares held by them for 45,000,000 Series “B” Preferred
Stock. (See Note 9(A)). During 2016, the Company issued certain
Officers and Directors 22,200,680 shares of Common Stock for $459,013 of accrued salaries. (See Note 9(B) and 7(C)). At December 31, 2016 and 2015 there
were accounts payable and accrued liabilities due to related parties. (See Note 7(C)).</t>
  </si>
  <si>
    <t>Commitments and Contingencies</t>
  </si>
  <si>
    <t>Commitments and Contingencies Disclosure [Abstract]</t>
  </si>
  <si>
    <t>Note 11 – Commitments and
contingencies Contingencies
● On October 9, 2013, the Company secured a two-month loan for GBP 75,000 (equivalent to $120,420) and issued 10,000 restricted shares of common stock to the lender, The Able Foundation, on December 7, 2013, and also repaid 35,000 GBP (equivalent to $56,196) in lieu of interest. As the principal and interest was not paid back to the lender on time, the Company compensated the lender with an additional 20,000 restricted shares of common stock in consideration for a for a five-month extension on the loan. This stock compensation was issued to the lender also on December 12, 2013. The Company is currently in litigation, in the courts of Dubai, regarding the Able Foundation loan.
The plaintiff, the Able Foundation, is requesting a settlement of $411,272, which is the $226,616 currently owed, and an additional $184,656 accrued in 2015 as a provision for potential damages (see Note 7(D)).
On, June 1, 2015, the Company (the defendant) retained the legal services of a Dubai based law firm called Al Safar &amp; Partners. Currently, there is a judgment against the Company (the defendant) for the recovery of $411,272.
The Company’s Dubai lawyers, Al Safar &amp; Partners, have subsequently appealed this judgment based on the fact that they believe from a legal stand point that:
1) the Company (the defendant) has not been heard, which is a violation of the fundamental principle of law “Audi Alteram Partem”.
2)
there is no legal existence of Global
Equity Partners Plc. in Dubai as it is a Republic of Seychelles corporation; hence the Courts of Dubai have no jurisdiction in
the matter. According to the Dubai lawyers, the
judgment issued against the Company (the defendant) by the Dubai First Instance Court bears no legality and void therefore the
Plaintiff´s claim should be rejected in its entirety. These legal proceedings and appeal the
judgment are currently ongoing. The Company intends to vigorously defend the litigation. At December 31, 2016, the Company cannot
predict the outcome of the litigation
● From time to time, we may be involved in litigation or disputes relating to claims arising out of our operations in the normal course of business. As of December 31, 2016, we are in dispute with a former client regarding certain payments that we made on behalf of this former client. We are maintaining an open dialogue with this former client in an effort to resolve the matter. Commitments
● On October 7, 2015, the Company renewed its rent agreement for its head office at Dubai for a further period of two years amounting to a rental of $31,850 per annum for the first year (from November 2015 until October 2016) and $35,035 for the second year (from November 2016 until October 2017). This agreement is further renewable for a period of one year at 5% higher than the current rent.</t>
  </si>
  <si>
    <t>Subsequent Events</t>
  </si>
  <si>
    <t>Subsequent Events [Abstract]</t>
  </si>
  <si>
    <t>Note 12 – Subsequent events
● On February 2, 2017, the Company issued 5,000,000 common shares to Mammoth Corporation in order to settle remaining payable balance in full amounting to $50,000. The Company verbally agreed to a conversion price of $0.01 per share other than the contractual fixed price of $0.017 per share, in order to fully settle this obligation, thereby $39,324 was recognized as a loss on conversion of this note. (See Note 7(E)).
● On February 6, 2017, the Company secured from a private individual a nine-month fixed price convertible loan amounting to $60,000 having an interest at 10% per annum and an agreed fixed conversion price of $0.012 per share. Fair value of GEQU stock as on the date of exchange was $0.0198. This indicated a beneficial conversion feature (BCF) of the Note as the conversion price is lower than the fair value of GEQU stock as on February 6, 2017. The Company accounted for the difference arising due to BCF amounting to $39,000 as a debt discount with a corresponding effect to additional paid in capital.
● On February 21, 2017, the Company was engaged by a natural resources client with upstream oil and gas, mining and commodities trading divisions in the Americas, Africa and Asia, called Blackstone Natural Resources BV, to assist with introducing them to capital in the Middle East and a possible listing of their stock on a stock exchange.
● On February 23, 2017, after receipt of $167,500 from Mammoth Corporation (New Lender), St. George (Previous Lender) assigned and transferred to the Mammoth Corporation all of its rights, title and interest in and to the promissory note initially issued by GEQU to St. George Investments LLC in the amount of $167,500 dated August 25, 2016. The Company re-negotiated the loan terms with new lender (Mammoth Corporation) after the above assignment and issued a restated 9 months fixed price convertible promissory note amounting to $184,250 dated February 23, 2017. The terms of this exchanged note were a one-off 10% increase in the principal loan of $16,750, making the principal sum from $167,500 to $184,250. The new lender also has a right, at any time after the issue date of revised note until the outstanding balance has been paid in full, to convert all or any part of the outstanding balance into common shares of the Company at a fixed conversion price of $0.017. Fair value of GEQU stock as on the date of exchange was $0.0179. This indicated a beneficial conversion feature (BCF) of the Note as the conversion price is lower than the fair value of GEQU stock as on February 23, 2017. The Company accounted for the difference arising due to BCF amounting to $9,754 as a debt discount with a corresponding effect to additional paid in capital. Interest on unpaid principal balance shall not accrue during the term of the note unless an event of default occurs. The Company accounted for this exchange as a debt extinguishment of previous note dated August 25, 2016 and $16,750 was recognized as loss on debt extinguishment. (See Note 7(D)).
● On March 14, 2017, the Company, as part of a group restructuring exercise, transferred the ownership of GE Professional DMCC from its subsidiary Global Equity Partners Plc. to its other subsidiary GEP Equity Holdings Limited.</t>
  </si>
  <si>
    <t>Summary of Significant Accounting Policies (Policies)</t>
  </si>
  <si>
    <t>Principles of Consolidation</t>
  </si>
  <si>
    <t>Principles of Consolidation Global Equity International Inc. is
the parent company of its two 100% subsidiaries called Global Equity Partners Plc. and GEP Equity Holdings Limited. GEP Equity
Holdings Limited is the parent company of its 100% subsidiary, GE Professionals DMCC (Dubai). All significant inter-company accounts
and transactions have been eliminated in consolidation.</t>
  </si>
  <si>
    <t>Use of Estimates</t>
  </si>
  <si>
    <t>Use of Estimates The preparation of consolidated financial
statements in conformity with U.S. generally accepted accounting principles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non-confirming events. Accordingly, the actual results could differ from
those estimates. Significant estimates in the accompanying financial statements include allowance for doubtful accounts and loans,
estimates of fair value of securities received for services, estimates of fair value of securities held, depreciation of fixed
assets, valuation allowance on deferred tax assets, derivative valuations, and equity valuations for non-cash equity grants.</t>
  </si>
  <si>
    <t>Risks and Uncertainties</t>
  </si>
  <si>
    <t>Risks and Uncertainties The Company’s operations are
subject to significant risk and uncertainties including financial, operational, competition and potential risk of business failure.
The risk of social and governmental factors is also a concern since the Company is headquartered in Dubai.</t>
  </si>
  <si>
    <t>Cash The Company considers all highly liquid
investments with an original maturity of three months or less to be cash equivalents. At December 31, 2016 and at December 31,
2015 the Company had no cash equivalents.</t>
  </si>
  <si>
    <t>Accounts Receivable and Allowance for Doubtful Accounts</t>
  </si>
  <si>
    <t>Accounts Receivable and Allowance
for Doubtful Accounts The Company recognizes accounts receivable
in connection with the services provided. The Company recognizes an allowance for doubtful accounts based on an analysis of current
receivables aging and expected future write-offs, as well as an assessment of specific identifiable customer accounts considered
at risk or uncollectible. There was no allowance for bad debt at December 31, 2016 and 2015.</t>
  </si>
  <si>
    <t>Foreign Currency Policy</t>
  </si>
  <si>
    <t>Foreign currency policy The Company’s accounting policies
related to the consolidation and accounting for foreign operations are as follows: The accompanying consolidated financial statements
are presented in U.S. dollars. The functional currency of the Company’s Dubai subsidiary is the Arab Emirates Dirham (AED).
All foreign currency balances and transactions are translated into United States dollars “$” and/or “USD”
as the reporting currency. Assets and liabilities are translated at the exchange rate in effect at the balance sheet date. Revenues
and expenses are translated at the average rate of exchange prevailing during the reporting period. Equity transactions are translated
at each historical transaction date spot rate. Translation adjustments arising from the use of different exchange rates from period
to period are included as a component of our stockholders’ equity (deficit) as “Accumulated other comprehensive income
(loss)”. Since the AED is pegged to the U.S. dollar, translation gains and losses are always De Minimis, therefore a statement
of comprehensive income (loss) is not presented. Gains and losses resulting from foreign currency transactions are included in
the statement of operations.</t>
  </si>
  <si>
    <t>Investments (A) Classification of Securities Marketable Securities At the time of the acquisition, a marketable
security is designated as held-to-maturity, available-for-sale or trading, which depends on the ability and intent to hold such
security to maturity. Securities classified as trading and available-for-sale are reported at fair value, while securities classified
as held-to-maturity are reported at amortized cost. Any unrealized gains and losses are
reported as a component of other comprehensive income (loss). Realized gains (losses) are computed on a specific identification
basis and are reflected in the statement of operations. Cost Method Investments Securities that are not classified as
marketable securities are accounted for under the cost method. These securities are recorded at their original cost basis and are
subject to impairment testing. (B) Other than Temporary Impairment The Company reviews its equity investment
portfolio for any unrealized losses that would be deemed other than temporary and require the recognition of an impairment loss
in income statement. If the cost of an investment exceeds its fair value, the Company evaluates, among other factors, general
market conditions, the duration and extent to which the fair value is less than cost, and the Company’s intent and ability
to hold the investments. Management also considers the type of security, related-industry and sector performance, as well as published
investment ratings and analyst reports, to evaluate its portfolio. Once a decline in fair value is determined to be other than
temporary, an impairment charge is recorded and a new cost basis in the investment is established. If market, industry, and/or
investee conditions deteriorate, the Company may incur future impairments. The Company did not record any permanent impairment
during the years ended December 31, 2016 or 2015.</t>
  </si>
  <si>
    <t>Fixed Assets Fixed
assets are stated at cost of acquisition less accumulated depreciation. Depreciation is provided based on estimated useful lives
of the assets. Cost of improvements that substantially extend the useful lives of assets can be capitalized. Repairs and maintenance
expenses are to be charged to expense when incurred. In case of sale or disposal of an asset, the cost and related accumulated
depreciation are removed from the consolidated financial statements.</t>
  </si>
  <si>
    <t>Beneficial Conversion Feature</t>
  </si>
  <si>
    <t>Beneficial Conversion Feature For conventional convertible debt where
the rate of conversion is below market value, the Company records any “beneficial conversion feature” (“BCF”)
intrinsic value as additional paid in capital and related debt discount. When the Company records a BCF, the
relative fair value of the BCF is recorded as a debt discount against the face amount of the respective debt instrument. The discount
is amortized over the life of the debt. If a conversion of the underlying debt occurs, a proportionate share of the unamortized
amounts is immediately expensed.</t>
  </si>
  <si>
    <t>Debt Issue Costs</t>
  </si>
  <si>
    <t>Debt Issue Costs The Company may pay debt issue costs
in connection with raising funds through the issuance of debt whether convertible or not or with other consideration. These costs
are recorded as debt discounts and are amortized over the life of the debt to the statement of operations as amortization of debt
discount.</t>
  </si>
  <si>
    <t>Original Issue Discount</t>
  </si>
  <si>
    <t>Original Issue Discount If debt is issued with an original
issue discount, the original issue discount is recorded to debt discount, reducing the face amount of the note and is amortized
over the life of the debt to the statement of operations as amortization of debt discount. If a conversion of the underlying debt
occurs, a proportionate share of the unamortized amounts is immediately expensed.</t>
  </si>
  <si>
    <t>Valuation of Derivative Instruments</t>
  </si>
  <si>
    <t>Valuation of Derivative Instruments ASC 815 “Derivatives and Hedging”
requires that embedded derivative instruments be bifurcated and assessed, along with free-standing derivative instruments such
as warrants, on their issuance date and measured at their fair value for accounting purposes. In determining the appropriate fair
value, the Company uses the Black-Scholes option pricing formula. Upon conversion of a note where the embedded conversion option
has been bifurcated and accounted for as a derivative liability, the Company records the shares at fair value, relieves all related
notes, derivatives and debt discounts and recognizes a net gain or loss on debt extinguishment.</t>
  </si>
  <si>
    <t>Revenue Recognition</t>
  </si>
  <si>
    <t>Revenue Recognition We recognize revenue from the services
we provide in accordance with ASC Topic 605, Revenue Recognition We receive consideration in the form
of cash and/or securities. We recognize cash consideration as revenues
as the services are performed either on a pro rata basis or on a milestone basis. Securities received as consideration
are often earned at a point in time when the specified event occurs and the securities are issued to us. Therefore, we measure
and recognize these securities received at fair value on the date of receipt. If securities are received in advance of completion
of our services, the fair value will be recorded as deferred revenue and recognized as revenue as the services are completed. All revenues are generated from clients
whose operations are based outside of the United States. At December 31, 2016 and 2015, the Company
had the following concentrations of accounts receivables with customers:
Customer December 31, 2016
PDI 91.74 %
DUO 8.26 %
100 % For the years ended December 31, 2016
and 2015, the Company had the following concentrations of revenues with customers:
Customer December 31, 2016 December 31, 2015
SAC 0 % 1.81 %
MHB 0 % 0.91 %
TAM 0 % 1.81 %
EER 0 % 0.91 %
MGP 0 % 1.81 %
ALP 0 % 4.46 %
UNI 12.24 % 6.10 %
DUO 7.70 % 31.25 %
PDI 20.46 % 49.96 %
QFS 37.06 % 0.38 %
INSCX 2.65 % 0.60 %
GPL 3.97 % 0 %
EEC 5.52 % 0 %
UGA 3.97 % 0 %
SCL 3.31 % 0 %
TLF 1.32 % 0 %
VME 1.17 % 0 %
AGL 0.63 % 0 %
100 % 100 %</t>
  </si>
  <si>
    <t>Deferred Revenue</t>
  </si>
  <si>
    <t xml:space="preserve">Deferred Revenue Deferred revenue represents fees that
have been received by the Company for requested services that have not been completed. Following table illustrates the movement
in deferred revenue during the years ended December 31, 2016 and 2015:
Balance, December 31, 2014 $ 462,015
New payments received in 2015 2,099,520
Revenue recognized during 2015 (1,722,405 )
Balance, December 31, 2015 $ 839,130
New payments received during the period 120,000
Cash deferred revenue recognized as revenue during the period (482,500 )
Securities deferred revenue recognized as revenue during the period (276,630 )
Balance, December 31, 2016 $ 200,000 </t>
  </si>
  <si>
    <t>Share-based Payments</t>
  </si>
  <si>
    <t>Share-based payments The Company recognizes all forms of
share-based payments to employees, including stock option grants, warrants and restricted stock grants at their fair value on the
grant date, which is based on the estimated number of awards that are ultimately expected to vest. Share based payment awards issued to
non-employees for services rendered are recorded at either the fair value of the services rendered or the fair value of the share-based
payment, whichever is more readily determinable as of the measurement date. Amounts received prior to the measurement date are
adjusted to fair value at each reporting period until a measurement date is achieved. The
grants are amortized on a straight-line basis over the requisite service periods, which is generally the vesting period Share
based payments, excluding restricted stock, are valued using a Black-Scholes pricing model. When
computing fair value, the Company considered the following variables:
● The risk-free interest rate assumption is based on the U.S. Treasury yield for a period consistent with the expected term of the share based payment in effect at the time of the grant.
● The expected term is developed by management estimate.
● The Company has not paid any dividends on common stock since inception and does not anticipate paying dividends on its common stock in the near future.
● The expected volatility is based on management estimates which are based upon our historical volatility.
● The forfeiture rate is based on historical experience.</t>
  </si>
  <si>
    <t>Income Taxes Income taxes are accounted for under
the asset and liability method. Deferred income tax assets and liabilities are recognized for the future tax consequences attributable
to differences between the financial statement carrying amounts of existing assets and liabilities and their respective tax bases,
and operating loss carry-forwards. Deferred income tax assets and liabilities are measured using enacted tax rates expected to
apply to taxable income in the years in which those temporary differences are expected to be recovered or settled. The effect on
deferred income tax assets and liabilities of a change in tax rates is recognized in income in the period that includes the enactment
date. A valuation allowance is provided to reduce the carrying amount of deferred income tax assets if it is considered more likely
than not that some portion, or all, of the deferred income tax assets will not be realized. On November 15, 2010, the date of the
reverse recapitalization, the Company became subject to U.S. federal and the state of Nevada income taxes. The Company files an
unconsolidated income tax return to the tax authorities in U.S. The Company recognizes the effect of
income tax positions only if those positions are more likely than not of being sustained. Recognized income tax positions are measured
at the largest amount that is greater than 50 percent likely of being realized. Changes in recognition or measurement are reflected
in the period in which the change in judgment occurs. The Company will record interest and penalties related to unrecognized tax
benefits in income tax expense. There were no penalties or interest related to income tax positions for the years ended December
31, 2016 and 2015. At December 31, 2016, we accrued an
IRS fine of $10,000 plus $492 of interest on account of a late filing of our 2013 Form 5472 Tax Return. The Company is currently
appealing this fine. The Company may be subject to examination
by the Internal Revenue Service (“IRS”) and state taxing authorities for the 2014, 2015 and 2016 tax years. The Company’s two subsidiaries,
Global Equity Partners Plc. and GEP Equity Holdings Limited, are incorporated under the laws of the Republic of Seychelles (“Seychelles”).
A company is subject to Seychelles income tax if it does business in Seychelles. A company that is incorporated in Seychelles,
but that does not do business in Seychelles, is not subject to income tax there. None of these two subsidiaries did business in
Seychelles for the years ended December 31, 2016 and 2015, and do not intend to do business in Seychelles in the future. Accordingly,
the Company is not subject to income tax in Seychelles for the years ended December 31, 2016 and 2015. All business activities
were performed by Global Equity Partners Plc. and GEP Equity Holdings Limited in Dubai for the years ended December 31, 2016 and
December 31, 2015. Dubai does not have an income tax.</t>
  </si>
  <si>
    <t>Earnings Per Share</t>
  </si>
  <si>
    <t>Earnings per Share The basic net earnings (loss) per share
are computed by dividing net income (loss) by weighted average number of shares of common stock outstanding during each period.
Diluted earnings (loss) per share are computed by dividing net income (loss) by the weighted average number of shares of common
stock and common stock equivalents outstanding during the period. As at December 31, 2016, the Company
had common stock equivalents of 2,941,176 common shares in the form of a fixed price convertible note, which, if converted, would
be dilutive. See Note 7(E). These common stock equivalents were not included in the computation of diluted net loss per share
because the effects would have been anti-dilutive due to the net losses.</t>
  </si>
  <si>
    <t>Fair Value of Financial Assets and Liabilities</t>
  </si>
  <si>
    <t xml:space="preserve">Fair Value of Financial Assets and
Liabilitie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Observable inputs that reflect quoted prices (unadjusted) for identical assets or liabilities in active markets.
● Level 2: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Unobservable inputs reflecting the Company’s assumptions incorporated in valuation techniques used to determine fair value. These assumptions are required to be consistent with market participant assumptions that are reasonably available. The carrying amounts reported in the
balance sheet for prepaid expenses, accounts receivable, accounts payable, accounts payable to related parties and loans payable
to related parties, approximate fair value based on the short-term nature of these instruments. The Company measures its derivative
liabilities at fair market value on a recurring basis and measures its non-marketable securities at fair value on a non-recurring
basis. Consequently, the Company had gains and losses reported in the statement of operations. The following is the Company’s
assets and liabilities measured at fair value on a recurring and nonrecurring basis at December 31, 2016 and December 31, 2015,
using quoted prices in active markets for identical assets (Level 1), significant other observable inputs (Level 2), and significant
unobservable inputs (Level 3):
December 31, 2016 December 31, 2015
Level 3 – Non-Marketable Securities – Non-recurring $ 3,085,322 $ 2,650,471
The following section describes the
valuation methodologies the Company uses to measure financial instruments at fair value: Marketable Securities Non-Marketable Securities at Fair
Value on a Nonrecurring Basis Management believes that an “other-than-temporary
impairment” would be justified, as according to ASC 320-10 an investment is considered impaired when the fair value of an
investment is less than its amortized cost basis. The impairment is considered either temporary or other-than-temporary. The accounting
literature does not define other-than-temporary. It does, however, state that other-than-temporary does not mean permanent, although,
all permanent impairments are considered other-than-temporary. The literature does provide some examples of factors, which may
be indicative of an “other-than-temporary impairment”, such as:
● the length of time and extent to which market value has been less than cost;
● the financial condition and near-term prospects of the issuer; and
● the intent and ability of the holder to retain its investment in the issuer for a period of time sufficient to allow for any anticipated recovery in market value. Management believes that the fair value
of its investment has been correctly measured, as the length of time that the stock has been less than cost is nominal. Changes in Level 3 assets measured at
fair value for the years ended December 31, 2016 and 2015 were as follows:
Balance, December 31, 2014 $ 3,000
Realized and unrealized gains (losses) -
Purchases, sales and settlements 2,647,471
Impairment loss -
Balance, December 31, 2015 2,650,471
Realized and unrealized gains (losses) -
Securities received for services during the period 453,965
Sales and settlements during the period (19,114 )
Impairment loss -
Balance, December 31, 2016 $ 3,085,322 </t>
  </si>
  <si>
    <t>Reclassification</t>
  </si>
  <si>
    <t>Reclassification Certain amounts in the December 31,
2015 balance sheet have been reclassified to conform to the current period´s presentation. Accrued liabilities amounting
to $184,656 were included in the accounts payable at December 31, 2015.</t>
  </si>
  <si>
    <t>Recent Accounting Pronouncements</t>
  </si>
  <si>
    <t>Recent Accounting Pronouncements There are no new accounting pronouncements
that have any impact on the Company’s financial statements other than discussed below: In May 2014, the FASB issued ASU 2014-09,
Revenue from Contracts with Customers (Topic 606). This update is intended to improve the financial reporting requirements for
revenue from contracts with customers by providing a principle-based approach. The core principle of the standard is that revenue
should be recognized when the transfer of promised goods or services is made in an amount that the entity expects to be entitled
to in exchange for the transfer of goods and services. The update also requires disclosures enabling users of financial statements
to understand the nature, amount, timing and uncertainty of revenue and cash flows arising from contracts with customers. On July
9, 2015, the FASB voted to defer the effective date of this guidance by one year. On March 17, 2016, the FASB issued ASU 2016-08,
Revenue from Contracts with Customers (Topic 606), Principal versus Agent Considerations, which clarifies how an entity determines
if it is a principal or an agent for each specified good or service promised to the customer, the nature of each specified good
or service, and how an entity that is principal obtains control of a good and service provided by another party involved in providing
goods or services to a customer. In April 2016, the FASB issued ASU 2016-10, Revenue from Contracts with Customers (Topic 606),
Identifying Performance Obligations and Licensing, which clarifies the guidance related to whether goods or services are distinct
within the context of contract and therefore a performance obligation and the timing and pattern of revenue recognition for IP
licenses. In May 2016, the FASB issued ASU 2016-12, Revenue from Contracts with Customers (Topic 606): Narrow-Scope Improvements
and Practical Expedients, which provides clarifying guidance in certain narrow areas and added some practical expedients. In December
2016, the FASB issued ASU 2016-20, Revenue from Contracts with Customers (Topic 606): Technical Corrections and Improvements, which
provides clarifying guidance in certain technical areas. The standard and related amendments will be effective for financial statements
issued by public companies for interim and annual reporting periods beginning after December 16, 2018. Early adoption of the standard
is permitted, but not before the original date of financial statements issued by public companies for interim and annual reporting
periods beginning after December 16, 2017. We currently do not plan to early adopt this guidance and are evaluating the potential
impact of this guidance on our consolidated financial statements as well as transition methods. In August 2016, the FASB issued ASU
2016-15, Statement of Cash Flow (Topic 230). This update is intended to reduce diversity in practice in how certain transactions
are classified in the statement of cash flows. The update provides new guidance regarding the classification of debt prepayment
or debt extinguishment costs, settlement of zero-coupon debt instruments,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ments, beneficial interests
in securitized transactions, and separately identifiable cash flows and application of the predominance principle. This standard
will be effective for financial statements issued by public companies for the annual and interim periods beginning after December
15, 2017. Early adoption of the standard is permitted. The standard will be applied in a retrospective approach for each period
presented. We have completed an initial evaluation of this standard, which requires cash payments for debt prepayment or debt
extinguishment costs should be classified as cash outflows for financing activities. We have determined that there were no cash
payments involved in debt extinguishment during the year ended December 31, 2016, hence there will be no potential impact on our
financial statements due to this update. We will continue to evaluate the potential impact of this guidance on our consolidated
financial statements.</t>
  </si>
  <si>
    <t>Summary of Significant Accounting Policies (Tables)</t>
  </si>
  <si>
    <t>Schedule of Accounts Receivables with Major Customers</t>
  </si>
  <si>
    <t>At December 31, 2016 and 2015, the Company
had the following concentrations of accounts receivables with customers:
Customer December 31, 2016
PDI 91.74 %
DUO 8.26 %
100 %</t>
  </si>
  <si>
    <t>Schedule of Revenues from Major Customers</t>
  </si>
  <si>
    <t>For the years ended December 31, 2016
and 2015, the Company had the following concentrations of revenues with customers:
Customer December 31, 2016 December 31, 2015
SAC 0 % 1.81 %
MHB 0 % 0.91 %
TAM 0 % 1.81 %
EER 0 % 0.91 %
MGP 0 % 1.81 %
ALP 0 % 4.46 %
UNI 12.24 % 6.10 %
DUO 7.70 % 31.25 %
PDI 20.46 % 49.96 %
QFS 37.06 % 0.38 %
INSCX 2.65 % 0.60 %
GPL 3.97 % 0 %
EEC 5.52 % 0 %
UGA 3.97 % 0 %
SCL 3.31 % 0 %
TLF 1.32 % 0 %
VME 1.17 % 0 %
AGL 0.63 % 0 %
100 % 100 %</t>
  </si>
  <si>
    <t>Schedule of Deferred Revenue</t>
  </si>
  <si>
    <t xml:space="preserve">Deferred revenue represents fees that
have been received by the Company for requested services that have not been completed. Following table illustrates the movement
in deferred revenue during the years ended December 31, 2016 and 2015:
Balance, December 31, 2014 $ 462,015
New payments received in 2015 2,099,520
Revenue recognized during 2015 (1,722,405 )
Balance, December 31, 2015 $ 839,130
New payments received during the period 120,000
Cash deferred revenue recognized as revenue during the period (482,500 )
Securities deferred revenue recognized as revenue during the period (276,630 )
Balance, December 31, 2016 $ 200,000 </t>
  </si>
  <si>
    <t>Schedule of Fair Value of Assets Measured On Recurring and Non-recurring Basis</t>
  </si>
  <si>
    <t xml:space="preserve">The following is the Company’s
assets and liabilities measured at fair value on a recurring and nonrecurring basis at December 31, 2016 and December 31, 2015,
using quoted prices in active markets for identical assets (Level 1), significant other observable inputs (Level 2), and significant
unobservable inputs (Level 3):
December 31, 2016 December 31, 2015
Level 3 – Non-Marketable Securities – Non-recurring $ 3,085,322 $ 2,650,471 </t>
  </si>
  <si>
    <t>Schedule of Changes in Level 3 Assets Measured at Fair Value</t>
  </si>
  <si>
    <t xml:space="preserve">Changes in Level 3 assets measured at
fair value for the years ended December 31, 2016 and 2015 were as follows:
Balance, December 31, 2014 $ 3,000
Realized and unrealized gains (losses) -
Purchases, sales and settlements 2,647,471
Impairment loss -
Balance, December 31, 2015 2,650,471
Realized and unrealized gains (losses) -
Securities received for services during the period 453,965
Sales and settlements during the period (19,114 )
Impairment loss -
Balance, December 31, 2016 $ 3,085,322 </t>
  </si>
  <si>
    <t>Investments (Tables)</t>
  </si>
  <si>
    <t>Schedule of Equity Securities in Private Companies</t>
  </si>
  <si>
    <t xml:space="preserve">Global Equity Partners Plc. and GEP
Equity Holdings Limited hold following common equity securities in private and reporting companies as at December 31, 2016 and
December 31, 2015:
12/31/2016 12/31/2015
Company No. of Shares Book value No. of Shares Book value Status
M1 Lux AG 2,000,000 $ - 2,000,000 $ - Private Company
Monkey Rock Group Inc. 1,500,000 $ - 1,500,000 $ - Reporting Company – OTC
Voz Mobile Cloud Limited 3,200,000 $ - 3,200,000 $ - Private Company
Arrow Cars International Inc. 3,000,000 $ 3,000 3,000,000 $ 3,000 Private Company
Direct Security Integration Inc. 400,000 $ - 400,000 $ - Private Company
Duo World Inc. 3,481,133 $ 880,850 3,460,000 $ 865,000 Reporting Company – OTC
Primesite Developments Inc. 5,606,521 $ 1,781,521 5,606,521 $ 1,781,521 Private Company
Quartal Financial Solutions AG 2,271 $ 419,365 - - Private Company
19,189,925 $ 3,084,736 19,166,521 $ 2,649,521 Global Equity Partners Plc. and GEP
Equity Holdings Limited hold following preferred equity securities in private companies as at December 31, 2016 and December 31,
2015:
12/31/2016 12/31/2015
Company No. of Shares Book value No. of Shares Book value Status
Duo World Inc. 136,600 $ 136 500,000 $ 500 Reporting Company – OTC
Primesite Developments Inc. 450,000 $ 450 450,000 $ 450 Private Company
586,600 $ 586 950,000 $ 950 </t>
  </si>
  <si>
    <t>Fixed Assets (Tables)</t>
  </si>
  <si>
    <t>Summary of Fixed Assets</t>
  </si>
  <si>
    <t xml:space="preserve">Following table
reflects net book value of fixed assets as of December 31, 2016 and 2015:
12/31/2016 12/31/2015 Useful Life
Furniture and Equipment $ 38,815 $ 37,204 3 to 5 years
Accumulated depreciation $ (28,600 ) $ (17,123 )
Net fixed assets $ 10,215 $ 20,081 </t>
  </si>
  <si>
    <t>Debt &amp; Accounts Payables (Tables)</t>
  </si>
  <si>
    <t>Schedule of Accounts Payable and Other Accrued Liabilities</t>
  </si>
  <si>
    <t xml:space="preserve">The following table represents breakdown
of accounts payable as of December 31, 2016 and December 31, 2015, respectively:
12/31/2016 12/31/2015
Accrued salaries and benefits $ 89,184 $ 79,386
Accounts payables 83,354 108,951
$ 172,538 $ 188,337 </t>
  </si>
  <si>
    <t>Schedule of Breakdown of Accrued Liabilities</t>
  </si>
  <si>
    <t xml:space="preserve">Following is a breakdown of accrued
liabilities as at December 31, 2016 and 2015, respectively:
12/31/2016 12/31/2015
Provision for potential damages - See Note 7(D) $ 184,656 $ 184,656
Provision for late filing fee of 2013 Tax return (See below) 10,492 -
Other 1,361 -
$ 196,509 $ 184,656 </t>
  </si>
  <si>
    <t>Schedule of Accounts Payable and Accrued Liabilities to Related Parties</t>
  </si>
  <si>
    <t xml:space="preserve">The following table represents the accounts
payable and accrued expenses to related parties as of December 31, 2016 and December 31, 2015, respectively:
12/31/2016 12/31/2015
Accrued salaries and benefits $ 52,587 $ 152,875
Expenses payable 1,161 50,734
$ 53,748 $ 203,609 </t>
  </si>
  <si>
    <t>Summary of Non-Convertible Notes Net of Discount and Accrued Interest</t>
  </si>
  <si>
    <t xml:space="preserve">Following is the summary of all non-convertible
notes, net of debt discount, including the accrued interest as at December 31, 2015:
Date of Note
Principal (net of debt discount) Accrued Interest Accrued Liabilities Total Payable
October 9, 2013 $ 120,420 $ 106,196 $ 184,656 $ 411,272
October 17, 2013 319,598 160,402 - 480,000
November 26, 2013 - 37,971 - 37,971
August 27, 2015 123,333 - - 123,333
Balance, December 31, 2015 $ 563,351 $ 304,569 $ 184,656 $ 1,052,576 Following is the summary of all non-convertible
notes, net of debt discount, including the accrued interest and accrued liabilities as at December 31, 2016:
Date of Note
Principal (net of debt discount) Accrued Interest Accrued Liabilities Total Payable
October 9, 2013 $ 120,420 $ 106,196 $ 184,656 $ 411,272
October 17, 2013 319,598 160,402 - 480,000
November 26, 2013 - 37,971 - 37,971
August 25, 2016 153,333 - - 153,333
October 13, 2016 114,584 - - 114,584
December 06, 2016 132,083 - - 132,083
Balance, December 31, 2016 $ 840,018 $ 304,569 $ 184,656 $ 1,329,243 </t>
  </si>
  <si>
    <t>Schedule of Provision for Potential Damages Included in Accrued Liabilities</t>
  </si>
  <si>
    <t xml:space="preserve">Principal Accrued Interest Accrued Liabilities
Balance, December 31, 2014 $ 120,420 106,196 -
Repayments - - -
Interest accrued in 2015 - - -
Potential damages accrued in 2015 - - 184,656
Balance, December 31, 2015 $ 120,420 106,196 184,656
Repayments - - -
Interest accrued in 2016 - - -
Balance, December 31, 2016 $ 120,420 106,196 184,656 </t>
  </si>
  <si>
    <t>Schedule of Loan Payable Related Party</t>
  </si>
  <si>
    <t xml:space="preserve">The following table represents the loans
payable activity as of December 31, 2016 and 2015:
Balance, December 31, 2014 $ 58,595
Proceeds from loans 48,422
Repayments (5,500 )
Converted to common stock (101,517 )
Balance, December 31, 2015 $ -
Proceeds from loans 5,974
Repayments (5,974 )
Balance, December 31, 2016 $ - </t>
  </si>
  <si>
    <t>Notes Payable [Member]</t>
  </si>
  <si>
    <t>Schedule of Notes Payable</t>
  </si>
  <si>
    <t xml:space="preserve">Loan granted in 2013 $ 319,598
Interest accrued in 2013 39,602
Balance at December 31, 2013 $ 359,200
Interest accrued in 2014 390,197
Balance at December 31, 2014 $ 749,397
Monitoring fee accrual 124,175
Interest accrued in 2015 287,006
Interest repayment (20,000 )
Excess interest and monitoring fee gain (660,578 )
Balance at December 31, 2015 $ 480,000
Interest accrued during the year -
Balance at December 31, 2016 $ 480,000 </t>
  </si>
  <si>
    <t>Non-convertible Loan One [Member]</t>
  </si>
  <si>
    <t>Schedule of Non-Convertible Loan</t>
  </si>
  <si>
    <t xml:space="preserve">Principal loan amount $ 135,000
Original issue discount (30,000 )
Issuance costs (5,000 )
Amortization of OID and issuance costs during the year 35,000
Cash repayment (135,000 )
Balance at December 31, 2016 $ - </t>
  </si>
  <si>
    <t>Non-convertible Loan Two [Member]</t>
  </si>
  <si>
    <t xml:space="preserve">Principal loan amount $ 167,500
Original issue discount (37,500 )
Issuance costs (5,000 )
Amortization of OID and issuance costs during the year 28,333
Balance at December 31, 2016 $ 153,333
(Net of unamortized discount and issue costs of $14,167) </t>
  </si>
  <si>
    <t>Non-convertible Loan Three [Member]</t>
  </si>
  <si>
    <t xml:space="preserve">Principal loan amount $ 135,000
Original issue discount (30,000 )
Issuance costs (5,000 )
Amortization of OID and issuance costs during the year 14,584
Balance at December 31, 2016 $ 114,584
(Net of unamortized discount and issue costs of $20,416) </t>
  </si>
  <si>
    <t>Non-convertible Loan Four [Member]</t>
  </si>
  <si>
    <t xml:space="preserve">Principal loan amount $ 167,500
Original issue discount (37,500 )
Issuance costs (5,000 )
Amortization of OID and issuance costs during the year 7,083
Balance at December 31, 2016 $ 132,083
(Net of unamortized discount and issue costs of $35,417) </t>
  </si>
  <si>
    <t>Income Taxes (Tables)</t>
  </si>
  <si>
    <t>Schedule of Provision (Benefit) for Income Taxes</t>
  </si>
  <si>
    <t xml:space="preserve">The income tax provision differs from
the amount of tax determined by applying the US federal statutory rate of 35% as follows:
2016 2015
Income Tax (benefit) provision at statutory rate: $ (5,600 ) $ 86,603
Increase (decrease) in income tax due to:
Non-Taxable foreign earnings / losses (99,306 ) (402,915 )
Amortization of debt discount 41,987 30,473
Loss on derivative liabilities - 88,315
Loss on conversion of notes 384 328,464
Stock based compensation 19,821 54,539
Change in valuation allowance 42,714 (185,478 )
Total $ - $ - </t>
  </si>
  <si>
    <t>Schedule of Net Deferred Tax Assets and Liabilities</t>
  </si>
  <si>
    <t xml:space="preserve">Net deferred tax assets and liabilities
are comprised of the following:
2016 2015
Deferred tax assets (liabilities), current $ - $ -
Deferred tax assets (liabilities), non-current
Net operating loss carry-forward $ 108,904 $ 66,190
Valuation allowance $ (108,904 ) $ (66,190 )
$ - $ -
Net deferred tax assets (liabilities) $ - $ -
Non-current assets (liabilities) $ - $ -
$ - $ - </t>
  </si>
  <si>
    <t>Going Concern (Details Narrative) - USD ($)</t>
  </si>
  <si>
    <t>Dec. 31, 2014</t>
  </si>
  <si>
    <t>Net income (loss)</t>
  </si>
  <si>
    <t>Net cash used in operating activities</t>
  </si>
  <si>
    <t>Working capital deficit</t>
  </si>
  <si>
    <t>Stockholders' deficit</t>
  </si>
  <si>
    <t>Summary of Significant Accounting Policies (Details Narrative) - USD ($)</t>
  </si>
  <si>
    <t>Allowance for doubtful debts</t>
  </si>
  <si>
    <t>Cash equivalents</t>
  </si>
  <si>
    <t>Impairment of investment</t>
  </si>
  <si>
    <t>Internal Revenue Service (IRS) [Member]</t>
  </si>
  <si>
    <t>Internal revenue service fine</t>
  </si>
  <si>
    <t>Number of common stock equivalents shares</t>
  </si>
  <si>
    <t>Global Equity Partners Plc [Member]</t>
  </si>
  <si>
    <t>Percentage of equity ownership interest</t>
  </si>
  <si>
    <t>100.00%</t>
  </si>
  <si>
    <t>GE Professionals DMCC [Member]</t>
  </si>
  <si>
    <t>Summary of Significant Accounting Policies - Schedule of Accounts Receivables with Major Customers (Details)</t>
  </si>
  <si>
    <t>Percentage of account receivables from major customers</t>
  </si>
  <si>
    <t>Customer PDI [Member]</t>
  </si>
  <si>
    <t>20.46%</t>
  </si>
  <si>
    <t>49.96%</t>
  </si>
  <si>
    <t>Customer DUO [Member]</t>
  </si>
  <si>
    <t>7.70%</t>
  </si>
  <si>
    <t>31.25%</t>
  </si>
  <si>
    <t>Accounts Receivable [Member]</t>
  </si>
  <si>
    <t>Accounts Receivable [Member] | Customer PDI [Member]</t>
  </si>
  <si>
    <t>91.74%</t>
  </si>
  <si>
    <t>Accounts Receivable [Member] | Customer DUO [Member]</t>
  </si>
  <si>
    <t>8.26%</t>
  </si>
  <si>
    <t>Summary of Significant Accounting Policies - Schedule of Revenues from Major Customers (Details)</t>
  </si>
  <si>
    <t>Percentage of revenue from major customers</t>
  </si>
  <si>
    <t>Customer SAC [Member]</t>
  </si>
  <si>
    <t>0.00%</t>
  </si>
  <si>
    <t>1.81%</t>
  </si>
  <si>
    <t>Customer MHB [Member]</t>
  </si>
  <si>
    <t>0.91%</t>
  </si>
  <si>
    <t>Customer TAM [Member]</t>
  </si>
  <si>
    <t>Customer EER [Member]</t>
  </si>
  <si>
    <t>Customer MGP [Member]</t>
  </si>
  <si>
    <t>Customer ALP [Member]</t>
  </si>
  <si>
    <t>4.46%</t>
  </si>
  <si>
    <t>Customer UNI [Member]</t>
  </si>
  <si>
    <t>12.24%</t>
  </si>
  <si>
    <t>6.10%</t>
  </si>
  <si>
    <t>Customer QFS [Member]</t>
  </si>
  <si>
    <t>37.06%</t>
  </si>
  <si>
    <t>0.38%</t>
  </si>
  <si>
    <t>Customer INSCX [Member]</t>
  </si>
  <si>
    <t>2.65%</t>
  </si>
  <si>
    <t>0.60%</t>
  </si>
  <si>
    <t>Customer GPL [Member]</t>
  </si>
  <si>
    <t>3.97%</t>
  </si>
  <si>
    <t>Customer EEC [Member]</t>
  </si>
  <si>
    <t>5.52%</t>
  </si>
  <si>
    <t>Customer UGA [Member]</t>
  </si>
  <si>
    <t>Customer SCL [Member]</t>
  </si>
  <si>
    <t>3.31%</t>
  </si>
  <si>
    <t>Customer TLF [Member]</t>
  </si>
  <si>
    <t>1.32%</t>
  </si>
  <si>
    <t>Customer VME [Member]</t>
  </si>
  <si>
    <t>1.17%</t>
  </si>
  <si>
    <t>Customer AGL [Member]</t>
  </si>
  <si>
    <t>0.63%</t>
  </si>
  <si>
    <t>Summary of Significant Accounting Policies - Schedule of Deferred Revenue (Details) - USD ($)</t>
  </si>
  <si>
    <t>Beginning balance</t>
  </si>
  <si>
    <t>New payments received during the period</t>
  </si>
  <si>
    <t>Cash deferred revenue recognized as revenue during the period</t>
  </si>
  <si>
    <t>Securities deferred revenue recognized as revenue during the period</t>
  </si>
  <si>
    <t>Ending balance</t>
  </si>
  <si>
    <t>Summary of Significant Accounting Policies - Schedule of Fair Value of Assets Measured on Recurring and Non-Recurring Basis (Details) - USD ($)</t>
  </si>
  <si>
    <t>Level 3 - Non-Marketable Securities - Non-Recurring [Member]</t>
  </si>
  <si>
    <t>Fair value of assets recurring and non-recurring basis</t>
  </si>
  <si>
    <t>Summary of Significant Accounting Policies - Schedule of Changes in Level 3 Assets Measured at Fair Value (Details) - USD ($)</t>
  </si>
  <si>
    <t>Balance, beginning</t>
  </si>
  <si>
    <t>Realized and unrealized gains (losses)</t>
  </si>
  <si>
    <t>Securities received for services during the period</t>
  </si>
  <si>
    <t>Purchase and sales settlements during the period</t>
  </si>
  <si>
    <t>Impairment loss</t>
  </si>
  <si>
    <t>Balance, ending</t>
  </si>
  <si>
    <t>Investments (Details Narrative)</t>
  </si>
  <si>
    <t>Jun. 02, 2016USD ($)$ / sharesshares</t>
  </si>
  <si>
    <t>Apr. 27, 2016USD ($)$ / sharesshares</t>
  </si>
  <si>
    <t>Mar. 31, 2016shares</t>
  </si>
  <si>
    <t>Mar. 29, 2016USD ($)shares</t>
  </si>
  <si>
    <t>Mar. 29, 2016CHF (SFr)shares</t>
  </si>
  <si>
    <t>Feb. 08, 2016$ / sharesshares</t>
  </si>
  <si>
    <t>Dec. 14, 2015USD ($)shares</t>
  </si>
  <si>
    <t>Sep. 24, 2015USD ($)shares</t>
  </si>
  <si>
    <t>Apr. 28, 2015USD ($)shares</t>
  </si>
  <si>
    <t>Dec. 31, 2016USD ($)shares</t>
  </si>
  <si>
    <t>Dec. 31, 2015USD ($)shares</t>
  </si>
  <si>
    <t>Number of shares issued during period</t>
  </si>
  <si>
    <t>Stock issued, price per share | $ / shares</t>
  </si>
  <si>
    <t>Gain on transfer of preferred stock | $</t>
  </si>
  <si>
    <t>Number of shares issued value during period | $</t>
  </si>
  <si>
    <t>Impairment of investments | $</t>
  </si>
  <si>
    <t>Private Company And Client [Member]</t>
  </si>
  <si>
    <t>CHF [Member]</t>
  </si>
  <si>
    <t>Number of shares issued value during period | SFr</t>
  </si>
  <si>
    <t>CHF [Member] | Private Company And Client [Member]</t>
  </si>
  <si>
    <t>Duo World Inc., [Member]</t>
  </si>
  <si>
    <t>Number of stock purchased from a private company</t>
  </si>
  <si>
    <t>Value of stock purchased from a private company | $</t>
  </si>
  <si>
    <t>Value of cost method investment pertains to receipt of common stock in private company</t>
  </si>
  <si>
    <t>5.00%</t>
  </si>
  <si>
    <t>9.09%</t>
  </si>
  <si>
    <t>Preferred Shares [Member]</t>
  </si>
  <si>
    <t>10.00%</t>
  </si>
  <si>
    <t>Preferred Shares [Member] | Duo World Inc., [Member]</t>
  </si>
  <si>
    <t>Investments - Schedule of Equity Securities in Private Companies (Details) - USD ($)</t>
  </si>
  <si>
    <t>No. of Shares</t>
  </si>
  <si>
    <t>Book value</t>
  </si>
  <si>
    <t>Common Stock [Member] | M1 Lux AG [Member]</t>
  </si>
  <si>
    <t>Company</t>
  </si>
  <si>
    <t>M1 Lux AG</t>
  </si>
  <si>
    <t>Status</t>
  </si>
  <si>
    <t>Private Company</t>
  </si>
  <si>
    <t>Common Stock [Member] | Monkey Rock Group Inc. [Member]</t>
  </si>
  <si>
    <t>Monkey Rock Group Inc.</t>
  </si>
  <si>
    <t>Reporting Company  OTC</t>
  </si>
  <si>
    <t>Common Stock [Member] | Voz Mobile Cloud Limited [Member]</t>
  </si>
  <si>
    <t>Voz Mobile Cloud Limited</t>
  </si>
  <si>
    <t>Common Stock [Member] | Arrow Cars International Inc. [Member]</t>
  </si>
  <si>
    <t>Arrow Cars International Inc.</t>
  </si>
  <si>
    <t>Common Stock [Member] | Direct Security Integration Inc. [Member]</t>
  </si>
  <si>
    <t>Direct Security Integration Inc.</t>
  </si>
  <si>
    <t>Common Stock [Member] | Duo World Inc., [Member]</t>
  </si>
  <si>
    <t>Duo World Inc.</t>
  </si>
  <si>
    <t>Common Stock [Member] | Primesite Developments Inc [Member]</t>
  </si>
  <si>
    <t>Primesite Developments Inc.</t>
  </si>
  <si>
    <t>Common Stock [Member] | Quartal Financial Solutions AG [Member]</t>
  </si>
  <si>
    <t>Quartal Financial Solutions AG</t>
  </si>
  <si>
    <t>Preferred Shares [Member] | Primesite Developments Inc [Member]</t>
  </si>
  <si>
    <t>Fixed Assets (Details Narrative) - USD ($)</t>
  </si>
  <si>
    <t>Depreciation expense</t>
  </si>
  <si>
    <t>Fixed Assets - Summary of Fixed Assets (Details) - USD ($)</t>
  </si>
  <si>
    <t>Furniture and Equipment</t>
  </si>
  <si>
    <t>Accumulated depreciation</t>
  </si>
  <si>
    <t>Net fixed assets</t>
  </si>
  <si>
    <t>Furniture and Equipment [Member] | Minimum [Member]</t>
  </si>
  <si>
    <t>Estimated useful life</t>
  </si>
  <si>
    <t>3 years</t>
  </si>
  <si>
    <t>Furniture and Equipment [Member] | Maximum [Member]</t>
  </si>
  <si>
    <t>5 years</t>
  </si>
  <si>
    <t>Debt &amp; Accounts Payables (Details Narrative)</t>
  </si>
  <si>
    <t>Dec. 06, 2016USD ($)</t>
  </si>
  <si>
    <t>Dec. 03, 2016USD ($)</t>
  </si>
  <si>
    <t>Dec. 01, 2016$ / sharesshares</t>
  </si>
  <si>
    <t>Oct. 13, 2016USD ($)</t>
  </si>
  <si>
    <t>Sep. 30, 2016USD ($)$ / sharesshares</t>
  </si>
  <si>
    <t>Sep. 16, 2016USD ($)$ / sharesshares</t>
  </si>
  <si>
    <t>Aug. 25, 2016USD ($)</t>
  </si>
  <si>
    <t>Jul. 02, 2016USD ($)$ / shares</t>
  </si>
  <si>
    <t>Jun. 15, 2016USD ($)$ / sharesshares</t>
  </si>
  <si>
    <t>May 31, 2016USD ($)$ / sharesshares</t>
  </si>
  <si>
    <t>Apr. 29, 2016USD ($)</t>
  </si>
  <si>
    <t>Apr. 28, 2016USD ($)$ / sharesshares</t>
  </si>
  <si>
    <t>Apr. 27, 2016$ / sharesshares</t>
  </si>
  <si>
    <t>Apr. 25, 2016USD ($)$ / sharesshares</t>
  </si>
  <si>
    <t>Mar. 18, 2016USD ($)$ / sharesshares</t>
  </si>
  <si>
    <t>Dec. 04, 2015USD ($)$ / sharesshares</t>
  </si>
  <si>
    <t>Sep. 30, 2015USD ($)</t>
  </si>
  <si>
    <t>Sep. 10, 2015USD ($)$ / sharesshares</t>
  </si>
  <si>
    <t>Sep. 09, 2015USD ($)$ / sharesshares</t>
  </si>
  <si>
    <t>Aug. 27, 2015USD ($)Number$ / sharesshares</t>
  </si>
  <si>
    <t>Aug. 27, 2015USD ($)$ / sharesshares</t>
  </si>
  <si>
    <t>Dec. 12, 2013shares</t>
  </si>
  <si>
    <t>Dec. 07, 2013USD ($)shares</t>
  </si>
  <si>
    <t>Dec. 07, 2013GBP (£)shares</t>
  </si>
  <si>
    <t>Oct. 17, 2013USD ($)shares</t>
  </si>
  <si>
    <t>Oct. 17, 2013USD ($)</t>
  </si>
  <si>
    <t>Oct. 09, 2013USD ($)shares</t>
  </si>
  <si>
    <t>Mar. 31, 2016USD ($)</t>
  </si>
  <si>
    <t>Dec. 31, 2016USD ($)$ / sharesshares</t>
  </si>
  <si>
    <t>Dec. 21, 2015USD ($)</t>
  </si>
  <si>
    <t>Sep. 18, 2015USD ($)</t>
  </si>
  <si>
    <t>Dec. 31, 2014USD ($)</t>
  </si>
  <si>
    <t>Dec. 31, 2013USD ($)</t>
  </si>
  <si>
    <t>Oct. 17, 2013GBP (£)</t>
  </si>
  <si>
    <t>Oct. 09, 2013GBP (£)</t>
  </si>
  <si>
    <t>Debt instrument conversion price per share | $ / shares</t>
  </si>
  <si>
    <t>Common stock issued upon conversion, shares | shares</t>
  </si>
  <si>
    <t>Expenses payable</t>
  </si>
  <si>
    <t>Common stock shares issued for conversion of accrued fee value</t>
  </si>
  <si>
    <t>Interest payable</t>
  </si>
  <si>
    <t>Accrued salary</t>
  </si>
  <si>
    <t>Secured loan</t>
  </si>
  <si>
    <t>Issuance of restricted shares | shares</t>
  </si>
  <si>
    <t>Issuance of share repay lieu of interest</t>
  </si>
  <si>
    <t>Issuance of restricted common stock additionally | shares</t>
  </si>
  <si>
    <t>Accrued provision for potential damages</t>
  </si>
  <si>
    <t>Debt instrument, interest rate</t>
  </si>
  <si>
    <t>Accrued interest balance</t>
  </si>
  <si>
    <t>Number of shares issued during period | shares</t>
  </si>
  <si>
    <t>Loss on debt extinguishment</t>
  </si>
  <si>
    <t>Quoted trading price | $ / shares</t>
  </si>
  <si>
    <t>Interest paid</t>
  </si>
  <si>
    <t>Debt beneficial conversion feature</t>
  </si>
  <si>
    <t>Promissory note</t>
  </si>
  <si>
    <t>Stock issued during period, value, new issues</t>
  </si>
  <si>
    <t>St.George Investments LLC [Member]</t>
  </si>
  <si>
    <t>Common stock fair value shares | $ / shares</t>
  </si>
  <si>
    <t>Common stock shares issued for conversion of accrued fee | shares</t>
  </si>
  <si>
    <t>Debt instruments principal amount</t>
  </si>
  <si>
    <t>Debt instrument interest rate</t>
  </si>
  <si>
    <t>Debt conversion of convertible debt</t>
  </si>
  <si>
    <t>St.George Investments LLC [Member] | Minimum [Member]</t>
  </si>
  <si>
    <t>Increse in principal amount</t>
  </si>
  <si>
    <t>St.George Investments LLC [Member] | Maximum [Member]</t>
  </si>
  <si>
    <t>St.George Investments LLC [Member] | February 23, 2017 [Member]</t>
  </si>
  <si>
    <t>Mammoth Corporation [Member]</t>
  </si>
  <si>
    <t>Gain on conversion of notes</t>
  </si>
  <si>
    <t>GBP [Member]</t>
  </si>
  <si>
    <t>Secured loan | £</t>
  </si>
  <si>
    <t>Issuance of share repay lieu of interest | £</t>
  </si>
  <si>
    <t>Mr. Colin Copeland [Member]</t>
  </si>
  <si>
    <t>Mr. James Robert Payne [Member]</t>
  </si>
  <si>
    <t>Ms. Zara Victoria Clark [Member]</t>
  </si>
  <si>
    <t>Officers and Directors[Member]</t>
  </si>
  <si>
    <t>Mammoth Corporation [Member] | St. George [Member]</t>
  </si>
  <si>
    <t>Mammoth Corporation [Member] | St. George [Member] | February 23, 2017 [Member]</t>
  </si>
  <si>
    <t>Three Employees [Member]</t>
  </si>
  <si>
    <t>Mr. Peter Smith [Member]</t>
  </si>
  <si>
    <t>Enzo Taddei [Member]</t>
  </si>
  <si>
    <t>Peter Smith and Enzo Taddei [Member]</t>
  </si>
  <si>
    <t>Mr. Patrick Dolan [Member]</t>
  </si>
  <si>
    <t>Notes Payable One [Member]</t>
  </si>
  <si>
    <t>Outstanding balance owed to lender</t>
  </si>
  <si>
    <t>Notes Payable Two [Member]</t>
  </si>
  <si>
    <t>Second Note [Member]</t>
  </si>
  <si>
    <t>Loans principal balance</t>
  </si>
  <si>
    <t>Installament as per the amended agreement</t>
  </si>
  <si>
    <t>Third Note [Member]</t>
  </si>
  <si>
    <t>Debt issuance cost</t>
  </si>
  <si>
    <t>Fourth Note [Member]</t>
  </si>
  <si>
    <t>Unamortized debt discount</t>
  </si>
  <si>
    <t>Debt conversion price percentage</t>
  </si>
  <si>
    <t>70.00%</t>
  </si>
  <si>
    <t>New Note [Member]</t>
  </si>
  <si>
    <t>New Note One [Member]</t>
  </si>
  <si>
    <t>Old Note [Member]</t>
  </si>
  <si>
    <t>St. George [Member]</t>
  </si>
  <si>
    <t>Debt conversion, net of the discount</t>
  </si>
  <si>
    <t>Consultants [Member]</t>
  </si>
  <si>
    <t>One Consultants [Member]</t>
  </si>
  <si>
    <t>Two Consultants [Member]</t>
  </si>
  <si>
    <t>Officers and Directors[Member] | Short Term Loans Payable [Member]</t>
  </si>
  <si>
    <t>Debt conversion percentage</t>
  </si>
  <si>
    <t>50.00%</t>
  </si>
  <si>
    <t>Debt conversion average number of trading days | Number</t>
  </si>
  <si>
    <t>Officers and Directors[Member] | Short Term Loans Payable [Member] | Enzo Taddei [Member]</t>
  </si>
  <si>
    <t>Common stock issued upon conversion, value</t>
  </si>
  <si>
    <t>Accounts Payable and Other Accrued Liabilities [Member] | Employee 1 [Member]</t>
  </si>
  <si>
    <t>Accrued salary and bonus</t>
  </si>
  <si>
    <t>Accounts Payable and Other Accrued Liabilities [Member] | Employee 2 [Member]</t>
  </si>
  <si>
    <t>Accounts Payable and Accrued Liabilities - Related Parties [Member] | Officers and Directors[Member]</t>
  </si>
  <si>
    <t>Accounts Payable and Accrued Liabilities - Related Parties [Member] | Officers and Directors[Member] | Enzo Taddei [Member]</t>
  </si>
  <si>
    <t>Accounts Payable and Accrued Liabilities - Related Parties [Member] | Officers and Directors[Member] | Mr. Peter Smith [Member]</t>
  </si>
  <si>
    <t>Accounts Payable and Accrued Liabilities - Related Parties [Member] | Officers and Directors[Member] | Mr. Patrick Dolan [Member]</t>
  </si>
  <si>
    <t>Accounts Payable and Accrued Liabilities - Related Parties [Member] | Officers and Directors[Member] | Short Term Loans Payable [Member] | Mr. Peter Smith [Member]</t>
  </si>
  <si>
    <t>Debt &amp; Accounts Payables - Schedule of Accounts Payable and Other Accrued Liabilities (Details) - USD ($)</t>
  </si>
  <si>
    <t>Accrued salaries and benefits</t>
  </si>
  <si>
    <t>Debt &amp; Accounts Payables - Schedule of Breakdown of Accrued Liabilities (Details) - USD ($)</t>
  </si>
  <si>
    <t>Provision for potential damages - See Note 7(D)</t>
  </si>
  <si>
    <t>Provision for late filing fee of 2013 Tax return (See below)</t>
  </si>
  <si>
    <t>Other</t>
  </si>
  <si>
    <t>Debt &amp; Accounts Payables - Schedule of Accounts Payable and Accrued Liabilities to Related Parties (Details) - USD ($)</t>
  </si>
  <si>
    <t>Accounts payable and accrued expenses - related parties</t>
  </si>
  <si>
    <t>Debt &amp; Accounts Payables - Summary of Non-Convertible Notes Net of Discount and Accrued Interest (Details) - USD ($)</t>
  </si>
  <si>
    <t>Accrued Interest</t>
  </si>
  <si>
    <t>Accrued Liabilities</t>
  </si>
  <si>
    <t>Total payable</t>
  </si>
  <si>
    <t>Non-convertible Notes October 9, 2013 [Member]</t>
  </si>
  <si>
    <t>Principal (net of debt discount)</t>
  </si>
  <si>
    <t>Non-convertible Notes October 17, 2013 [Member]</t>
  </si>
  <si>
    <t>Non-convertible Notes November 26, 2013 [Member]</t>
  </si>
  <si>
    <t>Non-convertible Notes August 27, 2015 [Member]</t>
  </si>
  <si>
    <t>Non-Convertible Notes [Member]</t>
  </si>
  <si>
    <t>Non-convertible Notes August 25, 2016 [Member]</t>
  </si>
  <si>
    <t>Non-convertible Notes October 13, 2016 [Member]</t>
  </si>
  <si>
    <t>Non-convertible Notes December 06, 2016 [Member]</t>
  </si>
  <si>
    <t>Debt &amp; Accounts Payables - Schedule of Provision for Potential Damages Included in Accrued Liabilities (Details) - USD ($)</t>
  </si>
  <si>
    <t>Principal, Balance</t>
  </si>
  <si>
    <t>Principal, Repayments</t>
  </si>
  <si>
    <t>Principal, Interest Accrued</t>
  </si>
  <si>
    <t>Principal, Potential Damages Accrued</t>
  </si>
  <si>
    <t>Accrued Interest, Balance</t>
  </si>
  <si>
    <t>Accrued Interest, Repayments</t>
  </si>
  <si>
    <t>Accrued Interest, Interest Accrued</t>
  </si>
  <si>
    <t>Accrued Interest, Potential Damages Accrued</t>
  </si>
  <si>
    <t>Accrued Liabilities, Balance</t>
  </si>
  <si>
    <t>Accrued Liabilities, Repayments</t>
  </si>
  <si>
    <t>Accrued Liabilities, Interest Accrued</t>
  </si>
  <si>
    <t>Accrued Liabilities, Potential Damages Accrued</t>
  </si>
  <si>
    <t>Debt &amp; Accounts Payables - Schedule of Notes Payable (Details) - USD ($)</t>
  </si>
  <si>
    <t>Dec. 31, 2013</t>
  </si>
  <si>
    <t>Interest accrued</t>
  </si>
  <si>
    <t>Loan granted</t>
  </si>
  <si>
    <t>Monitoring fee accrual</t>
  </si>
  <si>
    <t>Interest repayment</t>
  </si>
  <si>
    <t>Excess interest and monitoring fee gain</t>
  </si>
  <si>
    <t>Notes payable, Ending</t>
  </si>
  <si>
    <t>Debt &amp; Accounts Payables - Schedule of Non-Convertible Loan (Details) - USD ($)</t>
  </si>
  <si>
    <t>Oct. 17, 2013</t>
  </si>
  <si>
    <t>Oct. 09, 2013</t>
  </si>
  <si>
    <t>Principal loan amount</t>
  </si>
  <si>
    <t>Original issue discount</t>
  </si>
  <si>
    <t>Issuance costs</t>
  </si>
  <si>
    <t>Amortization of OID and issuance costs during the period</t>
  </si>
  <si>
    <t>Cash repayment</t>
  </si>
  <si>
    <t>Balance</t>
  </si>
  <si>
    <t>Net of unamortized discount and issue costs</t>
  </si>
  <si>
    <t>Debt &amp; Accounts Payables - Schedule of Loan Payable Related Party (Details) - USD ($)</t>
  </si>
  <si>
    <t>Loans payable - related party</t>
  </si>
  <si>
    <t>Proceeds from loans</t>
  </si>
  <si>
    <t>Repayments</t>
  </si>
  <si>
    <t>Converted to common stock</t>
  </si>
  <si>
    <t>Income Taxes (Details Narrative) - USD ($)</t>
  </si>
  <si>
    <t>Income tax federal statutory rate</t>
  </si>
  <si>
    <t>35.00%</t>
  </si>
  <si>
    <t>Valuation allowance amount</t>
  </si>
  <si>
    <t>Operating loss carryforwards</t>
  </si>
  <si>
    <t>Operating loss expiration term</t>
  </si>
  <si>
    <t>expire through 2036</t>
  </si>
  <si>
    <t>Income Taxes - Schedule of Provision (Benefit) for Income Taxes (Details) - USD ($)</t>
  </si>
  <si>
    <t>Income Tax (benefit) provision at statutory rate:</t>
  </si>
  <si>
    <t>Non-Taxable foreign earnings / losses</t>
  </si>
  <si>
    <t>Loss on conversion of notes</t>
  </si>
  <si>
    <t>Stock based compensation</t>
  </si>
  <si>
    <t>Change in valuation allowance</t>
  </si>
  <si>
    <t>Income Taxes - Schedule of Net Deferred Tax Assets and Liabilities (Details) - USD ($)</t>
  </si>
  <si>
    <t>Deferred tax assets (liabilities), current</t>
  </si>
  <si>
    <t>Deferred tax assets (liabilities), non-current, Net operating loss carry - forward</t>
  </si>
  <si>
    <t>Deferred tax assets (liabilities), non-current, Valuation allowance</t>
  </si>
  <si>
    <t>Net deferred tax assets (liabilities)</t>
  </si>
  <si>
    <t>Non-current assets (liabilities)</t>
  </si>
  <si>
    <t>Deferred tax assets and liabilities</t>
  </si>
  <si>
    <t>Stockholders' Equity (Details Narrative) - USD ($)</t>
  </si>
  <si>
    <t>Dec. 03, 2016</t>
  </si>
  <si>
    <t>Dec. 01, 2016</t>
  </si>
  <si>
    <t>Nov. 11, 2016</t>
  </si>
  <si>
    <t>Nov. 10, 2016</t>
  </si>
  <si>
    <t>Sep. 16, 2016</t>
  </si>
  <si>
    <t>Apr. 27, 2016</t>
  </si>
  <si>
    <t>Mar. 29, 2016</t>
  </si>
  <si>
    <t>May 19, 2015</t>
  </si>
  <si>
    <t>Dec. 07, 2013</t>
  </si>
  <si>
    <t>Nov. 30, 2011</t>
  </si>
  <si>
    <t>Sep. 30, 2016</t>
  </si>
  <si>
    <t>Jul. 02, 2016</t>
  </si>
  <si>
    <t>Jun. 15, 2016</t>
  </si>
  <si>
    <t>Aug. 03, 2015</t>
  </si>
  <si>
    <t>Jul. 15, 2015</t>
  </si>
  <si>
    <t>Feb. 16, 2015</t>
  </si>
  <si>
    <t>Number of common stock exchange for conversion of promissory notes</t>
  </si>
  <si>
    <t>Common stock shares issued for conversion of debt, value</t>
  </si>
  <si>
    <t>Common stock authority to issue</t>
  </si>
  <si>
    <t>Debt instrument conversion price per share</t>
  </si>
  <si>
    <t>Restricted stock</t>
  </si>
  <si>
    <t>Price per share</t>
  </si>
  <si>
    <t>Minimum [Member]</t>
  </si>
  <si>
    <t>Maximum [Member]</t>
  </si>
  <si>
    <t>Enzo Taddei, Patrick V. Dolan and Peter J. Smith [Member]</t>
  </si>
  <si>
    <t>Stock repurchased and retired during period, shares</t>
  </si>
  <si>
    <t>Messrs .Taddei [Member]</t>
  </si>
  <si>
    <t>Dolan [Member]</t>
  </si>
  <si>
    <t>Smith [Member]</t>
  </si>
  <si>
    <t>Common stock shares issued for conversion of debt</t>
  </si>
  <si>
    <t>Non-Affiliated Investor [Member]</t>
  </si>
  <si>
    <t>Restricted stock, value</t>
  </si>
  <si>
    <t>Couple of Vendors [Member]</t>
  </si>
  <si>
    <t>Accured fee</t>
  </si>
  <si>
    <t>Officers and Directors One [Member]</t>
  </si>
  <si>
    <t>Officers and Directors Two [Member]</t>
  </si>
  <si>
    <t>Officers and Directors Three [Member]</t>
  </si>
  <si>
    <t>Convertible Series A Preferred Stock [Member]</t>
  </si>
  <si>
    <t>Number of preferred stock designated</t>
  </si>
  <si>
    <t>Convertible Series A Preferred Stock [Member] | Board of Directors [Member]</t>
  </si>
  <si>
    <t>Preferred stock redemption and returned shares</t>
  </si>
  <si>
    <t>Preferred stock voting rights</t>
  </si>
  <si>
    <t>10 votes per share</t>
  </si>
  <si>
    <t>Series A Preferred Stock [Member]</t>
  </si>
  <si>
    <t>Number of common stock shares exchange for conversion of promissory notes</t>
  </si>
  <si>
    <t>Series B Preferred Stock [Member] | Messrs .Taddei [Member]</t>
  </si>
  <si>
    <t>Series B Preferred Stock [Member] | Dolan [Member]</t>
  </si>
  <si>
    <t>Series B Preferred Stock [Member] | Smith [Member]</t>
  </si>
  <si>
    <t>Series B Preferred Stock [Member] | Officers and Directors One [Member]</t>
  </si>
  <si>
    <t>Series B Preferred Stock [Member] | Officers and Directors Two [Member]</t>
  </si>
  <si>
    <t>Series B Preferred Stock [Member] | Officers and Directors Three [Member]</t>
  </si>
  <si>
    <t>Accrued interest accrued salaries and commission</t>
  </si>
  <si>
    <t>Derivative liabilities</t>
  </si>
  <si>
    <t>Gain loss on conversion of notes</t>
  </si>
  <si>
    <t>Common Stock One [Member]</t>
  </si>
  <si>
    <t>Related Party Transactions (Details Narrative) - USD ($)</t>
  </si>
  <si>
    <t>Jul. 02, 2015</t>
  </si>
  <si>
    <t>Revenue - related party clients</t>
  </si>
  <si>
    <t>Consultancy Agreement [Member] | Two Officers [Member]</t>
  </si>
  <si>
    <t>Related party transaction amount</t>
  </si>
  <si>
    <t>Commitments and Contingencies (Details Narrative)</t>
  </si>
  <si>
    <t>Oct. 07, 2015USD ($)</t>
  </si>
  <si>
    <t>Jun. 01, 2015USD ($)</t>
  </si>
  <si>
    <t>Dec. 07, 2013shares</t>
  </si>
  <si>
    <t>Dec. 31, 2016USD ($)</t>
  </si>
  <si>
    <t>Dec. 31, 2015USD ($)</t>
  </si>
  <si>
    <t>Restricted shares | shares</t>
  </si>
  <si>
    <t>Repayment of loan</t>
  </si>
  <si>
    <t>Excess of restricted stock issued | shares</t>
  </si>
  <si>
    <t>Litigation settlement amount</t>
  </si>
  <si>
    <t>Due to litigation amount</t>
  </si>
  <si>
    <t>Litigation damages</t>
  </si>
  <si>
    <t>Lease agreement period</t>
  </si>
  <si>
    <t>2 years</t>
  </si>
  <si>
    <t>Rental expenses</t>
  </si>
  <si>
    <t>Renewed Lease Agreement [Member]</t>
  </si>
  <si>
    <t>Lease agreement renewable period</t>
  </si>
  <si>
    <t>1 year</t>
  </si>
  <si>
    <t>Rent percentage highter than current rent payble</t>
  </si>
  <si>
    <t>Renewed Lease Agreement [Member] | from November 2015 until October 2016 [Member]</t>
  </si>
  <si>
    <t>Renewed Lease Agreement [Member] | from November 2016 until October 2017 [Member]</t>
  </si>
  <si>
    <t>Repayment of loan | £</t>
  </si>
  <si>
    <t>Subsequent Events (Details Narrative) - USD ($)</t>
  </si>
  <si>
    <t>Feb. 23, 2017</t>
  </si>
  <si>
    <t>Feb. 06, 2017</t>
  </si>
  <si>
    <t>Feb. 02, 2017</t>
  </si>
  <si>
    <t>Aug. 25, 2016</t>
  </si>
  <si>
    <t>Apr. 28, 2016</t>
  </si>
  <si>
    <t>Number of shares issuance of common shares</t>
  </si>
  <si>
    <t>Quoted trading price</t>
  </si>
  <si>
    <t>Convertible debt</t>
  </si>
  <si>
    <t>Interest rate</t>
  </si>
  <si>
    <t>Common stock fair value shares</t>
  </si>
  <si>
    <t>Subsequent Event [Member] | St.George Investments LLC [Member]</t>
  </si>
  <si>
    <t>Subsequent Event [Member] | St.George Investments LLC [Member] | Minimum [Member]</t>
  </si>
  <si>
    <t>Subsequent Event [Member] | St.George Investments LLC [Member] | Maximum [Member]</t>
  </si>
  <si>
    <t>Subsequent Event [Member] | Convertible Notes Payable [Member]</t>
  </si>
  <si>
    <t>Mammoth Corporation [Member] | Subsequent Event [Member]</t>
  </si>
  <si>
    <t>St. George [Member] | Subsequent Event [Member] | Mammoth Corporation [Member]</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SFr &quot;#,##0_);_(&quot;SFr &quot;(#,##0)" numFmtId="167"/>
    <numFmt formatCode="_(&quot;$ &quot;#,##0.0000_);_(&quot;$ &quot;(#,##0.0000)" numFmtId="168"/>
    <numFmt formatCode="_(&quot;£ &quot;#,##0_);_(&quot;£ &quot;(#,##0)" numFmtId="169"/>
    <numFmt formatCode="_(&quot;$ &quot;#,##0.00000_);_(&quot;$ &quot;(#,##0.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3310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4931027</v>
      </c>
    </row>
    <row r="15" spans="1:4">
      <c r="A15" s="4" t="s">
        <v>25</v>
      </c>
      <c r="C15" s="5" t="n">
        <v>379475775</v>
      </c>
    </row>
    <row r="16" spans="1:4">
      <c r="A16" s="4" t="s">
        <v>26</v>
      </c>
      <c r="B16" s="4" t="s">
        <v>27</v>
      </c>
    </row>
    <row r="17" spans="1:4">
      <c r="A17" s="4" t="s">
        <v>28</v>
      </c>
      <c r="B17" s="4" t="s">
        <v>29</v>
      </c>
    </row>
    <row r="18" spans="1:4">
      <c r="A18" s="4" t="s">
        <v>30</v>
      </c>
      <c r="B18"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54</v>
      </c>
      <c r="B1" s="2" t="s">
        <v>1</v>
      </c>
    </row>
    <row r="2" spans="1:2">
      <c r="B2" s="2" t="s">
        <v>2</v>
      </c>
    </row>
    <row r="3" spans="1:2">
      <c r="A3" s="3" t="s">
        <v>200</v>
      </c>
    </row>
    <row r="4" spans="1:2">
      <c r="A4" s="4" t="s">
        <v>54</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6"/>
    <col customWidth="1" max="2" min="2" width="80"/>
  </cols>
  <sheetData>
    <row r="1" spans="1:2">
      <c r="A1" s="1" t="s">
        <v>211</v>
      </c>
      <c r="B1" s="2" t="s">
        <v>1</v>
      </c>
    </row>
    <row r="2" spans="1:2">
      <c r="B2" s="2" t="s">
        <v>2</v>
      </c>
    </row>
    <row r="3" spans="1:2">
      <c r="A3" s="3" t="s">
        <v>186</v>
      </c>
    </row>
    <row r="4" spans="1:2">
      <c r="A4" s="4" t="s">
        <v>212</v>
      </c>
      <c r="B4" s="4" t="s">
        <v>213</v>
      </c>
    </row>
    <row r="5" spans="1:2">
      <c r="A5" s="4" t="s">
        <v>214</v>
      </c>
      <c r="B5" s="4" t="s">
        <v>215</v>
      </c>
    </row>
    <row r="6" spans="1:2">
      <c r="A6" s="4" t="s">
        <v>216</v>
      </c>
      <c r="B6" s="4" t="s">
        <v>217</v>
      </c>
    </row>
    <row r="7" spans="1:2">
      <c r="A7" s="4" t="s">
        <v>34</v>
      </c>
      <c r="B7" s="4" t="s">
        <v>218</v>
      </c>
    </row>
    <row r="8" spans="1:2">
      <c r="A8" s="4" t="s">
        <v>219</v>
      </c>
      <c r="B8" s="4" t="s">
        <v>220</v>
      </c>
    </row>
    <row r="9" spans="1:2">
      <c r="A9" s="4" t="s">
        <v>221</v>
      </c>
      <c r="B9" s="4" t="s">
        <v>222</v>
      </c>
    </row>
    <row r="10" spans="1:2">
      <c r="A10" s="4" t="s">
        <v>188</v>
      </c>
      <c r="B10" s="4" t="s">
        <v>223</v>
      </c>
    </row>
    <row r="11" spans="1:2">
      <c r="A11" s="4" t="s">
        <v>191</v>
      </c>
      <c r="B11" s="4" t="s">
        <v>224</v>
      </c>
    </row>
    <row r="12" spans="1:2">
      <c r="A12" s="4" t="s">
        <v>225</v>
      </c>
      <c r="B12" s="4" t="s">
        <v>226</v>
      </c>
    </row>
    <row r="13" spans="1:2">
      <c r="A13" s="4" t="s">
        <v>227</v>
      </c>
      <c r="B13" s="4" t="s">
        <v>228</v>
      </c>
    </row>
    <row r="14" spans="1:2">
      <c r="A14" s="4" t="s">
        <v>229</v>
      </c>
      <c r="B14" s="4" t="s">
        <v>230</v>
      </c>
    </row>
    <row r="15" spans="1:2">
      <c r="A15" s="4" t="s">
        <v>231</v>
      </c>
      <c r="B15" s="4" t="s">
        <v>232</v>
      </c>
    </row>
    <row r="16" spans="1:2">
      <c r="A16" s="4" t="s">
        <v>233</v>
      </c>
      <c r="B16" s="4" t="s">
        <v>234</v>
      </c>
    </row>
    <row r="17" spans="1:2">
      <c r="A17" s="4" t="s">
        <v>235</v>
      </c>
      <c r="B17" s="4" t="s">
        <v>236</v>
      </c>
    </row>
    <row r="18" spans="1:2">
      <c r="A18" s="4" t="s">
        <v>237</v>
      </c>
      <c r="B18" s="4" t="s">
        <v>238</v>
      </c>
    </row>
    <row r="19" spans="1:2">
      <c r="A19" s="4" t="s">
        <v>197</v>
      </c>
      <c r="B19" s="4" t="s">
        <v>239</v>
      </c>
    </row>
    <row r="20" spans="1:2">
      <c r="A20" s="4" t="s">
        <v>240</v>
      </c>
      <c r="B20" s="4" t="s">
        <v>241</v>
      </c>
    </row>
    <row r="21" spans="1:2">
      <c r="A21" s="4" t="s">
        <v>242</v>
      </c>
      <c r="B21" s="4" t="s">
        <v>243</v>
      </c>
    </row>
    <row r="22" spans="1:2">
      <c r="A22" s="4" t="s">
        <v>244</v>
      </c>
      <c r="B22" s="4" t="s">
        <v>245</v>
      </c>
    </row>
    <row r="23" spans="1:2">
      <c r="A23" s="4" t="s">
        <v>246</v>
      </c>
      <c r="B23" s="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66523</v>
      </c>
      <c r="C3" s="6" t="n">
        <v>42163</v>
      </c>
    </row>
    <row r="4" spans="1:3">
      <c r="A4" s="4" t="s">
        <v>35</v>
      </c>
      <c r="B4" s="5" t="n">
        <v>21800</v>
      </c>
      <c r="C4" s="4" t="s">
        <v>36</v>
      </c>
    </row>
    <row r="5" spans="1:3">
      <c r="A5" s="4" t="s">
        <v>37</v>
      </c>
      <c r="B5" s="5" t="n">
        <v>35788</v>
      </c>
      <c r="C5" s="5" t="n">
        <v>86398</v>
      </c>
    </row>
    <row r="6" spans="1:3">
      <c r="A6" s="4" t="s">
        <v>38</v>
      </c>
      <c r="B6" s="5" t="n">
        <v>8794</v>
      </c>
      <c r="C6" s="5" t="n">
        <v>7982</v>
      </c>
    </row>
    <row r="7" spans="1:3">
      <c r="A7" s="4" t="s">
        <v>39</v>
      </c>
      <c r="B7" s="5" t="n">
        <v>132905</v>
      </c>
      <c r="C7" s="5" t="n">
        <v>136543</v>
      </c>
    </row>
    <row r="8" spans="1:3">
      <c r="A8" s="4" t="s">
        <v>40</v>
      </c>
      <c r="B8" s="5" t="n">
        <v>3085322</v>
      </c>
      <c r="C8" s="5" t="n">
        <v>2650471</v>
      </c>
    </row>
    <row r="9" spans="1:3">
      <c r="A9" s="4" t="s">
        <v>41</v>
      </c>
      <c r="B9" s="5" t="n">
        <v>10215</v>
      </c>
      <c r="C9" s="5" t="n">
        <v>20081</v>
      </c>
    </row>
    <row r="10" spans="1:3">
      <c r="A10" s="4" t="s">
        <v>42</v>
      </c>
      <c r="B10" s="5" t="n">
        <v>3228442</v>
      </c>
      <c r="C10" s="5" t="n">
        <v>2807095</v>
      </c>
    </row>
    <row r="11" spans="1:3">
      <c r="A11" s="3" t="s">
        <v>43</v>
      </c>
    </row>
    <row r="12" spans="1:3">
      <c r="A12" s="4" t="s">
        <v>44</v>
      </c>
      <c r="B12" s="5" t="n">
        <v>172538</v>
      </c>
      <c r="C12" s="5" t="n">
        <v>188337</v>
      </c>
    </row>
    <row r="13" spans="1:3">
      <c r="A13" s="4" t="s">
        <v>45</v>
      </c>
      <c r="B13" s="5" t="n">
        <v>196509</v>
      </c>
      <c r="C13" s="5" t="n">
        <v>184656</v>
      </c>
    </row>
    <row r="14" spans="1:3">
      <c r="A14" s="4" t="s">
        <v>46</v>
      </c>
      <c r="B14" s="5" t="n">
        <v>53748</v>
      </c>
      <c r="C14" s="5" t="n">
        <v>203609</v>
      </c>
    </row>
    <row r="15" spans="1:3">
      <c r="A15" s="4" t="s">
        <v>47</v>
      </c>
      <c r="B15" s="5" t="n">
        <v>200000</v>
      </c>
      <c r="C15" s="5" t="n">
        <v>839130</v>
      </c>
    </row>
    <row r="16" spans="1:3">
      <c r="A16" s="4" t="s">
        <v>48</v>
      </c>
      <c r="B16" s="5" t="n">
        <v>304569</v>
      </c>
      <c r="C16" s="5" t="n">
        <v>304569</v>
      </c>
    </row>
    <row r="17" spans="1:3">
      <c r="A17" s="4" t="s">
        <v>49</v>
      </c>
      <c r="B17" s="5" t="n">
        <v>840018</v>
      </c>
      <c r="C17" s="5" t="n">
        <v>563351</v>
      </c>
    </row>
    <row r="18" spans="1:3">
      <c r="A18" s="4" t="s">
        <v>50</v>
      </c>
      <c r="B18" s="5" t="n">
        <v>47353</v>
      </c>
      <c r="C18" s="4" t="s">
        <v>36</v>
      </c>
    </row>
    <row r="19" spans="1:3">
      <c r="A19" s="4" t="s">
        <v>51</v>
      </c>
      <c r="B19" s="5" t="n">
        <v>1814735</v>
      </c>
      <c r="C19" s="5" t="n">
        <v>2283652</v>
      </c>
    </row>
    <row r="20" spans="1:3">
      <c r="A20" s="4" t="s">
        <v>52</v>
      </c>
      <c r="B20" s="5" t="n">
        <v>1814735</v>
      </c>
      <c r="C20" s="5" t="n">
        <v>2283652</v>
      </c>
    </row>
    <row r="21" spans="1:3">
      <c r="A21" s="4" t="s">
        <v>53</v>
      </c>
      <c r="B21" s="4" t="s">
        <v>36</v>
      </c>
      <c r="C21" s="4" t="s">
        <v>36</v>
      </c>
    </row>
    <row r="22" spans="1:3">
      <c r="A22" s="3" t="s">
        <v>54</v>
      </c>
    </row>
    <row r="23" spans="1:3">
      <c r="A23" s="4" t="s">
        <v>55</v>
      </c>
      <c r="B23" s="5" t="n">
        <v>45000</v>
      </c>
      <c r="C23" s="4" t="s">
        <v>36</v>
      </c>
    </row>
    <row r="24" spans="1:3">
      <c r="A24" s="4" t="s">
        <v>56</v>
      </c>
      <c r="B24" s="5" t="n">
        <v>374476</v>
      </c>
      <c r="C24" s="5" t="n">
        <v>776166</v>
      </c>
    </row>
    <row r="25" spans="1:3">
      <c r="A25" s="4" t="s">
        <v>57</v>
      </c>
      <c r="B25" s="5" t="n">
        <v>8197449</v>
      </c>
      <c r="C25" s="5" t="n">
        <v>6934493</v>
      </c>
    </row>
    <row r="26" spans="1:3">
      <c r="A26" s="4" t="s">
        <v>58</v>
      </c>
      <c r="B26" s="5" t="n">
        <v>-7203218</v>
      </c>
      <c r="C26" s="5" t="n">
        <v>-7187216</v>
      </c>
    </row>
    <row r="27" spans="1:3">
      <c r="A27" s="4" t="s">
        <v>59</v>
      </c>
      <c r="B27" s="5" t="n">
        <v>1413707</v>
      </c>
      <c r="C27" s="5" t="n">
        <v>523443</v>
      </c>
    </row>
    <row r="28" spans="1:3">
      <c r="A28" s="4" t="s">
        <v>60</v>
      </c>
      <c r="B28" s="6" t="n">
        <v>3228442</v>
      </c>
      <c r="C28" s="6" t="n">
        <v>28070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248</v>
      </c>
      <c r="B1" s="2" t="s">
        <v>1</v>
      </c>
    </row>
    <row r="2" spans="1:2">
      <c r="B2" s="2" t="s">
        <v>2</v>
      </c>
    </row>
    <row r="3" spans="1:2">
      <c r="A3" s="3" t="s">
        <v>186</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59</v>
      </c>
      <c r="B1" s="2" t="s">
        <v>1</v>
      </c>
    </row>
    <row r="2" spans="1:2">
      <c r="B2" s="2" t="s">
        <v>2</v>
      </c>
    </row>
    <row r="3" spans="1:2">
      <c r="A3" s="3" t="s">
        <v>189</v>
      </c>
    </row>
    <row r="4" spans="1:2">
      <c r="A4" s="4" t="s">
        <v>260</v>
      </c>
      <c r="B4" s="4" t="s">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2</v>
      </c>
      <c r="B1" s="2" t="s">
        <v>1</v>
      </c>
    </row>
    <row r="2" spans="1:2">
      <c r="B2" s="2" t="s">
        <v>2</v>
      </c>
    </row>
    <row r="3" spans="1:2">
      <c r="A3" s="3" t="s">
        <v>192</v>
      </c>
    </row>
    <row r="4" spans="1:2">
      <c r="A4" s="4" t="s">
        <v>263</v>
      </c>
      <c r="B4" s="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6"/>
    <col customWidth="1" max="2" min="2" width="80"/>
  </cols>
  <sheetData>
    <row r="1" spans="1:2">
      <c r="A1" s="1" t="s">
        <v>265</v>
      </c>
      <c r="B1" s="2" t="s">
        <v>1</v>
      </c>
    </row>
    <row r="2" spans="1:2">
      <c r="B2" s="2" t="s">
        <v>2</v>
      </c>
    </row>
    <row r="3" spans="1:2">
      <c r="A3" s="4" t="s">
        <v>266</v>
      </c>
      <c r="B3" s="4" t="s">
        <v>267</v>
      </c>
    </row>
    <row r="4" spans="1:2">
      <c r="A4" s="4" t="s">
        <v>268</v>
      </c>
      <c r="B4" s="4" t="s">
        <v>269</v>
      </c>
    </row>
    <row r="5" spans="1:2">
      <c r="A5" s="4" t="s">
        <v>270</v>
      </c>
      <c r="B5" s="4" t="s">
        <v>271</v>
      </c>
    </row>
    <row r="6" spans="1:2">
      <c r="A6" s="4" t="s">
        <v>272</v>
      </c>
      <c r="B6" s="4" t="s">
        <v>273</v>
      </c>
    </row>
    <row r="7" spans="1:2">
      <c r="A7" s="4" t="s">
        <v>274</v>
      </c>
      <c r="B7" s="4" t="s">
        <v>275</v>
      </c>
    </row>
    <row r="8" spans="1:2">
      <c r="A8" s="4" t="s">
        <v>276</v>
      </c>
      <c r="B8" s="4" t="s">
        <v>277</v>
      </c>
    </row>
    <row r="9" spans="1:2">
      <c r="A9" s="4" t="s">
        <v>278</v>
      </c>
    </row>
    <row r="10" spans="1:2">
      <c r="A10" s="4" t="s">
        <v>279</v>
      </c>
      <c r="B10" s="4" t="s">
        <v>280</v>
      </c>
    </row>
    <row r="11" spans="1:2">
      <c r="A11" s="4" t="s">
        <v>281</v>
      </c>
    </row>
    <row r="12" spans="1:2">
      <c r="A12" s="4" t="s">
        <v>282</v>
      </c>
      <c r="B12" s="4" t="s">
        <v>283</v>
      </c>
    </row>
    <row r="13" spans="1:2">
      <c r="A13" s="4" t="s">
        <v>284</v>
      </c>
    </row>
    <row r="14" spans="1:2">
      <c r="A14" s="4" t="s">
        <v>282</v>
      </c>
      <c r="B14" s="4" t="s">
        <v>285</v>
      </c>
    </row>
    <row r="15" spans="1:2">
      <c r="A15" s="4" t="s">
        <v>286</v>
      </c>
    </row>
    <row r="16" spans="1:2">
      <c r="A16" s="4" t="s">
        <v>282</v>
      </c>
      <c r="B16" s="4" t="s">
        <v>287</v>
      </c>
    </row>
    <row r="17" spans="1:2">
      <c r="A17" s="4" t="s">
        <v>288</v>
      </c>
    </row>
    <row r="18" spans="1:2">
      <c r="A18" s="4" t="s">
        <v>282</v>
      </c>
      <c r="B18" s="4" t="s">
        <v>2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90</v>
      </c>
      <c r="B1" s="2" t="s">
        <v>1</v>
      </c>
    </row>
    <row r="2" spans="1:2">
      <c r="B2" s="2" t="s">
        <v>2</v>
      </c>
    </row>
    <row r="3" spans="1:2">
      <c r="A3" s="3" t="s">
        <v>198</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5</v>
      </c>
      <c r="B1" s="2" t="s">
        <v>1</v>
      </c>
    </row>
    <row r="2" spans="1:4">
      <c r="B2" s="2" t="s">
        <v>2</v>
      </c>
      <c r="C2" s="2" t="s">
        <v>32</v>
      </c>
      <c r="D2" s="2" t="s">
        <v>296</v>
      </c>
    </row>
    <row r="3" spans="1:4">
      <c r="A3" s="3" t="s">
        <v>179</v>
      </c>
    </row>
    <row r="4" spans="1:4">
      <c r="A4" s="4" t="s">
        <v>297</v>
      </c>
      <c r="B4" s="6" t="n">
        <v>16002</v>
      </c>
      <c r="C4" s="6" t="n">
        <v>-247434</v>
      </c>
    </row>
    <row r="5" spans="1:4">
      <c r="A5" s="4" t="s">
        <v>298</v>
      </c>
      <c r="B5" s="5" t="n">
        <v>424028</v>
      </c>
      <c r="C5" s="5" t="n">
        <v>74150</v>
      </c>
    </row>
    <row r="6" spans="1:4">
      <c r="A6" s="4" t="s">
        <v>299</v>
      </c>
      <c r="B6" s="5" t="n">
        <v>1681830</v>
      </c>
    </row>
    <row r="7" spans="1:4">
      <c r="A7" s="4" t="s">
        <v>300</v>
      </c>
      <c r="B7" s="5" t="n">
        <v>1413707</v>
      </c>
      <c r="C7" s="5" t="n">
        <v>523443</v>
      </c>
      <c r="D7" s="6" t="n">
        <v>-3841580</v>
      </c>
    </row>
    <row r="8" spans="1:4">
      <c r="A8" s="4" t="s">
        <v>47</v>
      </c>
      <c r="B8" s="6" t="n">
        <v>200000</v>
      </c>
      <c r="C8" s="6" t="n">
        <v>839130</v>
      </c>
      <c r="D8" s="6" t="n">
        <v>462015</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301</v>
      </c>
      <c r="B1" s="2" t="s">
        <v>1</v>
      </c>
    </row>
    <row r="2" spans="1:4">
      <c r="B2" s="2" t="s">
        <v>2</v>
      </c>
      <c r="C2" s="2" t="s">
        <v>32</v>
      </c>
      <c r="D2" s="2" t="s">
        <v>296</v>
      </c>
    </row>
    <row r="3" spans="1:4">
      <c r="A3" s="4" t="s">
        <v>302</v>
      </c>
      <c r="B3" s="4" t="s">
        <v>36</v>
      </c>
      <c r="C3" s="4" t="s">
        <v>36</v>
      </c>
    </row>
    <row r="4" spans="1:4">
      <c r="A4" s="4" t="s">
        <v>303</v>
      </c>
      <c r="B4" s="4" t="s">
        <v>36</v>
      </c>
      <c r="C4" s="4" t="s">
        <v>36</v>
      </c>
    </row>
    <row r="5" spans="1:4">
      <c r="A5" s="4" t="s">
        <v>48</v>
      </c>
      <c r="B5" s="5" t="n">
        <v>106196</v>
      </c>
      <c r="C5" s="5" t="n">
        <v>106196</v>
      </c>
      <c r="D5" s="6" t="n">
        <v>106196</v>
      </c>
    </row>
    <row r="6" spans="1:4">
      <c r="A6" s="4" t="s">
        <v>152</v>
      </c>
      <c r="C6" s="5" t="n">
        <v>184656</v>
      </c>
    </row>
    <row r="7" spans="1:4">
      <c r="A7" s="4" t="s">
        <v>304</v>
      </c>
      <c r="B7" s="4" t="s">
        <v>36</v>
      </c>
      <c r="C7" s="4" t="s">
        <v>36</v>
      </c>
    </row>
    <row r="8" spans="1:4">
      <c r="A8" s="4" t="s">
        <v>305</v>
      </c>
    </row>
    <row r="9" spans="1:4">
      <c r="A9" s="4" t="s">
        <v>306</v>
      </c>
      <c r="B9" s="5" t="n">
        <v>10000</v>
      </c>
    </row>
    <row r="10" spans="1:4">
      <c r="A10" s="4" t="s">
        <v>48</v>
      </c>
      <c r="B10" s="6" t="n">
        <v>492</v>
      </c>
    </row>
    <row r="11" spans="1:4">
      <c r="A11" s="4" t="s">
        <v>307</v>
      </c>
      <c r="B11" s="5" t="n">
        <v>2941176</v>
      </c>
    </row>
    <row r="12" spans="1:4">
      <c r="A12" s="4" t="s">
        <v>308</v>
      </c>
    </row>
    <row r="13" spans="1:4">
      <c r="A13" s="4" t="s">
        <v>309</v>
      </c>
      <c r="B13" s="4" t="s">
        <v>310</v>
      </c>
    </row>
    <row r="14" spans="1:4">
      <c r="A14" s="4" t="s">
        <v>311</v>
      </c>
    </row>
    <row r="15" spans="1:4">
      <c r="A15" s="4" t="s">
        <v>309</v>
      </c>
      <c r="B15" s="4" t="s">
        <v>31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2</v>
      </c>
      <c r="B1" s="2" t="s">
        <v>1</v>
      </c>
    </row>
    <row r="2" spans="1:3">
      <c r="B2" s="2" t="s">
        <v>2</v>
      </c>
      <c r="C2" s="2" t="s">
        <v>32</v>
      </c>
    </row>
    <row r="3" spans="1:3">
      <c r="A3" s="4" t="s">
        <v>313</v>
      </c>
      <c r="B3" s="4" t="s">
        <v>310</v>
      </c>
      <c r="C3" s="4" t="s">
        <v>310</v>
      </c>
    </row>
    <row r="4" spans="1:3">
      <c r="A4" s="4" t="s">
        <v>314</v>
      </c>
    </row>
    <row r="5" spans="1:3">
      <c r="A5" s="4" t="s">
        <v>313</v>
      </c>
      <c r="B5" s="4" t="s">
        <v>315</v>
      </c>
      <c r="C5" s="4" t="s">
        <v>316</v>
      </c>
    </row>
    <row r="6" spans="1:3">
      <c r="A6" s="4" t="s">
        <v>317</v>
      </c>
    </row>
    <row r="7" spans="1:3">
      <c r="A7" s="4" t="s">
        <v>313</v>
      </c>
      <c r="B7" s="4" t="s">
        <v>318</v>
      </c>
      <c r="C7" s="4" t="s">
        <v>319</v>
      </c>
    </row>
    <row r="8" spans="1:3">
      <c r="A8" s="4" t="s">
        <v>320</v>
      </c>
    </row>
    <row r="9" spans="1:3">
      <c r="A9" s="4" t="s">
        <v>313</v>
      </c>
      <c r="B9" s="4" t="s">
        <v>310</v>
      </c>
    </row>
    <row r="10" spans="1:3">
      <c r="A10" s="4" t="s">
        <v>321</v>
      </c>
    </row>
    <row r="11" spans="1:3">
      <c r="A11" s="4" t="s">
        <v>313</v>
      </c>
      <c r="B11" s="4" t="s">
        <v>322</v>
      </c>
    </row>
    <row r="12" spans="1:3">
      <c r="A12" s="4" t="s">
        <v>323</v>
      </c>
    </row>
    <row r="13" spans="1:3">
      <c r="A13" s="4" t="s">
        <v>313</v>
      </c>
      <c r="B13" s="4" t="s">
        <v>324</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5</v>
      </c>
      <c r="B1" s="2" t="s">
        <v>1</v>
      </c>
    </row>
    <row r="2" spans="1:3">
      <c r="B2" s="2" t="s">
        <v>2</v>
      </c>
      <c r="C2" s="2" t="s">
        <v>32</v>
      </c>
    </row>
    <row r="3" spans="1:3">
      <c r="A3" s="4" t="s">
        <v>326</v>
      </c>
      <c r="B3" s="4" t="s">
        <v>310</v>
      </c>
      <c r="C3" s="4" t="s">
        <v>310</v>
      </c>
    </row>
    <row r="4" spans="1:3">
      <c r="A4" s="4" t="s">
        <v>327</v>
      </c>
    </row>
    <row r="5" spans="1:3">
      <c r="A5" s="4" t="s">
        <v>326</v>
      </c>
      <c r="B5" s="4" t="s">
        <v>328</v>
      </c>
      <c r="C5" s="4" t="s">
        <v>329</v>
      </c>
    </row>
    <row r="6" spans="1:3">
      <c r="A6" s="4" t="s">
        <v>330</v>
      </c>
    </row>
    <row r="7" spans="1:3">
      <c r="A7" s="4" t="s">
        <v>326</v>
      </c>
      <c r="B7" s="4" t="s">
        <v>328</v>
      </c>
      <c r="C7" s="4" t="s">
        <v>331</v>
      </c>
    </row>
    <row r="8" spans="1:3">
      <c r="A8" s="4" t="s">
        <v>332</v>
      </c>
    </row>
    <row r="9" spans="1:3">
      <c r="A9" s="4" t="s">
        <v>326</v>
      </c>
      <c r="B9" s="4" t="s">
        <v>328</v>
      </c>
      <c r="C9" s="4" t="s">
        <v>329</v>
      </c>
    </row>
    <row r="10" spans="1:3">
      <c r="A10" s="4" t="s">
        <v>333</v>
      </c>
    </row>
    <row r="11" spans="1:3">
      <c r="A11" s="4" t="s">
        <v>326</v>
      </c>
      <c r="B11" s="4" t="s">
        <v>328</v>
      </c>
      <c r="C11" s="4" t="s">
        <v>331</v>
      </c>
    </row>
    <row r="12" spans="1:3">
      <c r="A12" s="4" t="s">
        <v>334</v>
      </c>
    </row>
    <row r="13" spans="1:3">
      <c r="A13" s="4" t="s">
        <v>326</v>
      </c>
      <c r="B13" s="4" t="s">
        <v>328</v>
      </c>
      <c r="C13" s="4" t="s">
        <v>329</v>
      </c>
    </row>
    <row r="14" spans="1:3">
      <c r="A14" s="4" t="s">
        <v>335</v>
      </c>
    </row>
    <row r="15" spans="1:3">
      <c r="A15" s="4" t="s">
        <v>326</v>
      </c>
      <c r="B15" s="4" t="s">
        <v>328</v>
      </c>
      <c r="C15" s="4" t="s">
        <v>336</v>
      </c>
    </row>
    <row r="16" spans="1:3">
      <c r="A16" s="4" t="s">
        <v>337</v>
      </c>
    </row>
    <row r="17" spans="1:3">
      <c r="A17" s="4" t="s">
        <v>326</v>
      </c>
      <c r="B17" s="4" t="s">
        <v>338</v>
      </c>
      <c r="C17" s="4" t="s">
        <v>339</v>
      </c>
    </row>
    <row r="18" spans="1:3">
      <c r="A18" s="4" t="s">
        <v>317</v>
      </c>
    </row>
    <row r="19" spans="1:3">
      <c r="A19" s="4" t="s">
        <v>326</v>
      </c>
      <c r="B19" s="4" t="s">
        <v>318</v>
      </c>
      <c r="C19" s="4" t="s">
        <v>319</v>
      </c>
    </row>
    <row r="20" spans="1:3">
      <c r="A20" s="4" t="s">
        <v>314</v>
      </c>
    </row>
    <row r="21" spans="1:3">
      <c r="A21" s="4" t="s">
        <v>326</v>
      </c>
      <c r="B21" s="4" t="s">
        <v>315</v>
      </c>
      <c r="C21" s="4" t="s">
        <v>316</v>
      </c>
    </row>
    <row r="22" spans="1:3">
      <c r="A22" s="4" t="s">
        <v>340</v>
      </c>
    </row>
    <row r="23" spans="1:3">
      <c r="A23" s="4" t="s">
        <v>326</v>
      </c>
      <c r="B23" s="4" t="s">
        <v>341</v>
      </c>
      <c r="C23" s="4" t="s">
        <v>342</v>
      </c>
    </row>
    <row r="24" spans="1:3">
      <c r="A24" s="4" t="s">
        <v>343</v>
      </c>
    </row>
    <row r="25" spans="1:3">
      <c r="A25" s="4" t="s">
        <v>326</v>
      </c>
      <c r="B25" s="4" t="s">
        <v>344</v>
      </c>
      <c r="C25" s="4" t="s">
        <v>345</v>
      </c>
    </row>
    <row r="26" spans="1:3">
      <c r="A26" s="4" t="s">
        <v>346</v>
      </c>
    </row>
    <row r="27" spans="1:3">
      <c r="A27" s="4" t="s">
        <v>326</v>
      </c>
      <c r="B27" s="4" t="s">
        <v>347</v>
      </c>
      <c r="C27" s="4" t="s">
        <v>328</v>
      </c>
    </row>
    <row r="28" spans="1:3">
      <c r="A28" s="4" t="s">
        <v>348</v>
      </c>
    </row>
    <row r="29" spans="1:3">
      <c r="A29" s="4" t="s">
        <v>326</v>
      </c>
      <c r="B29" s="4" t="s">
        <v>349</v>
      </c>
      <c r="C29" s="4" t="s">
        <v>328</v>
      </c>
    </row>
    <row r="30" spans="1:3">
      <c r="A30" s="4" t="s">
        <v>350</v>
      </c>
    </row>
    <row r="31" spans="1:3">
      <c r="A31" s="4" t="s">
        <v>326</v>
      </c>
      <c r="B31" s="4" t="s">
        <v>347</v>
      </c>
      <c r="C31" s="4" t="s">
        <v>328</v>
      </c>
    </row>
    <row r="32" spans="1:3">
      <c r="A32" s="4" t="s">
        <v>351</v>
      </c>
    </row>
    <row r="33" spans="1:3">
      <c r="A33" s="4" t="s">
        <v>326</v>
      </c>
      <c r="B33" s="4" t="s">
        <v>352</v>
      </c>
      <c r="C33" s="4" t="s">
        <v>328</v>
      </c>
    </row>
    <row r="34" spans="1:3">
      <c r="A34" s="4" t="s">
        <v>353</v>
      </c>
    </row>
    <row r="35" spans="1:3">
      <c r="A35" s="4" t="s">
        <v>326</v>
      </c>
      <c r="B35" s="4" t="s">
        <v>354</v>
      </c>
      <c r="C35" s="4" t="s">
        <v>328</v>
      </c>
    </row>
    <row r="36" spans="1:3">
      <c r="A36" s="4" t="s">
        <v>355</v>
      </c>
    </row>
    <row r="37" spans="1:3">
      <c r="A37" s="4" t="s">
        <v>326</v>
      </c>
      <c r="B37" s="4" t="s">
        <v>356</v>
      </c>
      <c r="C37" s="4" t="s">
        <v>328</v>
      </c>
    </row>
    <row r="38" spans="1:3">
      <c r="A38" s="4" t="s">
        <v>357</v>
      </c>
    </row>
    <row r="39" spans="1:3">
      <c r="A39" s="4" t="s">
        <v>326</v>
      </c>
      <c r="B39" s="4" t="s">
        <v>358</v>
      </c>
      <c r="C39" s="4" t="s">
        <v>328</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9</v>
      </c>
      <c r="B1" s="2" t="s">
        <v>1</v>
      </c>
    </row>
    <row r="2" spans="1:3">
      <c r="B2" s="2" t="s">
        <v>2</v>
      </c>
      <c r="C2" s="2" t="s">
        <v>32</v>
      </c>
    </row>
    <row r="3" spans="1:3">
      <c r="A3" s="3" t="s">
        <v>186</v>
      </c>
    </row>
    <row r="4" spans="1:3">
      <c r="A4" s="4" t="s">
        <v>360</v>
      </c>
      <c r="B4" s="6" t="n">
        <v>839130</v>
      </c>
      <c r="C4" s="6" t="n">
        <v>462015</v>
      </c>
    </row>
    <row r="5" spans="1:3">
      <c r="A5" s="4" t="s">
        <v>361</v>
      </c>
      <c r="B5" s="5" t="n">
        <v>120000</v>
      </c>
      <c r="C5" s="5" t="n">
        <v>2099520</v>
      </c>
    </row>
    <row r="6" spans="1:3">
      <c r="A6" s="4" t="s">
        <v>362</v>
      </c>
      <c r="B6" s="5" t="n">
        <v>-482500</v>
      </c>
      <c r="C6" s="5" t="n">
        <v>-1722405</v>
      </c>
    </row>
    <row r="7" spans="1:3">
      <c r="A7" s="4" t="s">
        <v>363</v>
      </c>
      <c r="B7" s="5" t="n">
        <v>-276630</v>
      </c>
    </row>
    <row r="8" spans="1:3">
      <c r="A8" s="4" t="s">
        <v>364</v>
      </c>
      <c r="B8" s="6" t="n">
        <v>200000</v>
      </c>
      <c r="C8" s="6" t="n">
        <v>83913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1</v>
      </c>
      <c r="B1" s="2" t="s">
        <v>2</v>
      </c>
      <c r="C1" s="2" t="s">
        <v>32</v>
      </c>
    </row>
    <row r="2" spans="1:3">
      <c r="A2" s="4" t="s">
        <v>62</v>
      </c>
      <c r="B2" s="6" t="n">
        <v>70000</v>
      </c>
      <c r="C2" s="6" t="n">
        <v>11667</v>
      </c>
    </row>
    <row r="3" spans="1:3">
      <c r="A3" s="4" t="s">
        <v>63</v>
      </c>
      <c r="B3" s="5" t="n">
        <v>50000000</v>
      </c>
      <c r="C3" s="5" t="n">
        <v>50000000</v>
      </c>
    </row>
    <row r="4" spans="1:3">
      <c r="A4" s="4" t="s">
        <v>64</v>
      </c>
      <c r="B4" s="7" t="n">
        <v>0.001</v>
      </c>
      <c r="C4" s="7" t="n">
        <v>0.001</v>
      </c>
    </row>
    <row r="5" spans="1:3">
      <c r="A5" s="4" t="s">
        <v>65</v>
      </c>
      <c r="B5" s="5" t="n">
        <v>45000000</v>
      </c>
      <c r="C5" s="5" t="n">
        <v>0</v>
      </c>
    </row>
    <row r="6" spans="1:3">
      <c r="A6" s="4" t="s">
        <v>66</v>
      </c>
      <c r="B6" s="5" t="n">
        <v>45000000</v>
      </c>
      <c r="C6" s="5" t="n">
        <v>0</v>
      </c>
    </row>
    <row r="7" spans="1:3">
      <c r="A7" s="4" t="s">
        <v>67</v>
      </c>
      <c r="B7" s="5" t="n">
        <v>950000000</v>
      </c>
      <c r="C7" s="5" t="n">
        <v>950000000</v>
      </c>
    </row>
    <row r="8" spans="1:3">
      <c r="A8" s="4" t="s">
        <v>68</v>
      </c>
      <c r="B8" s="7" t="n">
        <v>0.001</v>
      </c>
      <c r="C8" s="7" t="n">
        <v>0.001</v>
      </c>
    </row>
    <row r="9" spans="1:3">
      <c r="A9" s="4" t="s">
        <v>69</v>
      </c>
      <c r="B9" s="5" t="n">
        <v>374475775</v>
      </c>
      <c r="C9" s="5" t="n">
        <v>776165973</v>
      </c>
    </row>
    <row r="10" spans="1:3">
      <c r="A10" s="4" t="s">
        <v>70</v>
      </c>
      <c r="B10" s="5" t="n">
        <v>374475775</v>
      </c>
      <c r="C10" s="5" t="n">
        <v>776165973</v>
      </c>
    </row>
    <row r="11" spans="1:3">
      <c r="A11" s="4" t="s">
        <v>71</v>
      </c>
    </row>
    <row r="12" spans="1:3">
      <c r="A12" s="4" t="s">
        <v>72</v>
      </c>
      <c r="B12" s="5" t="n">
        <v>45000000</v>
      </c>
      <c r="C12" s="5" t="n">
        <v>45000000</v>
      </c>
    </row>
    <row r="13" spans="1:3">
      <c r="A13" s="4" t="s">
        <v>73</v>
      </c>
    </row>
    <row r="14" spans="1:3">
      <c r="A14" s="4" t="s">
        <v>62</v>
      </c>
      <c r="B14" s="6" t="n">
        <v>2647</v>
      </c>
      <c r="C14"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v>
      </c>
      <c r="C1" s="2" t="s">
        <v>32</v>
      </c>
    </row>
    <row r="2" spans="1:3">
      <c r="A2" s="4" t="s">
        <v>366</v>
      </c>
    </row>
    <row r="3" spans="1:3">
      <c r="A3" s="4" t="s">
        <v>367</v>
      </c>
      <c r="B3" s="6" t="n">
        <v>3085322</v>
      </c>
      <c r="C3" s="6" t="n">
        <v>265047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8</v>
      </c>
      <c r="B1" s="2" t="s">
        <v>1</v>
      </c>
    </row>
    <row r="2" spans="1:3">
      <c r="B2" s="2" t="s">
        <v>2</v>
      </c>
      <c r="C2" s="2" t="s">
        <v>32</v>
      </c>
    </row>
    <row r="3" spans="1:3">
      <c r="A3" s="3" t="s">
        <v>186</v>
      </c>
    </row>
    <row r="4" spans="1:3">
      <c r="A4" s="4" t="s">
        <v>369</v>
      </c>
      <c r="B4" s="6" t="n">
        <v>2650471</v>
      </c>
      <c r="C4" s="6" t="n">
        <v>3000</v>
      </c>
    </row>
    <row r="5" spans="1:3">
      <c r="A5" s="4" t="s">
        <v>370</v>
      </c>
      <c r="B5" s="4" t="s">
        <v>36</v>
      </c>
      <c r="C5" s="4" t="s">
        <v>36</v>
      </c>
    </row>
    <row r="6" spans="1:3">
      <c r="A6" s="4" t="s">
        <v>371</v>
      </c>
      <c r="B6" s="5" t="n">
        <v>453965</v>
      </c>
    </row>
    <row r="7" spans="1:3">
      <c r="A7" s="4" t="s">
        <v>372</v>
      </c>
      <c r="B7" s="5" t="n">
        <v>-19114</v>
      </c>
      <c r="C7" s="5" t="n">
        <v>2647471</v>
      </c>
    </row>
    <row r="8" spans="1:3">
      <c r="A8" s="4" t="s">
        <v>373</v>
      </c>
      <c r="B8" s="4" t="s">
        <v>36</v>
      </c>
      <c r="C8" s="4" t="s">
        <v>36</v>
      </c>
    </row>
    <row r="9" spans="1:3">
      <c r="A9" s="4" t="s">
        <v>374</v>
      </c>
      <c r="B9" s="6" t="n">
        <v>3085322</v>
      </c>
      <c r="C9" s="6" t="n">
        <v>265047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N31"/>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0"/>
    <col customWidth="1" max="5" min="5" width="27"/>
    <col customWidth="1" max="6" min="6" width="29"/>
    <col customWidth="1" max="7" min="7" width="27"/>
    <col customWidth="1" max="8" min="8" width="29"/>
    <col customWidth="1" max="9" min="9" width="30"/>
    <col customWidth="1" max="10" min="10" width="27"/>
    <col customWidth="1" max="11" min="11" width="27"/>
    <col customWidth="1" max="12" min="12" width="27"/>
    <col customWidth="1" max="13" min="13" width="27"/>
    <col customWidth="1" max="14" min="14" width="27"/>
  </cols>
  <sheetData>
    <row r="1" spans="1:14">
      <c r="A1" s="1" t="s">
        <v>375</v>
      </c>
      <c r="B1" s="2" t="s">
        <v>376</v>
      </c>
      <c r="C1" s="2" t="s">
        <v>377</v>
      </c>
      <c r="D1" s="2" t="s">
        <v>378</v>
      </c>
      <c r="E1" s="2" t="s">
        <v>379</v>
      </c>
      <c r="F1" s="2" t="s">
        <v>380</v>
      </c>
      <c r="G1" s="2" t="s">
        <v>379</v>
      </c>
      <c r="H1" s="2" t="s">
        <v>380</v>
      </c>
      <c r="I1" s="2" t="s">
        <v>381</v>
      </c>
      <c r="J1" s="2" t="s">
        <v>382</v>
      </c>
      <c r="K1" s="2" t="s">
        <v>383</v>
      </c>
      <c r="L1" s="2" t="s">
        <v>384</v>
      </c>
      <c r="M1" s="2" t="s">
        <v>385</v>
      </c>
      <c r="N1" s="2" t="s">
        <v>386</v>
      </c>
    </row>
    <row r="2" spans="1:14">
      <c r="A2" s="4" t="s">
        <v>387</v>
      </c>
      <c r="C2" s="5" t="n">
        <v>46133</v>
      </c>
      <c r="G2" s="5" t="n">
        <v>1815</v>
      </c>
      <c r="H2" s="5" t="n">
        <v>1815</v>
      </c>
    </row>
    <row r="3" spans="1:14">
      <c r="A3" s="4" t="s">
        <v>388</v>
      </c>
      <c r="C3" s="8" t="n">
        <v>0.75</v>
      </c>
    </row>
    <row r="4" spans="1:14">
      <c r="A4" s="4" t="s">
        <v>389</v>
      </c>
      <c r="M4" s="6" t="n">
        <v>1454</v>
      </c>
      <c r="N4" s="4" t="s">
        <v>36</v>
      </c>
    </row>
    <row r="5" spans="1:14">
      <c r="A5" s="4" t="s">
        <v>390</v>
      </c>
      <c r="G5" s="6" t="n">
        <v>164</v>
      </c>
    </row>
    <row r="6" spans="1:14">
      <c r="A6" s="4" t="s">
        <v>391</v>
      </c>
      <c r="C6" s="6" t="n">
        <v>34600</v>
      </c>
      <c r="E6" s="6" t="n">
        <v>419365</v>
      </c>
      <c r="G6" s="6" t="n">
        <v>419365</v>
      </c>
    </row>
    <row r="7" spans="1:14">
      <c r="A7" s="4" t="s">
        <v>392</v>
      </c>
    </row>
    <row r="8" spans="1:14">
      <c r="A8" s="4" t="s">
        <v>387</v>
      </c>
      <c r="E8" s="5" t="n">
        <v>456</v>
      </c>
      <c r="F8" s="5" t="n">
        <v>456</v>
      </c>
    </row>
    <row r="9" spans="1:14">
      <c r="A9" s="4" t="s">
        <v>390</v>
      </c>
      <c r="E9" s="6" t="n">
        <v>267</v>
      </c>
    </row>
    <row r="10" spans="1:14">
      <c r="A10" s="4" t="s">
        <v>393</v>
      </c>
    </row>
    <row r="11" spans="1:14">
      <c r="A11" s="4" t="s">
        <v>394</v>
      </c>
      <c r="H11" s="9" t="n">
        <v>160</v>
      </c>
    </row>
    <row r="12" spans="1:14">
      <c r="A12" s="4" t="s">
        <v>395</v>
      </c>
    </row>
    <row r="13" spans="1:14">
      <c r="A13" s="4" t="s">
        <v>394</v>
      </c>
      <c r="F13" s="9" t="n">
        <v>261</v>
      </c>
    </row>
    <row r="14" spans="1:14">
      <c r="A14" s="4" t="s">
        <v>396</v>
      </c>
    </row>
    <row r="15" spans="1:14">
      <c r="A15" s="4" t="s">
        <v>387</v>
      </c>
      <c r="B15" s="5" t="n">
        <v>25000</v>
      </c>
      <c r="C15" s="5" t="n">
        <v>46133</v>
      </c>
      <c r="M15" s="5" t="n">
        <v>3481133</v>
      </c>
    </row>
    <row r="16" spans="1:14">
      <c r="A16" s="4" t="s">
        <v>388</v>
      </c>
      <c r="B16" s="8" t="n">
        <v>0.75</v>
      </c>
    </row>
    <row r="17" spans="1:14">
      <c r="A17" s="4" t="s">
        <v>390</v>
      </c>
      <c r="B17" s="6" t="n">
        <v>18750</v>
      </c>
    </row>
    <row r="18" spans="1:14">
      <c r="A18" s="4" t="s">
        <v>106</v>
      </c>
    </row>
    <row r="19" spans="1:14">
      <c r="A19" s="4" t="s">
        <v>397</v>
      </c>
      <c r="J19" s="5" t="n">
        <v>1106521</v>
      </c>
      <c r="K19" s="5" t="n">
        <v>4500000</v>
      </c>
      <c r="L19" s="5" t="n">
        <v>3460000</v>
      </c>
    </row>
    <row r="20" spans="1:14">
      <c r="A20" s="4" t="s">
        <v>398</v>
      </c>
      <c r="J20" s="6" t="n">
        <v>1106521</v>
      </c>
      <c r="K20" s="6" t="n">
        <v>675000</v>
      </c>
      <c r="L20" s="6" t="n">
        <v>865000</v>
      </c>
    </row>
    <row r="21" spans="1:14">
      <c r="A21" s="4" t="s">
        <v>399</v>
      </c>
      <c r="J21" s="4" t="s">
        <v>400</v>
      </c>
      <c r="K21" s="4" t="s">
        <v>400</v>
      </c>
      <c r="L21" s="4" t="s">
        <v>401</v>
      </c>
    </row>
    <row r="22" spans="1:14">
      <c r="A22" s="4" t="s">
        <v>387</v>
      </c>
      <c r="M22" s="5" t="n">
        <v>48309802</v>
      </c>
    </row>
    <row r="23" spans="1:14">
      <c r="A23" s="4" t="s">
        <v>402</v>
      </c>
    </row>
    <row r="24" spans="1:14">
      <c r="A24" s="4" t="s">
        <v>397</v>
      </c>
      <c r="K24" s="5" t="n">
        <v>450000</v>
      </c>
      <c r="L24" s="5" t="n">
        <v>500000</v>
      </c>
    </row>
    <row r="25" spans="1:14">
      <c r="A25" s="4" t="s">
        <v>398</v>
      </c>
      <c r="K25" s="6" t="n">
        <v>450</v>
      </c>
      <c r="L25" s="6" t="n">
        <v>500</v>
      </c>
    </row>
    <row r="26" spans="1:14">
      <c r="A26" s="4" t="s">
        <v>399</v>
      </c>
      <c r="K26" s="4" t="s">
        <v>403</v>
      </c>
      <c r="L26" s="4" t="s">
        <v>403</v>
      </c>
    </row>
    <row r="27" spans="1:14">
      <c r="A27" s="4" t="s">
        <v>404</v>
      </c>
    </row>
    <row r="28" spans="1:14">
      <c r="A28" s="4" t="s">
        <v>387</v>
      </c>
      <c r="D28" s="5" t="n">
        <v>136600</v>
      </c>
    </row>
    <row r="29" spans="1:14">
      <c r="A29" s="4" t="s">
        <v>404</v>
      </c>
    </row>
    <row r="30" spans="1:14">
      <c r="A30" s="4" t="s">
        <v>387</v>
      </c>
      <c r="I30" s="5" t="n">
        <v>363400</v>
      </c>
      <c r="N30" s="5" t="n">
        <v>500000</v>
      </c>
    </row>
    <row r="31" spans="1:14">
      <c r="A31" s="4" t="s">
        <v>388</v>
      </c>
      <c r="I31" s="7" t="n">
        <v>0.00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33"/>
    <col customWidth="1" max="3" min="3" width="33"/>
  </cols>
  <sheetData>
    <row r="1" spans="1:3">
      <c r="A1" s="1" t="s">
        <v>405</v>
      </c>
      <c r="B1" s="2" t="s">
        <v>1</v>
      </c>
    </row>
    <row r="2" spans="1:3">
      <c r="B2" s="2" t="s">
        <v>2</v>
      </c>
      <c r="C2" s="2" t="s">
        <v>32</v>
      </c>
    </row>
    <row r="3" spans="1:3">
      <c r="A3" s="4" t="s">
        <v>106</v>
      </c>
    </row>
    <row r="4" spans="1:3">
      <c r="A4" s="4" t="s">
        <v>406</v>
      </c>
      <c r="B4" s="5" t="n">
        <v>19189925</v>
      </c>
      <c r="C4" s="5" t="n">
        <v>19166521</v>
      </c>
    </row>
    <row r="5" spans="1:3">
      <c r="A5" s="4" t="s">
        <v>407</v>
      </c>
      <c r="B5" s="6" t="n">
        <v>3084736</v>
      </c>
      <c r="C5" s="6" t="n">
        <v>2649521</v>
      </c>
    </row>
    <row r="6" spans="1:3">
      <c r="A6" s="4" t="s">
        <v>408</v>
      </c>
    </row>
    <row r="7" spans="1:3">
      <c r="A7" s="4" t="s">
        <v>409</v>
      </c>
      <c r="B7" s="4" t="s">
        <v>410</v>
      </c>
      <c r="C7" s="4" t="s">
        <v>410</v>
      </c>
    </row>
    <row r="8" spans="1:3">
      <c r="A8" s="4" t="s">
        <v>406</v>
      </c>
      <c r="B8" s="5" t="n">
        <v>2000000</v>
      </c>
      <c r="C8" s="5" t="n">
        <v>2000000</v>
      </c>
    </row>
    <row r="9" spans="1:3">
      <c r="A9" s="4" t="s">
        <v>407</v>
      </c>
      <c r="B9" s="4" t="s">
        <v>36</v>
      </c>
      <c r="C9" s="4" t="s">
        <v>36</v>
      </c>
    </row>
    <row r="10" spans="1:3">
      <c r="A10" s="4" t="s">
        <v>411</v>
      </c>
      <c r="B10" s="4" t="s">
        <v>412</v>
      </c>
      <c r="C10" s="4" t="s">
        <v>412</v>
      </c>
    </row>
    <row r="11" spans="1:3">
      <c r="A11" s="4" t="s">
        <v>413</v>
      </c>
    </row>
    <row r="12" spans="1:3">
      <c r="A12" s="4" t="s">
        <v>409</v>
      </c>
      <c r="B12" s="4" t="s">
        <v>414</v>
      </c>
      <c r="C12" s="4" t="s">
        <v>414</v>
      </c>
    </row>
    <row r="13" spans="1:3">
      <c r="A13" s="4" t="s">
        <v>406</v>
      </c>
      <c r="B13" s="5" t="n">
        <v>1500000</v>
      </c>
      <c r="C13" s="5" t="n">
        <v>1500000</v>
      </c>
    </row>
    <row r="14" spans="1:3">
      <c r="A14" s="4" t="s">
        <v>407</v>
      </c>
      <c r="B14" s="4" t="s">
        <v>36</v>
      </c>
      <c r="C14" s="4" t="s">
        <v>36</v>
      </c>
    </row>
    <row r="15" spans="1:3">
      <c r="A15" s="4" t="s">
        <v>411</v>
      </c>
      <c r="B15" s="4" t="s">
        <v>415</v>
      </c>
      <c r="C15" s="4" t="s">
        <v>415</v>
      </c>
    </row>
    <row r="16" spans="1:3">
      <c r="A16" s="4" t="s">
        <v>416</v>
      </c>
    </row>
    <row r="17" spans="1:3">
      <c r="A17" s="4" t="s">
        <v>409</v>
      </c>
      <c r="B17" s="4" t="s">
        <v>417</v>
      </c>
      <c r="C17" s="4" t="s">
        <v>417</v>
      </c>
    </row>
    <row r="18" spans="1:3">
      <c r="A18" s="4" t="s">
        <v>406</v>
      </c>
      <c r="B18" s="5" t="n">
        <v>3200000</v>
      </c>
      <c r="C18" s="5" t="n">
        <v>3200000</v>
      </c>
    </row>
    <row r="19" spans="1:3">
      <c r="A19" s="4" t="s">
        <v>407</v>
      </c>
      <c r="B19" s="4" t="s">
        <v>36</v>
      </c>
      <c r="C19" s="4" t="s">
        <v>36</v>
      </c>
    </row>
    <row r="20" spans="1:3">
      <c r="A20" s="4" t="s">
        <v>411</v>
      </c>
      <c r="B20" s="4" t="s">
        <v>412</v>
      </c>
      <c r="C20" s="4" t="s">
        <v>412</v>
      </c>
    </row>
    <row r="21" spans="1:3">
      <c r="A21" s="4" t="s">
        <v>418</v>
      </c>
    </row>
    <row r="22" spans="1:3">
      <c r="A22" s="4" t="s">
        <v>409</v>
      </c>
      <c r="B22" s="4" t="s">
        <v>419</v>
      </c>
      <c r="C22" s="4" t="s">
        <v>419</v>
      </c>
    </row>
    <row r="23" spans="1:3">
      <c r="A23" s="4" t="s">
        <v>406</v>
      </c>
      <c r="B23" s="5" t="n">
        <v>3000000</v>
      </c>
      <c r="C23" s="5" t="n">
        <v>3000000</v>
      </c>
    </row>
    <row r="24" spans="1:3">
      <c r="A24" s="4" t="s">
        <v>407</v>
      </c>
      <c r="B24" s="6" t="n">
        <v>3000</v>
      </c>
      <c r="C24" s="6" t="n">
        <v>3000</v>
      </c>
    </row>
    <row r="25" spans="1:3">
      <c r="A25" s="4" t="s">
        <v>411</v>
      </c>
      <c r="B25" s="4" t="s">
        <v>412</v>
      </c>
      <c r="C25" s="4" t="s">
        <v>412</v>
      </c>
    </row>
    <row r="26" spans="1:3">
      <c r="A26" s="4" t="s">
        <v>420</v>
      </c>
    </row>
    <row r="27" spans="1:3">
      <c r="A27" s="4" t="s">
        <v>409</v>
      </c>
      <c r="B27" s="4" t="s">
        <v>421</v>
      </c>
      <c r="C27" s="4" t="s">
        <v>421</v>
      </c>
    </row>
    <row r="28" spans="1:3">
      <c r="A28" s="4" t="s">
        <v>406</v>
      </c>
      <c r="B28" s="5" t="n">
        <v>400000</v>
      </c>
      <c r="C28" s="5" t="n">
        <v>400000</v>
      </c>
    </row>
    <row r="29" spans="1:3">
      <c r="A29" s="4" t="s">
        <v>407</v>
      </c>
      <c r="B29" s="4" t="s">
        <v>36</v>
      </c>
      <c r="C29" s="4" t="s">
        <v>36</v>
      </c>
    </row>
    <row r="30" spans="1:3">
      <c r="A30" s="4" t="s">
        <v>411</v>
      </c>
      <c r="B30" s="4" t="s">
        <v>412</v>
      </c>
      <c r="C30" s="4" t="s">
        <v>412</v>
      </c>
    </row>
    <row r="31" spans="1:3">
      <c r="A31" s="4" t="s">
        <v>422</v>
      </c>
    </row>
    <row r="32" spans="1:3">
      <c r="A32" s="4" t="s">
        <v>409</v>
      </c>
      <c r="B32" s="4" t="s">
        <v>423</v>
      </c>
      <c r="C32" s="4" t="s">
        <v>423</v>
      </c>
    </row>
    <row r="33" spans="1:3">
      <c r="A33" s="4" t="s">
        <v>406</v>
      </c>
      <c r="B33" s="5" t="n">
        <v>3481133</v>
      </c>
      <c r="C33" s="5" t="n">
        <v>3460000</v>
      </c>
    </row>
    <row r="34" spans="1:3">
      <c r="A34" s="4" t="s">
        <v>407</v>
      </c>
      <c r="B34" s="6" t="n">
        <v>880850</v>
      </c>
      <c r="C34" s="6" t="n">
        <v>865000</v>
      </c>
    </row>
    <row r="35" spans="1:3">
      <c r="A35" s="4" t="s">
        <v>411</v>
      </c>
      <c r="B35" s="4" t="s">
        <v>415</v>
      </c>
      <c r="C35" s="4" t="s">
        <v>415</v>
      </c>
    </row>
    <row r="36" spans="1:3">
      <c r="A36" s="4" t="s">
        <v>424</v>
      </c>
    </row>
    <row r="37" spans="1:3">
      <c r="A37" s="4" t="s">
        <v>409</v>
      </c>
      <c r="B37" s="4" t="s">
        <v>425</v>
      </c>
      <c r="C37" s="4" t="s">
        <v>425</v>
      </c>
    </row>
    <row r="38" spans="1:3">
      <c r="A38" s="4" t="s">
        <v>406</v>
      </c>
      <c r="B38" s="5" t="n">
        <v>5606521</v>
      </c>
      <c r="C38" s="5" t="n">
        <v>5606521</v>
      </c>
    </row>
    <row r="39" spans="1:3">
      <c r="A39" s="4" t="s">
        <v>407</v>
      </c>
      <c r="B39" s="6" t="n">
        <v>1781521</v>
      </c>
      <c r="C39" s="6" t="n">
        <v>1781521</v>
      </c>
    </row>
    <row r="40" spans="1:3">
      <c r="A40" s="4" t="s">
        <v>411</v>
      </c>
      <c r="B40" s="4" t="s">
        <v>412</v>
      </c>
      <c r="C40" s="4" t="s">
        <v>412</v>
      </c>
    </row>
    <row r="41" spans="1:3">
      <c r="A41" s="4" t="s">
        <v>426</v>
      </c>
    </row>
    <row r="42" spans="1:3">
      <c r="A42" s="4" t="s">
        <v>409</v>
      </c>
      <c r="B42" s="4" t="s">
        <v>427</v>
      </c>
      <c r="C42" s="4" t="s">
        <v>427</v>
      </c>
    </row>
    <row r="43" spans="1:3">
      <c r="A43" s="4" t="s">
        <v>406</v>
      </c>
      <c r="B43" s="5" t="n">
        <v>2271</v>
      </c>
      <c r="C43" s="4" t="s">
        <v>36</v>
      </c>
    </row>
    <row r="44" spans="1:3">
      <c r="A44" s="4" t="s">
        <v>407</v>
      </c>
      <c r="B44" s="6" t="n">
        <v>419365</v>
      </c>
      <c r="C44" s="4" t="s">
        <v>36</v>
      </c>
    </row>
    <row r="45" spans="1:3">
      <c r="A45" s="4" t="s">
        <v>411</v>
      </c>
      <c r="B45" s="4" t="s">
        <v>412</v>
      </c>
      <c r="C45" s="4" t="s">
        <v>412</v>
      </c>
    </row>
    <row r="46" spans="1:3">
      <c r="A46" s="4" t="s">
        <v>402</v>
      </c>
    </row>
    <row r="47" spans="1:3">
      <c r="A47" s="4" t="s">
        <v>406</v>
      </c>
      <c r="B47" s="5" t="n">
        <v>586600</v>
      </c>
      <c r="C47" s="5" t="n">
        <v>950000</v>
      </c>
    </row>
    <row r="48" spans="1:3">
      <c r="A48" s="4" t="s">
        <v>407</v>
      </c>
      <c r="B48" s="6" t="n">
        <v>586</v>
      </c>
      <c r="C48" s="6" t="n">
        <v>950</v>
      </c>
    </row>
    <row r="49" spans="1:3">
      <c r="A49" s="4" t="s">
        <v>404</v>
      </c>
    </row>
    <row r="50" spans="1:3">
      <c r="A50" s="4" t="s">
        <v>409</v>
      </c>
      <c r="B50" s="4" t="s">
        <v>423</v>
      </c>
      <c r="C50" s="4" t="s">
        <v>423</v>
      </c>
    </row>
    <row r="51" spans="1:3">
      <c r="A51" s="4" t="s">
        <v>406</v>
      </c>
      <c r="B51" s="5" t="n">
        <v>136600</v>
      </c>
      <c r="C51" s="5" t="n">
        <v>500000</v>
      </c>
    </row>
    <row r="52" spans="1:3">
      <c r="A52" s="4" t="s">
        <v>407</v>
      </c>
      <c r="B52" s="6" t="n">
        <v>136</v>
      </c>
      <c r="C52" s="6" t="n">
        <v>500</v>
      </c>
    </row>
    <row r="53" spans="1:3">
      <c r="A53" s="4" t="s">
        <v>411</v>
      </c>
      <c r="B53" s="4" t="s">
        <v>415</v>
      </c>
      <c r="C53" s="4" t="s">
        <v>415</v>
      </c>
    </row>
    <row r="54" spans="1:3">
      <c r="A54" s="4" t="s">
        <v>428</v>
      </c>
    </row>
    <row r="55" spans="1:3">
      <c r="A55" s="4" t="s">
        <v>409</v>
      </c>
      <c r="B55" s="4" t="s">
        <v>425</v>
      </c>
      <c r="C55" s="4" t="s">
        <v>425</v>
      </c>
    </row>
    <row r="56" spans="1:3">
      <c r="A56" s="4" t="s">
        <v>406</v>
      </c>
      <c r="B56" s="5" t="n">
        <v>450000</v>
      </c>
      <c r="C56" s="5" t="n">
        <v>450000</v>
      </c>
    </row>
    <row r="57" spans="1:3">
      <c r="A57" s="4" t="s">
        <v>407</v>
      </c>
      <c r="B57" s="6" t="n">
        <v>450</v>
      </c>
      <c r="C57" s="6" t="n">
        <v>450</v>
      </c>
    </row>
    <row r="58" spans="1:3">
      <c r="A58" s="4" t="s">
        <v>411</v>
      </c>
      <c r="B58" s="4" t="s">
        <v>412</v>
      </c>
      <c r="C58" s="4" t="s">
        <v>41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429</v>
      </c>
      <c r="B1" s="2" t="s">
        <v>1</v>
      </c>
    </row>
    <row r="2" spans="1:3">
      <c r="B2" s="2" t="s">
        <v>2</v>
      </c>
      <c r="C2" s="2" t="s">
        <v>32</v>
      </c>
    </row>
    <row r="3" spans="1:3">
      <c r="A3" s="3" t="s">
        <v>192</v>
      </c>
    </row>
    <row r="4" spans="1:3">
      <c r="A4" s="4" t="s">
        <v>430</v>
      </c>
      <c r="B4" s="6" t="n">
        <v>11478</v>
      </c>
      <c r="C4" s="6" t="n">
        <v>1125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431</v>
      </c>
      <c r="B1" s="2" t="s">
        <v>1</v>
      </c>
    </row>
    <row r="2" spans="1:3">
      <c r="B2" s="2" t="s">
        <v>2</v>
      </c>
      <c r="C2" s="2" t="s">
        <v>32</v>
      </c>
    </row>
    <row r="3" spans="1:3">
      <c r="A3" s="4" t="s">
        <v>432</v>
      </c>
      <c r="B3" s="6" t="n">
        <v>38815</v>
      </c>
      <c r="C3" s="6" t="n">
        <v>37204</v>
      </c>
    </row>
    <row r="4" spans="1:3">
      <c r="A4" s="4" t="s">
        <v>433</v>
      </c>
      <c r="B4" s="5" t="n">
        <v>-28600</v>
      </c>
      <c r="C4" s="5" t="n">
        <v>-17123</v>
      </c>
    </row>
    <row r="5" spans="1:3">
      <c r="A5" s="4" t="s">
        <v>434</v>
      </c>
      <c r="B5" s="6" t="n">
        <v>10215</v>
      </c>
      <c r="C5" s="6" t="n">
        <v>20081</v>
      </c>
    </row>
    <row r="6" spans="1:3">
      <c r="A6" s="4" t="s">
        <v>435</v>
      </c>
    </row>
    <row r="7" spans="1:3">
      <c r="A7" s="4" t="s">
        <v>436</v>
      </c>
      <c r="B7" s="4" t="s">
        <v>437</v>
      </c>
    </row>
    <row r="8" spans="1:3">
      <c r="A8" s="4" t="s">
        <v>438</v>
      </c>
    </row>
    <row r="9" spans="1:3">
      <c r="A9" s="4" t="s">
        <v>436</v>
      </c>
      <c r="B9" s="4" t="s">
        <v>4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AL2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0"/>
    <col customWidth="1" max="5" min="5" width="21"/>
    <col customWidth="1" max="6" min="6" width="37"/>
    <col customWidth="1" max="7" min="7" width="37"/>
    <col customWidth="1" max="8" min="8" width="21"/>
    <col customWidth="1" max="9" min="9" width="31"/>
    <col customWidth="1" max="10" min="10" width="37"/>
    <col customWidth="1" max="11" min="11" width="36"/>
    <col customWidth="1" max="12" min="12" width="21"/>
    <col customWidth="1" max="13" min="13" width="37"/>
    <col customWidth="1" max="14" min="14" width="30"/>
    <col customWidth="1" max="15" min="15" width="37"/>
    <col customWidth="1" max="16" min="16" width="27"/>
    <col customWidth="1" max="17" min="17" width="37"/>
    <col customWidth="1" max="18" min="18" width="37"/>
    <col customWidth="1" max="19" min="19" width="21"/>
    <col customWidth="1" max="20" min="20" width="37"/>
    <col customWidth="1" max="21" min="21" width="37"/>
    <col customWidth="1" max="22" min="22" width="43"/>
    <col customWidth="1" max="23" min="23" width="37"/>
    <col customWidth="1" max="24" min="24" width="20"/>
    <col customWidth="1" max="25" min="25" width="27"/>
    <col customWidth="1" max="26" min="26" width="27"/>
    <col customWidth="1" max="27" min="27" width="27"/>
    <col customWidth="1" max="28" min="28" width="21"/>
    <col customWidth="1" max="29" min="29" width="27"/>
    <col customWidth="1" max="30" min="30" width="21"/>
    <col customWidth="1" max="31" min="31" width="37"/>
    <col customWidth="1" max="32" min="32" width="27"/>
    <col customWidth="1" max="33" min="33" width="21"/>
    <col customWidth="1" max="34" min="34" width="21"/>
    <col customWidth="1" max="35" min="35" width="21"/>
    <col customWidth="1" max="36" min="36" width="21"/>
    <col customWidth="1" max="37" min="37" width="21"/>
    <col customWidth="1" max="38" min="38" width="21"/>
  </cols>
  <sheetData>
    <row r="1" spans="1:38">
      <c r="A1" s="1" t="s">
        <v>440</v>
      </c>
      <c r="B1" s="2" t="s">
        <v>441</v>
      </c>
      <c r="C1" s="2" t="s">
        <v>442</v>
      </c>
      <c r="D1" s="2" t="s">
        <v>443</v>
      </c>
      <c r="E1" s="2" t="s">
        <v>444</v>
      </c>
      <c r="F1" s="2" t="s">
        <v>445</v>
      </c>
      <c r="G1" s="2" t="s">
        <v>446</v>
      </c>
      <c r="H1" s="2" t="s">
        <v>447</v>
      </c>
      <c r="I1" s="2" t="s">
        <v>448</v>
      </c>
      <c r="J1" s="2" t="s">
        <v>449</v>
      </c>
      <c r="K1" s="2" t="s">
        <v>450</v>
      </c>
      <c r="L1" s="2" t="s">
        <v>451</v>
      </c>
      <c r="M1" s="2" t="s">
        <v>452</v>
      </c>
      <c r="N1" s="2" t="s">
        <v>453</v>
      </c>
      <c r="O1" s="2" t="s">
        <v>454</v>
      </c>
      <c r="P1" s="2" t="s">
        <v>379</v>
      </c>
      <c r="Q1" s="2" t="s">
        <v>455</v>
      </c>
      <c r="R1" s="2" t="s">
        <v>456</v>
      </c>
      <c r="S1" s="2" t="s">
        <v>457</v>
      </c>
      <c r="T1" s="2" t="s">
        <v>458</v>
      </c>
      <c r="U1" s="2" t="s">
        <v>459</v>
      </c>
      <c r="V1" s="2" t="s">
        <v>460</v>
      </c>
      <c r="W1" s="2" t="s">
        <v>461</v>
      </c>
      <c r="X1" s="2" t="s">
        <v>462</v>
      </c>
      <c r="Y1" s="2" t="s">
        <v>463</v>
      </c>
      <c r="Z1" s="2" t="s">
        <v>464</v>
      </c>
      <c r="AA1" s="2" t="s">
        <v>465</v>
      </c>
      <c r="AB1" s="2" t="s">
        <v>466</v>
      </c>
      <c r="AC1" s="2" t="s">
        <v>467</v>
      </c>
      <c r="AD1" s="2" t="s">
        <v>468</v>
      </c>
      <c r="AE1" s="2" t="s">
        <v>469</v>
      </c>
      <c r="AF1" s="2" t="s">
        <v>386</v>
      </c>
      <c r="AG1" s="2" t="s">
        <v>470</v>
      </c>
      <c r="AH1" s="2" t="s">
        <v>471</v>
      </c>
      <c r="AI1" s="2" t="s">
        <v>472</v>
      </c>
      <c r="AJ1" s="2" t="s">
        <v>473</v>
      </c>
      <c r="AK1" s="2" t="s">
        <v>474</v>
      </c>
      <c r="AL1" s="2" t="s">
        <v>475</v>
      </c>
    </row>
    <row r="2" spans="1:38">
      <c r="A2" s="4" t="s">
        <v>476</v>
      </c>
      <c r="D2" s="7" t="n">
        <v>0.017</v>
      </c>
      <c r="G2" s="7" t="n">
        <v>0.017</v>
      </c>
    </row>
    <row r="3" spans="1:38">
      <c r="A3" s="4" t="s">
        <v>477</v>
      </c>
      <c r="AF3" s="5" t="n">
        <v>-101517</v>
      </c>
    </row>
    <row r="4" spans="1:38">
      <c r="A4" s="4" t="s">
        <v>478</v>
      </c>
      <c r="AE4" s="6" t="n">
        <v>196509</v>
      </c>
      <c r="AF4" s="6" t="n">
        <v>184656</v>
      </c>
      <c r="AI4" s="4" t="s">
        <v>36</v>
      </c>
    </row>
    <row r="5" spans="1:38">
      <c r="A5" s="4" t="s">
        <v>479</v>
      </c>
      <c r="C5" s="6" t="n">
        <v>53850</v>
      </c>
      <c r="G5" s="6" t="n">
        <v>59500</v>
      </c>
    </row>
    <row r="6" spans="1:38">
      <c r="A6" s="4" t="s">
        <v>480</v>
      </c>
      <c r="AE6" s="5" t="n">
        <v>106196</v>
      </c>
      <c r="AF6" s="5" t="n">
        <v>106196</v>
      </c>
      <c r="AI6" s="5" t="n">
        <v>106196</v>
      </c>
    </row>
    <row r="7" spans="1:38">
      <c r="A7" s="4" t="s">
        <v>481</v>
      </c>
      <c r="AE7" s="5" t="n">
        <v>52587</v>
      </c>
      <c r="AF7" s="5" t="n">
        <v>152875</v>
      </c>
    </row>
    <row r="8" spans="1:38">
      <c r="A8" s="4" t="s">
        <v>482</v>
      </c>
      <c r="AA8" s="6" t="n">
        <v>319598</v>
      </c>
      <c r="AB8" s="6" t="n">
        <v>319598</v>
      </c>
      <c r="AC8" s="6" t="n">
        <v>120420</v>
      </c>
    </row>
    <row r="9" spans="1:38">
      <c r="A9" s="4" t="s">
        <v>483</v>
      </c>
      <c r="Y9" s="5" t="n">
        <v>10000</v>
      </c>
      <c r="Z9" s="5" t="n">
        <v>10000</v>
      </c>
      <c r="AC9" s="5" t="n">
        <v>10000</v>
      </c>
    </row>
    <row r="10" spans="1:38">
      <c r="A10" s="4" t="s">
        <v>484</v>
      </c>
      <c r="Y10" s="6" t="n">
        <v>56196</v>
      </c>
    </row>
    <row r="11" spans="1:38">
      <c r="A11" s="4" t="s">
        <v>485</v>
      </c>
      <c r="X11" s="5" t="n">
        <v>20000</v>
      </c>
    </row>
    <row r="12" spans="1:38">
      <c r="A12" s="4" t="s">
        <v>486</v>
      </c>
      <c r="AE12" s="5" t="n">
        <v>184656</v>
      </c>
      <c r="AF12" s="5" t="n">
        <v>184656</v>
      </c>
    </row>
    <row r="13" spans="1:38">
      <c r="A13" s="4" t="s">
        <v>487</v>
      </c>
      <c r="AB13" s="4" t="s">
        <v>400</v>
      </c>
    </row>
    <row r="14" spans="1:38">
      <c r="A14" s="4" t="s">
        <v>93</v>
      </c>
      <c r="AE14" s="4" t="s">
        <v>36</v>
      </c>
      <c r="AF14" s="5" t="n">
        <v>660578</v>
      </c>
    </row>
    <row r="15" spans="1:38">
      <c r="A15" s="4" t="s">
        <v>488</v>
      </c>
      <c r="AE15" s="5" t="n">
        <v>304569</v>
      </c>
      <c r="AF15" s="5" t="n">
        <v>304569</v>
      </c>
    </row>
    <row r="16" spans="1:38">
      <c r="A16" s="4" t="s">
        <v>88</v>
      </c>
      <c r="AE16" s="5" t="n">
        <v>119964</v>
      </c>
      <c r="AF16" s="5" t="n">
        <v>355253</v>
      </c>
    </row>
    <row r="17" spans="1:38">
      <c r="A17" s="4" t="s">
        <v>489</v>
      </c>
      <c r="N17" s="5" t="n">
        <v>46133</v>
      </c>
      <c r="P17" s="5" t="n">
        <v>1815</v>
      </c>
    </row>
    <row r="18" spans="1:38">
      <c r="A18" s="4" t="s">
        <v>490</v>
      </c>
      <c r="AE18" s="5" t="n">
        <v>-83353</v>
      </c>
      <c r="AF18" s="5" t="n">
        <v>116921</v>
      </c>
    </row>
    <row r="19" spans="1:38">
      <c r="A19" s="4" t="s">
        <v>491</v>
      </c>
      <c r="N19" s="8" t="n">
        <v>0.75</v>
      </c>
    </row>
    <row r="20" spans="1:38">
      <c r="A20" s="4" t="s">
        <v>492</v>
      </c>
      <c r="AE20" s="4" t="s">
        <v>36</v>
      </c>
      <c r="AF20" s="5" t="n">
        <v>30981</v>
      </c>
    </row>
    <row r="21" spans="1:38">
      <c r="A21" s="4" t="s">
        <v>493</v>
      </c>
      <c r="I21" s="6" t="n">
        <v>25944</v>
      </c>
      <c r="AE21" s="5" t="n">
        <v>25944</v>
      </c>
    </row>
    <row r="22" spans="1:38">
      <c r="A22" s="4" t="s">
        <v>494</v>
      </c>
      <c r="AE22" s="6" t="n">
        <v>450000</v>
      </c>
      <c r="AF22" s="5" t="n">
        <v>100000</v>
      </c>
    </row>
    <row r="23" spans="1:38">
      <c r="A23" s="4" t="s">
        <v>495</v>
      </c>
      <c r="P23" s="6" t="n">
        <v>164</v>
      </c>
    </row>
    <row r="24" spans="1:38">
      <c r="A24" s="4" t="s">
        <v>496</v>
      </c>
    </row>
    <row r="25" spans="1:38">
      <c r="A25" s="4" t="s">
        <v>476</v>
      </c>
      <c r="AE25" s="7" t="n">
        <v>0.017</v>
      </c>
    </row>
    <row r="26" spans="1:38">
      <c r="A26" s="4" t="s">
        <v>497</v>
      </c>
      <c r="AE26" s="10" t="n">
        <v>0.0179</v>
      </c>
    </row>
    <row r="27" spans="1:38">
      <c r="A27" s="4" t="s">
        <v>498</v>
      </c>
      <c r="AE27" s="5" t="n">
        <v>4000000</v>
      </c>
    </row>
    <row r="28" spans="1:38">
      <c r="A28" s="4" t="s">
        <v>479</v>
      </c>
      <c r="AE28" s="6" t="n">
        <v>69900</v>
      </c>
    </row>
    <row r="29" spans="1:38">
      <c r="A29" s="4" t="s">
        <v>499</v>
      </c>
      <c r="I29" s="6" t="n">
        <v>14850</v>
      </c>
      <c r="AE29" s="6" t="n">
        <v>16750</v>
      </c>
    </row>
    <row r="30" spans="1:38">
      <c r="A30" s="4" t="s">
        <v>490</v>
      </c>
      <c r="H30" s="6" t="n">
        <v>16750</v>
      </c>
      <c r="M30" s="6" t="n">
        <v>14850</v>
      </c>
    </row>
    <row r="31" spans="1:38">
      <c r="A31" s="4" t="s">
        <v>500</v>
      </c>
      <c r="I31" s="4" t="s">
        <v>403</v>
      </c>
      <c r="AE31" s="4" t="s">
        <v>403</v>
      </c>
    </row>
    <row r="32" spans="1:38">
      <c r="A32" s="4" t="s">
        <v>494</v>
      </c>
      <c r="H32" s="5" t="n">
        <v>167500</v>
      </c>
      <c r="M32" s="6" t="n">
        <v>148500</v>
      </c>
    </row>
    <row r="33" spans="1:38">
      <c r="A33" s="4" t="s">
        <v>501</v>
      </c>
      <c r="I33" s="6" t="n">
        <v>163350</v>
      </c>
    </row>
    <row r="34" spans="1:38">
      <c r="A34" s="4" t="s">
        <v>502</v>
      </c>
    </row>
    <row r="35" spans="1:38">
      <c r="A35" s="4" t="s">
        <v>503</v>
      </c>
      <c r="I35" s="6" t="n">
        <v>148500</v>
      </c>
      <c r="AE35" s="6" t="n">
        <v>167500</v>
      </c>
    </row>
    <row r="36" spans="1:38">
      <c r="A36" s="4" t="s">
        <v>504</v>
      </c>
    </row>
    <row r="37" spans="1:38">
      <c r="A37" s="4" t="s">
        <v>476</v>
      </c>
      <c r="I37" s="7" t="n">
        <v>0.017</v>
      </c>
    </row>
    <row r="38" spans="1:38">
      <c r="A38" s="4" t="s">
        <v>497</v>
      </c>
      <c r="I38" s="10" t="n">
        <v>0.0197</v>
      </c>
    </row>
    <row r="39" spans="1:38">
      <c r="A39" s="4" t="s">
        <v>503</v>
      </c>
      <c r="I39" s="6" t="n">
        <v>163350</v>
      </c>
      <c r="AE39" s="5" t="n">
        <v>184250</v>
      </c>
    </row>
    <row r="40" spans="1:38">
      <c r="A40" s="4" t="s">
        <v>505</v>
      </c>
    </row>
    <row r="41" spans="1:38">
      <c r="A41" s="4" t="s">
        <v>501</v>
      </c>
      <c r="AE41" s="6" t="n">
        <v>184250</v>
      </c>
    </row>
    <row r="42" spans="1:38">
      <c r="A42" s="4" t="s">
        <v>506</v>
      </c>
    </row>
    <row r="43" spans="1:38">
      <c r="A43" s="4" t="s">
        <v>476</v>
      </c>
      <c r="AE43" s="8" t="n">
        <v>0.01</v>
      </c>
    </row>
    <row r="44" spans="1:38">
      <c r="A44" s="4" t="s">
        <v>507</v>
      </c>
      <c r="AE44" s="6" t="n">
        <v>39324</v>
      </c>
    </row>
    <row r="45" spans="1:38">
      <c r="A45" s="4" t="s">
        <v>489</v>
      </c>
      <c r="AE45" s="5" t="n">
        <v>5000000</v>
      </c>
    </row>
    <row r="46" spans="1:38">
      <c r="A46" s="4" t="s">
        <v>491</v>
      </c>
      <c r="AE46" s="7" t="n">
        <v>0.017</v>
      </c>
    </row>
    <row r="47" spans="1:38">
      <c r="A47" s="4" t="s">
        <v>495</v>
      </c>
      <c r="AE47" s="6" t="n">
        <v>50000</v>
      </c>
    </row>
    <row r="48" spans="1:38">
      <c r="A48" s="4" t="s">
        <v>508</v>
      </c>
    </row>
    <row r="49" spans="1:38">
      <c r="A49" s="4" t="s">
        <v>509</v>
      </c>
      <c r="AK49" s="11" t="n">
        <v>200000</v>
      </c>
      <c r="AL49" s="11" t="n">
        <v>75000</v>
      </c>
    </row>
    <row r="50" spans="1:38">
      <c r="A50" s="4" t="s">
        <v>510</v>
      </c>
      <c r="Z50" s="11" t="n">
        <v>35000</v>
      </c>
    </row>
    <row r="51" spans="1:38">
      <c r="A51" s="4" t="s">
        <v>305</v>
      </c>
    </row>
    <row r="52" spans="1:38">
      <c r="A52" s="4" t="s">
        <v>306</v>
      </c>
      <c r="AE52" s="5" t="n">
        <v>10000</v>
      </c>
    </row>
    <row r="53" spans="1:38">
      <c r="A53" s="4" t="s">
        <v>480</v>
      </c>
      <c r="AE53" s="6" t="n">
        <v>492</v>
      </c>
    </row>
    <row r="54" spans="1:38">
      <c r="A54" s="4" t="s">
        <v>511</v>
      </c>
    </row>
    <row r="55" spans="1:38">
      <c r="A55" s="4" t="s">
        <v>497</v>
      </c>
      <c r="F55" s="10" t="n">
        <v>0.0205</v>
      </c>
    </row>
    <row r="56" spans="1:38">
      <c r="A56" s="4" t="s">
        <v>507</v>
      </c>
      <c r="F56" s="6" t="n">
        <v>450</v>
      </c>
    </row>
    <row r="57" spans="1:38">
      <c r="A57" s="4" t="s">
        <v>481</v>
      </c>
      <c r="F57" s="6" t="n">
        <v>18450</v>
      </c>
    </row>
    <row r="58" spans="1:38">
      <c r="A58" s="4" t="s">
        <v>498</v>
      </c>
      <c r="F58" s="5" t="n">
        <v>900000</v>
      </c>
    </row>
    <row r="59" spans="1:38">
      <c r="A59" s="4" t="s">
        <v>479</v>
      </c>
      <c r="F59" s="6" t="n">
        <v>18000</v>
      </c>
    </row>
    <row r="60" spans="1:38">
      <c r="A60" s="4" t="s">
        <v>512</v>
      </c>
    </row>
    <row r="61" spans="1:38">
      <c r="A61" s="4" t="s">
        <v>497</v>
      </c>
      <c r="F61" s="10" t="n">
        <v>0.0205</v>
      </c>
    </row>
    <row r="62" spans="1:38">
      <c r="A62" s="4" t="s">
        <v>507</v>
      </c>
      <c r="F62" s="6" t="n">
        <v>799</v>
      </c>
    </row>
    <row r="63" spans="1:38">
      <c r="A63" s="4" t="s">
        <v>481</v>
      </c>
      <c r="F63" s="6" t="n">
        <v>32784</v>
      </c>
    </row>
    <row r="64" spans="1:38">
      <c r="A64" s="4" t="s">
        <v>498</v>
      </c>
      <c r="F64" s="5" t="n">
        <v>1599240</v>
      </c>
    </row>
    <row r="65" spans="1:38">
      <c r="A65" s="4" t="s">
        <v>479</v>
      </c>
      <c r="F65" s="6" t="n">
        <v>31985</v>
      </c>
    </row>
    <row r="66" spans="1:38">
      <c r="A66" s="4" t="s">
        <v>513</v>
      </c>
    </row>
    <row r="67" spans="1:38">
      <c r="A67" s="4" t="s">
        <v>497</v>
      </c>
      <c r="F67" s="10" t="n">
        <v>0.0205</v>
      </c>
    </row>
    <row r="68" spans="1:38">
      <c r="A68" s="4" t="s">
        <v>507</v>
      </c>
      <c r="F68" s="6" t="n">
        <v>391</v>
      </c>
    </row>
    <row r="69" spans="1:38">
      <c r="A69" s="4" t="s">
        <v>481</v>
      </c>
      <c r="F69" s="6" t="n">
        <v>16058</v>
      </c>
    </row>
    <row r="70" spans="1:38">
      <c r="A70" s="4" t="s">
        <v>498</v>
      </c>
      <c r="F70" s="5" t="n">
        <v>783335</v>
      </c>
    </row>
    <row r="71" spans="1:38">
      <c r="A71" s="4" t="s">
        <v>479</v>
      </c>
      <c r="F71" s="6" t="n">
        <v>15667</v>
      </c>
    </row>
    <row r="72" spans="1:38">
      <c r="A72" s="4" t="s">
        <v>514</v>
      </c>
    </row>
    <row r="73" spans="1:38">
      <c r="A73" s="4" t="s">
        <v>476</v>
      </c>
      <c r="F73" s="8" t="n">
        <v>0.02</v>
      </c>
      <c r="J73" s="8" t="n">
        <v>0.02</v>
      </c>
    </row>
    <row r="74" spans="1:38">
      <c r="A74" s="4" t="s">
        <v>481</v>
      </c>
      <c r="F74" s="6" t="n">
        <v>154014</v>
      </c>
      <c r="J74" s="6" t="n">
        <v>250000</v>
      </c>
    </row>
    <row r="75" spans="1:38">
      <c r="A75" s="4" t="s">
        <v>498</v>
      </c>
      <c r="AE75" s="5" t="n">
        <v>22200680</v>
      </c>
    </row>
    <row r="76" spans="1:38">
      <c r="A76" s="4" t="s">
        <v>479</v>
      </c>
      <c r="AE76" s="6" t="n">
        <v>459013</v>
      </c>
    </row>
    <row r="77" spans="1:38">
      <c r="A77" s="4" t="s">
        <v>506</v>
      </c>
    </row>
    <row r="78" spans="1:38">
      <c r="A78" s="4" t="s">
        <v>476</v>
      </c>
      <c r="AE78" s="7" t="n">
        <v>0.017</v>
      </c>
    </row>
    <row r="79" spans="1:38">
      <c r="A79" s="4" t="s">
        <v>498</v>
      </c>
      <c r="D79" s="5" t="n">
        <v>3167647</v>
      </c>
      <c r="G79" s="5" t="n">
        <v>3500000</v>
      </c>
      <c r="AE79" s="5" t="n">
        <v>6667647</v>
      </c>
    </row>
    <row r="80" spans="1:38">
      <c r="A80" s="4" t="s">
        <v>479</v>
      </c>
      <c r="AE80" s="6" t="n">
        <v>113350</v>
      </c>
    </row>
    <row r="81" spans="1:38">
      <c r="A81" s="4" t="s">
        <v>515</v>
      </c>
    </row>
    <row r="82" spans="1:38">
      <c r="A82" s="4" t="s">
        <v>494</v>
      </c>
      <c r="I82" s="6" t="n">
        <v>148500</v>
      </c>
    </row>
    <row r="83" spans="1:38">
      <c r="A83" s="4" t="s">
        <v>516</v>
      </c>
    </row>
    <row r="84" spans="1:38">
      <c r="A84" s="4" t="s">
        <v>494</v>
      </c>
      <c r="AE84" s="5" t="n">
        <v>167500</v>
      </c>
    </row>
    <row r="85" spans="1:38">
      <c r="A85" s="4" t="s">
        <v>517</v>
      </c>
    </row>
    <row r="86" spans="1:38">
      <c r="A86" s="4" t="s">
        <v>476</v>
      </c>
      <c r="F86" s="8" t="n">
        <v>0.02</v>
      </c>
    </row>
    <row r="87" spans="1:38">
      <c r="A87" s="4" t="s">
        <v>481</v>
      </c>
      <c r="F87" s="6" t="n">
        <v>65652</v>
      </c>
    </row>
    <row r="88" spans="1:38">
      <c r="A88" s="4" t="s">
        <v>518</v>
      </c>
    </row>
    <row r="89" spans="1:38">
      <c r="A89" s="4" t="s">
        <v>476</v>
      </c>
      <c r="K89" s="10" t="n">
        <v>0.0275</v>
      </c>
    </row>
    <row r="90" spans="1:38">
      <c r="A90" s="4" t="s">
        <v>497</v>
      </c>
      <c r="F90" s="10" t="n">
        <v>0.0205</v>
      </c>
      <c r="K90" s="10" t="n">
        <v>0.0248</v>
      </c>
    </row>
    <row r="91" spans="1:38">
      <c r="A91" s="4" t="s">
        <v>507</v>
      </c>
      <c r="F91" s="6" t="n">
        <v>1360</v>
      </c>
      <c r="K91" s="6" t="n">
        <v>2700</v>
      </c>
    </row>
    <row r="92" spans="1:38">
      <c r="A92" s="4" t="s">
        <v>481</v>
      </c>
      <c r="F92" s="6" t="n">
        <v>54402</v>
      </c>
      <c r="K92" s="6" t="n">
        <v>27500</v>
      </c>
    </row>
    <row r="93" spans="1:38">
      <c r="A93" s="4" t="s">
        <v>498</v>
      </c>
      <c r="F93" s="5" t="n">
        <v>2720120</v>
      </c>
      <c r="K93" s="5" t="n">
        <v>1000000</v>
      </c>
    </row>
    <row r="94" spans="1:38">
      <c r="A94" s="4" t="s">
        <v>479</v>
      </c>
      <c r="F94" s="6" t="n">
        <v>55762</v>
      </c>
      <c r="K94" s="6" t="n">
        <v>24800</v>
      </c>
    </row>
    <row r="95" spans="1:38">
      <c r="A95" s="4" t="s">
        <v>519</v>
      </c>
    </row>
    <row r="96" spans="1:38">
      <c r="A96" s="4" t="s">
        <v>476</v>
      </c>
      <c r="K96" s="10" t="n">
        <v>0.0275</v>
      </c>
    </row>
    <row r="97" spans="1:38">
      <c r="A97" s="4" t="s">
        <v>497</v>
      </c>
      <c r="F97" s="10" t="n">
        <v>0.0205</v>
      </c>
      <c r="K97" s="10" t="n">
        <v>0.0248</v>
      </c>
    </row>
    <row r="98" spans="1:38">
      <c r="A98" s="4" t="s">
        <v>507</v>
      </c>
      <c r="F98" s="6" t="n">
        <v>1828</v>
      </c>
      <c r="K98" s="6" t="n">
        <v>2700</v>
      </c>
    </row>
    <row r="99" spans="1:38">
      <c r="A99" s="4" t="s">
        <v>481</v>
      </c>
      <c r="F99" s="6" t="n">
        <v>73134</v>
      </c>
      <c r="K99" s="6" t="n">
        <v>27500</v>
      </c>
    </row>
    <row r="100" spans="1:38">
      <c r="A100" s="4" t="s">
        <v>498</v>
      </c>
      <c r="F100" s="5" t="n">
        <v>3656697</v>
      </c>
      <c r="K100" s="5" t="n">
        <v>1000000</v>
      </c>
    </row>
    <row r="101" spans="1:38">
      <c r="A101" s="4" t="s">
        <v>479</v>
      </c>
      <c r="F101" s="6" t="n">
        <v>74962</v>
      </c>
      <c r="K101" s="6" t="n">
        <v>24800</v>
      </c>
    </row>
    <row r="102" spans="1:38">
      <c r="A102" s="4" t="s">
        <v>520</v>
      </c>
    </row>
    <row r="103" spans="1:38">
      <c r="A103" s="4" t="s">
        <v>497</v>
      </c>
      <c r="J103" s="10" t="n">
        <v>0.0201</v>
      </c>
    </row>
    <row r="104" spans="1:38">
      <c r="A104" s="4" t="s">
        <v>507</v>
      </c>
      <c r="J104" s="6" t="n">
        <v>900</v>
      </c>
    </row>
    <row r="105" spans="1:38">
      <c r="A105" s="4" t="s">
        <v>481</v>
      </c>
      <c r="J105" s="6" t="n">
        <v>180000</v>
      </c>
    </row>
    <row r="106" spans="1:38">
      <c r="A106" s="4" t="s">
        <v>498</v>
      </c>
      <c r="J106" s="5" t="n">
        <v>4500000</v>
      </c>
    </row>
    <row r="107" spans="1:38">
      <c r="A107" s="4" t="s">
        <v>479</v>
      </c>
      <c r="J107" s="6" t="n">
        <v>180900</v>
      </c>
    </row>
    <row r="108" spans="1:38">
      <c r="A108" s="4" t="s">
        <v>521</v>
      </c>
    </row>
    <row r="109" spans="1:38">
      <c r="A109" s="4" t="s">
        <v>497</v>
      </c>
      <c r="J109" s="10" t="n">
        <v>0.0201</v>
      </c>
    </row>
    <row r="110" spans="1:38">
      <c r="A110" s="4" t="s">
        <v>507</v>
      </c>
      <c r="J110" s="6" t="n">
        <v>350</v>
      </c>
    </row>
    <row r="111" spans="1:38">
      <c r="A111" s="4" t="s">
        <v>481</v>
      </c>
      <c r="J111" s="6" t="n">
        <v>70000</v>
      </c>
    </row>
    <row r="112" spans="1:38">
      <c r="A112" s="4" t="s">
        <v>498</v>
      </c>
      <c r="J112" s="5" t="n">
        <v>3500000</v>
      </c>
    </row>
    <row r="113" spans="1:38">
      <c r="A113" s="4" t="s">
        <v>479</v>
      </c>
      <c r="J113" s="6" t="n">
        <v>70350</v>
      </c>
    </row>
    <row r="114" spans="1:38">
      <c r="A114" s="4" t="s">
        <v>521</v>
      </c>
    </row>
    <row r="115" spans="1:38">
      <c r="A115" s="4" t="s">
        <v>497</v>
      </c>
      <c r="F115" s="10" t="n">
        <v>0.0205</v>
      </c>
    </row>
    <row r="116" spans="1:38">
      <c r="A116" s="4" t="s">
        <v>507</v>
      </c>
      <c r="F116" s="6" t="n">
        <v>662</v>
      </c>
    </row>
    <row r="117" spans="1:38">
      <c r="A117" s="4" t="s">
        <v>481</v>
      </c>
      <c r="F117" s="6" t="n">
        <v>26477</v>
      </c>
    </row>
    <row r="118" spans="1:38">
      <c r="A118" s="4" t="s">
        <v>498</v>
      </c>
      <c r="F118" s="5" t="n">
        <v>1323863</v>
      </c>
    </row>
    <row r="119" spans="1:38">
      <c r="A119" s="4" t="s">
        <v>479</v>
      </c>
      <c r="F119" s="6" t="n">
        <v>27139</v>
      </c>
    </row>
    <row r="120" spans="1:38">
      <c r="A120" s="4" t="s">
        <v>522</v>
      </c>
    </row>
    <row r="121" spans="1:38">
      <c r="A121" s="4" t="s">
        <v>480</v>
      </c>
      <c r="AE121" s="5" t="n">
        <v>106196</v>
      </c>
    </row>
    <row r="122" spans="1:38">
      <c r="A122" s="4" t="s">
        <v>486</v>
      </c>
      <c r="AE122" s="5" t="n">
        <v>184656</v>
      </c>
    </row>
    <row r="123" spans="1:38">
      <c r="A123" s="4" t="s">
        <v>523</v>
      </c>
      <c r="AE123" s="5" t="n">
        <v>480000</v>
      </c>
      <c r="AF123" s="5" t="n">
        <v>480000</v>
      </c>
      <c r="AI123" s="6" t="n">
        <v>749397</v>
      </c>
      <c r="AJ123" s="6" t="n">
        <v>359200</v>
      </c>
    </row>
    <row r="124" spans="1:38">
      <c r="A124" s="4" t="s">
        <v>524</v>
      </c>
    </row>
    <row r="125" spans="1:38">
      <c r="A125" s="4" t="s">
        <v>489</v>
      </c>
      <c r="AA125" s="5" t="n">
        <v>1600000</v>
      </c>
    </row>
    <row r="126" spans="1:38">
      <c r="A126" s="4" t="s">
        <v>525</v>
      </c>
    </row>
    <row r="127" spans="1:38">
      <c r="A127" s="4" t="s">
        <v>499</v>
      </c>
      <c r="AF127" s="5" t="n">
        <v>319598</v>
      </c>
      <c r="AH127" s="6" t="n">
        <v>500000</v>
      </c>
    </row>
    <row r="128" spans="1:38">
      <c r="A128" s="4" t="s">
        <v>93</v>
      </c>
      <c r="S128" s="6" t="n">
        <v>660578</v>
      </c>
    </row>
    <row r="129" spans="1:38">
      <c r="A129" s="4" t="s">
        <v>526</v>
      </c>
      <c r="S129" s="5" t="n">
        <v>319598</v>
      </c>
    </row>
    <row r="130" spans="1:38">
      <c r="A130" s="4" t="s">
        <v>488</v>
      </c>
      <c r="S130" s="6" t="n">
        <v>180402</v>
      </c>
      <c r="AF130" s="6" t="n">
        <v>160402</v>
      </c>
      <c r="AG130" s="6" t="n">
        <v>20000</v>
      </c>
    </row>
    <row r="131" spans="1:38">
      <c r="A131" s="4" t="s">
        <v>527</v>
      </c>
      <c r="AE131" s="5" t="n">
        <v>480000</v>
      </c>
    </row>
    <row r="132" spans="1:38">
      <c r="A132" s="4" t="s">
        <v>523</v>
      </c>
      <c r="AE132" s="5" t="n">
        <v>480000</v>
      </c>
    </row>
    <row r="133" spans="1:38">
      <c r="A133" s="4" t="s">
        <v>528</v>
      </c>
    </row>
    <row r="134" spans="1:38">
      <c r="A134" s="4" t="s">
        <v>482</v>
      </c>
      <c r="L134" s="6" t="n">
        <v>135000</v>
      </c>
    </row>
    <row r="135" spans="1:38">
      <c r="A135" s="4" t="s">
        <v>523</v>
      </c>
      <c r="AE135" s="5" t="n">
        <v>135000</v>
      </c>
    </row>
    <row r="136" spans="1:38">
      <c r="A136" s="4" t="s">
        <v>88</v>
      </c>
      <c r="L136" s="5" t="n">
        <v>30000</v>
      </c>
      <c r="AE136" s="5" t="n">
        <v>25000</v>
      </c>
    </row>
    <row r="137" spans="1:38">
      <c r="A137" s="4" t="s">
        <v>86</v>
      </c>
      <c r="L137" s="6" t="n">
        <v>5000</v>
      </c>
    </row>
    <row r="138" spans="1:38">
      <c r="A138" s="4" t="s">
        <v>529</v>
      </c>
      <c r="AE138" s="5" t="n">
        <v>5000</v>
      </c>
    </row>
    <row r="139" spans="1:38">
      <c r="A139" s="4" t="s">
        <v>530</v>
      </c>
    </row>
    <row r="140" spans="1:38">
      <c r="A140" s="4" t="s">
        <v>482</v>
      </c>
      <c r="H140" s="5" t="n">
        <v>167500</v>
      </c>
    </row>
    <row r="141" spans="1:38">
      <c r="A141" s="4" t="s">
        <v>88</v>
      </c>
      <c r="H141" s="5" t="n">
        <v>37500</v>
      </c>
      <c r="AE141" s="5" t="n">
        <v>25000</v>
      </c>
    </row>
    <row r="142" spans="1:38">
      <c r="A142" s="4" t="s">
        <v>86</v>
      </c>
      <c r="H142" s="6" t="n">
        <v>5000</v>
      </c>
    </row>
    <row r="143" spans="1:38">
      <c r="A143" s="4" t="s">
        <v>529</v>
      </c>
      <c r="AE143" s="5" t="n">
        <v>3333</v>
      </c>
    </row>
    <row r="144" spans="1:38">
      <c r="A144" s="4" t="s">
        <v>531</v>
      </c>
      <c r="AE144" s="5" t="n">
        <v>14167</v>
      </c>
    </row>
    <row r="145" spans="1:38">
      <c r="A145" s="4" t="s">
        <v>532</v>
      </c>
      <c r="H145" s="4" t="s">
        <v>533</v>
      </c>
    </row>
    <row r="146" spans="1:38">
      <c r="A146" s="4" t="s">
        <v>490</v>
      </c>
      <c r="H146" s="6" t="n">
        <v>14167</v>
      </c>
    </row>
    <row r="147" spans="1:38">
      <c r="A147" s="4" t="s">
        <v>278</v>
      </c>
    </row>
    <row r="148" spans="1:38">
      <c r="A148" s="4" t="s">
        <v>493</v>
      </c>
      <c r="AE148" s="5" t="n">
        <v>9754</v>
      </c>
    </row>
    <row r="149" spans="1:38">
      <c r="A149" s="4" t="s">
        <v>534</v>
      </c>
    </row>
    <row r="150" spans="1:38">
      <c r="A150" s="4" t="s">
        <v>476</v>
      </c>
      <c r="Q150" s="7" t="n">
        <v>0.025</v>
      </c>
    </row>
    <row r="151" spans="1:38">
      <c r="A151" s="4" t="s">
        <v>482</v>
      </c>
      <c r="E151" s="6" t="n">
        <v>135000</v>
      </c>
      <c r="Q151" s="6" t="n">
        <v>135000</v>
      </c>
      <c r="V151" s="6" t="n">
        <v>135000</v>
      </c>
      <c r="W151" s="6" t="n">
        <v>135000</v>
      </c>
    </row>
    <row r="152" spans="1:38">
      <c r="A152" s="4" t="s">
        <v>88</v>
      </c>
      <c r="E152" s="5" t="n">
        <v>30000</v>
      </c>
      <c r="V152" s="5" t="n">
        <v>30000</v>
      </c>
      <c r="AE152" s="5" t="n">
        <v>12500</v>
      </c>
    </row>
    <row r="153" spans="1:38">
      <c r="A153" s="4" t="s">
        <v>86</v>
      </c>
      <c r="E153" s="6" t="n">
        <v>5000</v>
      </c>
      <c r="V153" s="6" t="n">
        <v>5000</v>
      </c>
      <c r="AD153" s="6" t="n">
        <v>10000</v>
      </c>
    </row>
    <row r="154" spans="1:38">
      <c r="A154" s="4" t="s">
        <v>529</v>
      </c>
      <c r="AD154" s="5" t="n">
        <v>1667</v>
      </c>
      <c r="AE154" s="5" t="n">
        <v>2084</v>
      </c>
    </row>
    <row r="155" spans="1:38">
      <c r="A155" s="4" t="s">
        <v>531</v>
      </c>
      <c r="AD155" s="6" t="n">
        <v>0</v>
      </c>
      <c r="AE155" s="5" t="n">
        <v>20416</v>
      </c>
    </row>
    <row r="156" spans="1:38">
      <c r="A156" s="4" t="s">
        <v>489</v>
      </c>
      <c r="Q156" s="5" t="n">
        <v>1000000</v>
      </c>
    </row>
    <row r="157" spans="1:38">
      <c r="A157" s="4" t="s">
        <v>490</v>
      </c>
      <c r="Q157" s="6" t="n">
        <v>25200</v>
      </c>
    </row>
    <row r="158" spans="1:38">
      <c r="A158" s="4" t="s">
        <v>491</v>
      </c>
      <c r="Q158" s="10" t="n">
        <v>0.0252</v>
      </c>
    </row>
    <row r="159" spans="1:38">
      <c r="A159" s="4" t="s">
        <v>535</v>
      </c>
    </row>
    <row r="160" spans="1:38">
      <c r="A160" s="4" t="s">
        <v>482</v>
      </c>
      <c r="B160" s="6" t="n">
        <v>167500</v>
      </c>
    </row>
    <row r="161" spans="1:38">
      <c r="A161" s="4" t="s">
        <v>88</v>
      </c>
      <c r="B161" s="5" t="n">
        <v>37500</v>
      </c>
      <c r="AE161" s="5" t="n">
        <v>6250</v>
      </c>
    </row>
    <row r="162" spans="1:38">
      <c r="A162" s="4" t="s">
        <v>86</v>
      </c>
      <c r="B162" s="6" t="n">
        <v>5000</v>
      </c>
    </row>
    <row r="163" spans="1:38">
      <c r="A163" s="4" t="s">
        <v>529</v>
      </c>
      <c r="AE163" s="5" t="n">
        <v>833</v>
      </c>
    </row>
    <row r="164" spans="1:38">
      <c r="A164" s="4" t="s">
        <v>531</v>
      </c>
      <c r="AE164" s="5" t="n">
        <v>35417</v>
      </c>
    </row>
    <row r="165" spans="1:38">
      <c r="A165" s="4" t="s">
        <v>536</v>
      </c>
    </row>
    <row r="166" spans="1:38">
      <c r="A166" s="4" t="s">
        <v>482</v>
      </c>
      <c r="Q166" s="6" t="n">
        <v>135000</v>
      </c>
    </row>
    <row r="167" spans="1:38">
      <c r="A167" s="4" t="s">
        <v>537</v>
      </c>
    </row>
    <row r="168" spans="1:38">
      <c r="A168" s="4" t="s">
        <v>498</v>
      </c>
      <c r="M168" s="5" t="n">
        <v>3000000</v>
      </c>
    </row>
    <row r="169" spans="1:38">
      <c r="A169" s="4" t="s">
        <v>479</v>
      </c>
      <c r="M169" s="6" t="n">
        <v>135000</v>
      </c>
    </row>
    <row r="170" spans="1:38">
      <c r="A170" s="4" t="s">
        <v>488</v>
      </c>
      <c r="M170" s="5" t="n">
        <v>13500</v>
      </c>
    </row>
    <row r="171" spans="1:38">
      <c r="A171" s="4" t="s">
        <v>490</v>
      </c>
      <c r="M171" s="6" t="n">
        <v>58200</v>
      </c>
    </row>
    <row r="172" spans="1:38">
      <c r="A172" s="4" t="s">
        <v>500</v>
      </c>
      <c r="M172" s="4" t="s">
        <v>403</v>
      </c>
    </row>
    <row r="173" spans="1:38">
      <c r="A173" s="4" t="s">
        <v>491</v>
      </c>
      <c r="M173" s="10" t="n">
        <v>0.0149</v>
      </c>
    </row>
    <row r="174" spans="1:38">
      <c r="A174" s="4" t="s">
        <v>492</v>
      </c>
      <c r="M174" s="6" t="n">
        <v>44700</v>
      </c>
    </row>
    <row r="175" spans="1:38">
      <c r="A175" s="4" t="s">
        <v>73</v>
      </c>
    </row>
    <row r="176" spans="1:38">
      <c r="A176" s="4" t="s">
        <v>88</v>
      </c>
      <c r="AE176" s="5" t="n">
        <v>23297</v>
      </c>
    </row>
    <row r="177" spans="1:38">
      <c r="A177" s="4" t="s">
        <v>531</v>
      </c>
      <c r="AE177" s="5" t="n">
        <v>2647</v>
      </c>
    </row>
    <row r="178" spans="1:38">
      <c r="A178" s="4" t="s">
        <v>501</v>
      </c>
      <c r="AE178" s="5" t="n">
        <v>50000</v>
      </c>
    </row>
    <row r="179" spans="1:38">
      <c r="A179" s="4" t="s">
        <v>538</v>
      </c>
      <c r="AE179" s="6" t="n">
        <v>47353</v>
      </c>
    </row>
    <row r="180" spans="1:38">
      <c r="A180" s="4" t="s">
        <v>539</v>
      </c>
    </row>
    <row r="181" spans="1:38">
      <c r="A181" s="4" t="s">
        <v>476</v>
      </c>
      <c r="O181" s="7" t="n">
        <v>0.015</v>
      </c>
    </row>
    <row r="182" spans="1:38">
      <c r="A182" s="4" t="s">
        <v>481</v>
      </c>
      <c r="O182" s="6" t="n">
        <v>5250</v>
      </c>
    </row>
    <row r="183" spans="1:38">
      <c r="A183" s="4" t="s">
        <v>540</v>
      </c>
    </row>
    <row r="184" spans="1:38">
      <c r="A184" s="4" t="s">
        <v>497</v>
      </c>
      <c r="O184" s="10" t="n">
        <v>0.0143</v>
      </c>
    </row>
    <row r="185" spans="1:38">
      <c r="A185" s="4" t="s">
        <v>507</v>
      </c>
      <c r="O185" s="6" t="n">
        <v>70</v>
      </c>
    </row>
    <row r="186" spans="1:38">
      <c r="A186" s="4" t="s">
        <v>481</v>
      </c>
      <c r="O186" s="6" t="n">
        <v>1430</v>
      </c>
    </row>
    <row r="187" spans="1:38">
      <c r="A187" s="4" t="s">
        <v>498</v>
      </c>
      <c r="O187" s="5" t="n">
        <v>100000</v>
      </c>
    </row>
    <row r="188" spans="1:38">
      <c r="A188" s="4" t="s">
        <v>479</v>
      </c>
      <c r="O188" s="6" t="n">
        <v>1500</v>
      </c>
    </row>
    <row r="189" spans="1:38">
      <c r="A189" s="4" t="s">
        <v>541</v>
      </c>
    </row>
    <row r="190" spans="1:38">
      <c r="A190" s="4" t="s">
        <v>497</v>
      </c>
      <c r="O190" s="10" t="n">
        <v>0.0143</v>
      </c>
    </row>
    <row r="191" spans="1:38">
      <c r="A191" s="4" t="s">
        <v>507</v>
      </c>
      <c r="O191" s="6" t="n">
        <v>175</v>
      </c>
    </row>
    <row r="192" spans="1:38">
      <c r="A192" s="4" t="s">
        <v>481</v>
      </c>
      <c r="O192" s="6" t="n">
        <v>3575</v>
      </c>
    </row>
    <row r="193" spans="1:38">
      <c r="A193" s="4" t="s">
        <v>498</v>
      </c>
      <c r="O193" s="5" t="n">
        <v>250000</v>
      </c>
    </row>
    <row r="194" spans="1:38">
      <c r="A194" s="4" t="s">
        <v>479</v>
      </c>
      <c r="O194" s="6" t="n">
        <v>3750</v>
      </c>
    </row>
    <row r="195" spans="1:38">
      <c r="A195" s="4" t="s">
        <v>542</v>
      </c>
    </row>
    <row r="196" spans="1:38">
      <c r="A196" s="4" t="s">
        <v>476</v>
      </c>
      <c r="V196" s="10" t="n">
        <v>0.0025</v>
      </c>
      <c r="W196" s="10" t="n">
        <v>0.0025</v>
      </c>
    </row>
    <row r="197" spans="1:38">
      <c r="A197" s="4" t="s">
        <v>481</v>
      </c>
      <c r="V197" s="6" t="n">
        <v>101517</v>
      </c>
      <c r="W197" s="6" t="n">
        <v>101517</v>
      </c>
    </row>
    <row r="198" spans="1:38">
      <c r="A198" s="4" t="s">
        <v>543</v>
      </c>
      <c r="V198" s="4" t="s">
        <v>544</v>
      </c>
    </row>
    <row r="199" spans="1:38">
      <c r="A199" s="4" t="s">
        <v>545</v>
      </c>
      <c r="V199" s="5" t="n">
        <v>20</v>
      </c>
    </row>
    <row r="200" spans="1:38">
      <c r="A200" s="4" t="s">
        <v>546</v>
      </c>
    </row>
    <row r="201" spans="1:38">
      <c r="A201" s="4" t="s">
        <v>476</v>
      </c>
      <c r="V201" s="10" t="n">
        <v>0.0025</v>
      </c>
      <c r="W201" s="10" t="n">
        <v>0.0025</v>
      </c>
    </row>
    <row r="202" spans="1:38">
      <c r="A202" s="4" t="s">
        <v>477</v>
      </c>
      <c r="V202" s="5" t="n">
        <v>11776756</v>
      </c>
    </row>
    <row r="203" spans="1:38">
      <c r="A203" s="4" t="s">
        <v>497</v>
      </c>
      <c r="V203" s="10" t="n">
        <v>0.0064</v>
      </c>
      <c r="W203" s="10" t="n">
        <v>0.0064</v>
      </c>
    </row>
    <row r="204" spans="1:38">
      <c r="A204" s="4" t="s">
        <v>547</v>
      </c>
      <c r="V204" s="6" t="n">
        <v>75371</v>
      </c>
    </row>
    <row r="205" spans="1:38">
      <c r="A205" s="4" t="s">
        <v>507</v>
      </c>
      <c r="V205" s="5" t="n">
        <v>45723</v>
      </c>
    </row>
    <row r="206" spans="1:38">
      <c r="A206" s="4" t="s">
        <v>481</v>
      </c>
      <c r="V206" s="6" t="n">
        <v>29648</v>
      </c>
      <c r="W206" s="6" t="n">
        <v>29648</v>
      </c>
    </row>
    <row r="207" spans="1:38">
      <c r="A207" s="4" t="s">
        <v>548</v>
      </c>
    </row>
    <row r="208" spans="1:38">
      <c r="A208" s="4" t="s">
        <v>476</v>
      </c>
      <c r="R208" s="10" t="n">
        <v>0.0233</v>
      </c>
      <c r="U208" s="8" t="n">
        <v>0.01</v>
      </c>
    </row>
    <row r="209" spans="1:38">
      <c r="A209" s="4" t="s">
        <v>477</v>
      </c>
      <c r="R209" s="5" t="n">
        <v>892790</v>
      </c>
      <c r="U209" s="5" t="n">
        <v>5500000</v>
      </c>
    </row>
    <row r="210" spans="1:38">
      <c r="A210" s="4" t="s">
        <v>497</v>
      </c>
      <c r="R210" s="10" t="n">
        <v>0.0233</v>
      </c>
      <c r="U210" s="7" t="n">
        <v>0.014</v>
      </c>
    </row>
    <row r="211" spans="1:38">
      <c r="A211" s="4" t="s">
        <v>547</v>
      </c>
      <c r="R211" s="6" t="n">
        <v>20802</v>
      </c>
      <c r="U211" s="6" t="n">
        <v>77000</v>
      </c>
    </row>
    <row r="212" spans="1:38">
      <c r="A212" s="4" t="s">
        <v>549</v>
      </c>
      <c r="R212" s="5" t="n">
        <v>20000</v>
      </c>
      <c r="U212" s="5" t="n">
        <v>55000</v>
      </c>
    </row>
    <row r="213" spans="1:38">
      <c r="A213" s="4" t="s">
        <v>478</v>
      </c>
      <c r="R213" s="5" t="n">
        <v>802</v>
      </c>
    </row>
    <row r="214" spans="1:38">
      <c r="A214" s="4" t="s">
        <v>507</v>
      </c>
      <c r="R214" s="4" t="s">
        <v>36</v>
      </c>
      <c r="U214" s="6" t="n">
        <v>22000</v>
      </c>
    </row>
    <row r="215" spans="1:38">
      <c r="A215" s="4" t="s">
        <v>550</v>
      </c>
    </row>
    <row r="216" spans="1:38">
      <c r="A216" s="4" t="s">
        <v>476</v>
      </c>
      <c r="T216" s="12" t="n">
        <v>0.00735</v>
      </c>
    </row>
    <row r="217" spans="1:38">
      <c r="A217" s="4" t="s">
        <v>477</v>
      </c>
      <c r="T217" s="5" t="n">
        <v>10749000</v>
      </c>
    </row>
    <row r="218" spans="1:38">
      <c r="A218" s="4" t="s">
        <v>497</v>
      </c>
      <c r="T218" s="10" t="n">
        <v>0.0127</v>
      </c>
    </row>
    <row r="219" spans="1:38">
      <c r="A219" s="4" t="s">
        <v>547</v>
      </c>
      <c r="T219" s="6" t="n">
        <v>136512</v>
      </c>
    </row>
    <row r="220" spans="1:38">
      <c r="A220" s="4" t="s">
        <v>549</v>
      </c>
      <c r="T220" s="5" t="n">
        <v>79000</v>
      </c>
    </row>
    <row r="221" spans="1:38">
      <c r="A221" s="4" t="s">
        <v>507</v>
      </c>
      <c r="T221" s="6" t="n">
        <v>57512</v>
      </c>
    </row>
    <row r="222" spans="1:38">
      <c r="A222" s="4" t="s">
        <v>551</v>
      </c>
    </row>
    <row r="223" spans="1:38">
      <c r="A223" s="4" t="s">
        <v>476</v>
      </c>
      <c r="V223" s="10" t="n">
        <v>0.0025</v>
      </c>
      <c r="W223" s="10" t="n">
        <v>0.0025</v>
      </c>
    </row>
    <row r="224" spans="1:38">
      <c r="A224" s="4" t="s">
        <v>507</v>
      </c>
      <c r="V224" s="6" t="n">
        <v>268191</v>
      </c>
    </row>
    <row r="225" spans="1:38">
      <c r="A225" s="4" t="s">
        <v>481</v>
      </c>
      <c r="V225" s="6" t="n">
        <v>398156</v>
      </c>
      <c r="W225" s="6" t="n">
        <v>398156</v>
      </c>
    </row>
    <row r="226" spans="1:38">
      <c r="A226" s="4" t="s">
        <v>543</v>
      </c>
      <c r="V226" s="4" t="s">
        <v>544</v>
      </c>
    </row>
    <row r="227" spans="1:38">
      <c r="A227" s="4" t="s">
        <v>545</v>
      </c>
      <c r="V227" s="5" t="n">
        <v>20</v>
      </c>
    </row>
    <row r="228" spans="1:38">
      <c r="A228" s="4" t="s">
        <v>552</v>
      </c>
    </row>
    <row r="229" spans="1:38">
      <c r="A229" s="4" t="s">
        <v>476</v>
      </c>
      <c r="V229" s="10" t="n">
        <v>0.0025</v>
      </c>
      <c r="W229" s="10" t="n">
        <v>0.0025</v>
      </c>
    </row>
    <row r="230" spans="1:38">
      <c r="A230" s="4" t="s">
        <v>477</v>
      </c>
      <c r="W230" s="5" t="n">
        <v>69076922</v>
      </c>
    </row>
    <row r="231" spans="1:38">
      <c r="A231" s="4" t="s">
        <v>497</v>
      </c>
      <c r="V231" s="10" t="n">
        <v>0.0064</v>
      </c>
      <c r="W231" s="10" t="n">
        <v>0.0064</v>
      </c>
    </row>
    <row r="232" spans="1:38">
      <c r="A232" s="4" t="s">
        <v>547</v>
      </c>
      <c r="W232" s="6" t="n">
        <v>442092</v>
      </c>
    </row>
    <row r="233" spans="1:38">
      <c r="A233" s="4" t="s">
        <v>481</v>
      </c>
      <c r="V233" s="6" t="n">
        <v>173901</v>
      </c>
      <c r="W233" s="6" t="n">
        <v>173901</v>
      </c>
    </row>
    <row r="234" spans="1:38">
      <c r="A234" s="4" t="s">
        <v>553</v>
      </c>
    </row>
    <row r="235" spans="1:38">
      <c r="A235" s="4" t="s">
        <v>476</v>
      </c>
      <c r="V235" s="10" t="n">
        <v>0.0025</v>
      </c>
      <c r="W235" s="10" t="n">
        <v>0.0025</v>
      </c>
    </row>
    <row r="236" spans="1:38">
      <c r="A236" s="4" t="s">
        <v>477</v>
      </c>
      <c r="V236" s="5" t="n">
        <v>42127492</v>
      </c>
    </row>
    <row r="237" spans="1:38">
      <c r="A237" s="4" t="s">
        <v>497</v>
      </c>
      <c r="V237" s="10" t="n">
        <v>0.0064</v>
      </c>
      <c r="W237" s="10" t="n">
        <v>0.0064</v>
      </c>
    </row>
    <row r="238" spans="1:38">
      <c r="A238" s="4" t="s">
        <v>547</v>
      </c>
      <c r="V238" s="6" t="n">
        <v>269616</v>
      </c>
    </row>
    <row r="239" spans="1:38">
      <c r="A239" s="4" t="s">
        <v>507</v>
      </c>
      <c r="V239" s="5" t="n">
        <v>163560</v>
      </c>
    </row>
    <row r="240" spans="1:38">
      <c r="A240" s="4" t="s">
        <v>481</v>
      </c>
      <c r="V240" s="6" t="n">
        <v>106056</v>
      </c>
      <c r="W240" s="6" t="n">
        <v>106056</v>
      </c>
    </row>
    <row r="241" spans="1:38">
      <c r="A241" s="4" t="s">
        <v>554</v>
      </c>
    </row>
    <row r="242" spans="1:38">
      <c r="A242" s="4" t="s">
        <v>476</v>
      </c>
      <c r="V242" s="10" t="n">
        <v>0.0025</v>
      </c>
      <c r="W242" s="10" t="n">
        <v>0.0025</v>
      </c>
    </row>
    <row r="243" spans="1:38">
      <c r="A243" s="4" t="s">
        <v>477</v>
      </c>
      <c r="V243" s="5" t="n">
        <v>46951071</v>
      </c>
    </row>
    <row r="244" spans="1:38">
      <c r="A244" s="4" t="s">
        <v>497</v>
      </c>
      <c r="V244" s="10" t="n">
        <v>0.0064</v>
      </c>
      <c r="W244" s="10" t="n">
        <v>0.0064</v>
      </c>
    </row>
    <row r="245" spans="1:38">
      <c r="A245" s="4" t="s">
        <v>547</v>
      </c>
      <c r="V245" s="6" t="n">
        <v>300487</v>
      </c>
    </row>
    <row r="246" spans="1:38">
      <c r="A246" s="4" t="s">
        <v>507</v>
      </c>
      <c r="V246" s="5" t="n">
        <v>182288</v>
      </c>
    </row>
    <row r="247" spans="1:38">
      <c r="A247" s="4" t="s">
        <v>481</v>
      </c>
      <c r="V247" s="6" t="n">
        <v>118199</v>
      </c>
      <c r="W247" s="6" t="n">
        <v>118199</v>
      </c>
    </row>
    <row r="248" spans="1:38">
      <c r="A248" s="4" t="s">
        <v>555</v>
      </c>
    </row>
    <row r="249" spans="1:38">
      <c r="A249" s="4" t="s">
        <v>476</v>
      </c>
      <c r="V249" s="10" t="n">
        <v>0.0025</v>
      </c>
      <c r="W249" s="10" t="n">
        <v>0.0025</v>
      </c>
    </row>
    <row r="250" spans="1:38">
      <c r="A250" s="4" t="s">
        <v>477</v>
      </c>
      <c r="V250" s="5" t="n">
        <v>28547822</v>
      </c>
    </row>
    <row r="251" spans="1:38">
      <c r="A251" s="4" t="s">
        <v>497</v>
      </c>
      <c r="V251" s="10" t="n">
        <v>0.0064</v>
      </c>
      <c r="W251" s="10" t="n">
        <v>0.0064</v>
      </c>
    </row>
    <row r="252" spans="1:38">
      <c r="A252" s="4" t="s">
        <v>547</v>
      </c>
      <c r="V252" s="6" t="n">
        <v>182706</v>
      </c>
    </row>
    <row r="253" spans="1:38">
      <c r="A253" s="4" t="s">
        <v>507</v>
      </c>
      <c r="V253" s="5" t="n">
        <v>110837</v>
      </c>
    </row>
    <row r="254" spans="1:38">
      <c r="A254" s="4" t="s">
        <v>481</v>
      </c>
      <c r="V254" s="6" t="n">
        <v>71869</v>
      </c>
      <c r="W254" s="6" t="n">
        <v>7186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2</v>
      </c>
      <c r="C1" s="2" t="s">
        <v>32</v>
      </c>
    </row>
    <row r="2" spans="1:3">
      <c r="A2" s="3" t="s">
        <v>195</v>
      </c>
    </row>
    <row r="3" spans="1:3">
      <c r="A3" s="4" t="s">
        <v>557</v>
      </c>
      <c r="B3" s="6" t="n">
        <v>89184</v>
      </c>
      <c r="C3" s="6" t="n">
        <v>79386</v>
      </c>
    </row>
    <row r="4" spans="1:3">
      <c r="A4" s="4" t="s">
        <v>151</v>
      </c>
      <c r="B4" s="5" t="n">
        <v>83354</v>
      </c>
      <c r="C4" s="5" t="n">
        <v>108951</v>
      </c>
    </row>
    <row r="5" spans="1:3">
      <c r="A5" s="4" t="s">
        <v>111</v>
      </c>
      <c r="B5" s="6" t="n">
        <v>172538</v>
      </c>
      <c r="C5" s="6" t="n">
        <v>18833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8</v>
      </c>
      <c r="B1" s="2" t="s">
        <v>2</v>
      </c>
      <c r="C1" s="2" t="s">
        <v>32</v>
      </c>
      <c r="D1" s="2" t="s">
        <v>296</v>
      </c>
    </row>
    <row r="2" spans="1:4">
      <c r="A2" s="3" t="s">
        <v>195</v>
      </c>
    </row>
    <row r="3" spans="1:4">
      <c r="A3" s="4" t="s">
        <v>559</v>
      </c>
      <c r="B3" s="6" t="n">
        <v>184656</v>
      </c>
      <c r="C3" s="6" t="n">
        <v>184656</v>
      </c>
    </row>
    <row r="4" spans="1:4">
      <c r="A4" s="4" t="s">
        <v>560</v>
      </c>
      <c r="B4" s="5" t="n">
        <v>10492</v>
      </c>
      <c r="C4" s="4" t="s">
        <v>36</v>
      </c>
    </row>
    <row r="5" spans="1:4">
      <c r="A5" s="4" t="s">
        <v>561</v>
      </c>
      <c r="B5" s="5" t="n">
        <v>1361</v>
      </c>
      <c r="C5" s="4" t="s">
        <v>36</v>
      </c>
    </row>
    <row r="6" spans="1:4">
      <c r="A6" s="4" t="s">
        <v>111</v>
      </c>
      <c r="B6" s="6" t="n">
        <v>196509</v>
      </c>
      <c r="C6" s="6" t="n">
        <v>184656</v>
      </c>
      <c r="D6" s="4" t="s">
        <v>3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2</v>
      </c>
      <c r="B1" s="2" t="s">
        <v>2</v>
      </c>
      <c r="C1" s="2" t="s">
        <v>32</v>
      </c>
    </row>
    <row r="2" spans="1:3">
      <c r="A2" s="3" t="s">
        <v>195</v>
      </c>
    </row>
    <row r="3" spans="1:3">
      <c r="A3" s="4" t="s">
        <v>557</v>
      </c>
      <c r="B3" s="6" t="n">
        <v>52587</v>
      </c>
      <c r="C3" s="6" t="n">
        <v>152875</v>
      </c>
    </row>
    <row r="4" spans="1:3">
      <c r="A4" s="4" t="s">
        <v>478</v>
      </c>
      <c r="B4" s="5" t="n">
        <v>1161</v>
      </c>
      <c r="C4" s="5" t="n">
        <v>50734</v>
      </c>
    </row>
    <row r="5" spans="1:3">
      <c r="A5" s="4" t="s">
        <v>563</v>
      </c>
      <c r="B5" s="6" t="n">
        <v>53748</v>
      </c>
      <c r="C5" s="6" t="n">
        <v>20360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v>
      </c>
      <c r="B1" s="2" t="s">
        <v>1</v>
      </c>
    </row>
    <row r="2" spans="1:3">
      <c r="B2" s="2" t="s">
        <v>2</v>
      </c>
      <c r="C2" s="2" t="s">
        <v>32</v>
      </c>
    </row>
    <row r="3" spans="1:3">
      <c r="A3" s="3" t="s">
        <v>75</v>
      </c>
    </row>
    <row r="4" spans="1:3">
      <c r="A4" s="4" t="s">
        <v>76</v>
      </c>
      <c r="B4" s="6" t="n">
        <v>1511178</v>
      </c>
      <c r="C4" s="6" t="n">
        <v>3165356</v>
      </c>
    </row>
    <row r="5" spans="1:3">
      <c r="A5" s="4" t="s">
        <v>77</v>
      </c>
      <c r="B5" s="4" t="s">
        <v>36</v>
      </c>
      <c r="C5" s="5" t="n">
        <v>148000</v>
      </c>
    </row>
    <row r="6" spans="1:3">
      <c r="A6" s="4" t="s">
        <v>78</v>
      </c>
      <c r="B6" s="5" t="n">
        <v>1511178</v>
      </c>
      <c r="C6" s="5" t="n">
        <v>3313356</v>
      </c>
    </row>
    <row r="7" spans="1:3">
      <c r="A7" s="4" t="s">
        <v>79</v>
      </c>
      <c r="B7" s="5" t="n">
        <v>183835</v>
      </c>
      <c r="C7" s="5" t="n">
        <v>454859</v>
      </c>
    </row>
    <row r="8" spans="1:3">
      <c r="A8" s="4" t="s">
        <v>80</v>
      </c>
      <c r="B8" s="5" t="n">
        <v>825923</v>
      </c>
      <c r="C8" s="5" t="n">
        <v>1071999</v>
      </c>
    </row>
    <row r="9" spans="1:3">
      <c r="A9" s="4" t="s">
        <v>81</v>
      </c>
      <c r="B9" s="5" t="n">
        <v>301520</v>
      </c>
      <c r="C9" s="5" t="n">
        <v>332105</v>
      </c>
    </row>
    <row r="10" spans="1:3">
      <c r="A10" s="4" t="s">
        <v>82</v>
      </c>
      <c r="B10" s="5" t="n">
        <v>11478</v>
      </c>
      <c r="C10" s="5" t="n">
        <v>11251</v>
      </c>
    </row>
    <row r="11" spans="1:3">
      <c r="A11" s="4" t="s">
        <v>83</v>
      </c>
      <c r="B11" s="5" t="n">
        <v>1322756</v>
      </c>
      <c r="C11" s="5" t="n">
        <v>1870214</v>
      </c>
    </row>
    <row r="12" spans="1:3">
      <c r="A12" s="4" t="s">
        <v>84</v>
      </c>
      <c r="B12" s="5" t="n">
        <v>188422</v>
      </c>
      <c r="C12" s="5" t="n">
        <v>1443142</v>
      </c>
    </row>
    <row r="13" spans="1:3">
      <c r="A13" s="3" t="s">
        <v>85</v>
      </c>
    </row>
    <row r="14" spans="1:3">
      <c r="A14" s="4" t="s">
        <v>86</v>
      </c>
      <c r="B14" s="4" t="s">
        <v>36</v>
      </c>
      <c r="C14" s="5" t="n">
        <v>-337106</v>
      </c>
    </row>
    <row r="15" spans="1:3">
      <c r="A15" s="4" t="s">
        <v>87</v>
      </c>
      <c r="B15" s="4" t="s">
        <v>36</v>
      </c>
      <c r="C15" s="5" t="n">
        <v>-124175</v>
      </c>
    </row>
    <row r="16" spans="1:3">
      <c r="A16" s="4" t="s">
        <v>88</v>
      </c>
      <c r="B16" s="5" t="n">
        <v>-119964</v>
      </c>
      <c r="C16" s="5" t="n">
        <v>-355253</v>
      </c>
    </row>
    <row r="17" spans="1:3">
      <c r="A17" s="4" t="s">
        <v>89</v>
      </c>
      <c r="B17" s="4" t="s">
        <v>36</v>
      </c>
      <c r="C17" s="5" t="n">
        <v>-407482</v>
      </c>
    </row>
    <row r="18" spans="1:3">
      <c r="A18" s="4" t="s">
        <v>90</v>
      </c>
      <c r="B18" s="4" t="s">
        <v>36</v>
      </c>
      <c r="C18" s="5" t="n">
        <v>-733922</v>
      </c>
    </row>
    <row r="19" spans="1:3">
      <c r="A19" s="4" t="s">
        <v>91</v>
      </c>
      <c r="B19" s="5" t="n">
        <v>-1097</v>
      </c>
      <c r="C19" s="4" t="s">
        <v>36</v>
      </c>
    </row>
    <row r="20" spans="1:3">
      <c r="A20" s="4" t="s">
        <v>92</v>
      </c>
      <c r="B20" s="5" t="n">
        <v>1454</v>
      </c>
      <c r="C20" s="4" t="s">
        <v>36</v>
      </c>
    </row>
    <row r="21" spans="1:3">
      <c r="A21" s="4" t="s">
        <v>93</v>
      </c>
      <c r="B21" s="4" t="s">
        <v>36</v>
      </c>
      <c r="C21" s="5" t="n">
        <v>660578</v>
      </c>
    </row>
    <row r="22" spans="1:3">
      <c r="A22" s="4" t="s">
        <v>94</v>
      </c>
      <c r="B22" s="5" t="n">
        <v>-83353</v>
      </c>
      <c r="C22" s="5" t="n">
        <v>116921</v>
      </c>
    </row>
    <row r="23" spans="1:3">
      <c r="A23" s="4" t="s">
        <v>95</v>
      </c>
      <c r="B23" s="4" t="s">
        <v>36</v>
      </c>
      <c r="C23" s="5" t="n">
        <v>-13345</v>
      </c>
    </row>
    <row r="24" spans="1:3">
      <c r="A24" s="4" t="s">
        <v>96</v>
      </c>
      <c r="B24" s="5" t="n">
        <v>-1464</v>
      </c>
      <c r="C24" s="5" t="n">
        <v>-1924</v>
      </c>
    </row>
    <row r="25" spans="1:3">
      <c r="A25" s="4" t="s">
        <v>97</v>
      </c>
      <c r="B25" s="5" t="n">
        <v>-204424</v>
      </c>
      <c r="C25" s="5" t="n">
        <v>-1195708</v>
      </c>
    </row>
    <row r="26" spans="1:3">
      <c r="A26" s="4" t="s">
        <v>98</v>
      </c>
      <c r="B26" s="6" t="n">
        <v>-16002</v>
      </c>
      <c r="C26" s="6" t="n">
        <v>247434</v>
      </c>
    </row>
    <row r="27" spans="1:3">
      <c r="A27" s="4" t="s">
        <v>99</v>
      </c>
      <c r="B27" s="6" t="n">
        <v>0</v>
      </c>
      <c r="C27" s="6" t="n">
        <v>0</v>
      </c>
    </row>
    <row r="28" spans="1:3">
      <c r="A28" s="4" t="s">
        <v>100</v>
      </c>
      <c r="B28" s="5" t="n">
        <v>732119702</v>
      </c>
      <c r="C28" s="5" t="n">
        <v>373102366</v>
      </c>
    </row>
    <row r="29" spans="1:3">
      <c r="A29" s="3" t="s">
        <v>101</v>
      </c>
    </row>
    <row r="30" spans="1:3">
      <c r="A30" s="4" t="s">
        <v>102</v>
      </c>
      <c r="B30" s="4" t="s">
        <v>36</v>
      </c>
      <c r="C30" s="6" t="n">
        <v>-1045</v>
      </c>
    </row>
    <row r="31" spans="1:3">
      <c r="A31" s="4" t="s">
        <v>98</v>
      </c>
      <c r="B31" s="5" t="n">
        <v>-16002</v>
      </c>
      <c r="C31" s="5" t="n">
        <v>247434</v>
      </c>
    </row>
    <row r="32" spans="1:3">
      <c r="A32" s="4" t="s">
        <v>103</v>
      </c>
      <c r="B32" s="6" t="n">
        <v>-16002</v>
      </c>
      <c r="C32" s="6" t="n">
        <v>24638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4</v>
      </c>
      <c r="B1" s="2" t="s">
        <v>2</v>
      </c>
      <c r="C1" s="2" t="s">
        <v>32</v>
      </c>
      <c r="D1" s="2" t="s">
        <v>296</v>
      </c>
    </row>
    <row r="2" spans="1:4">
      <c r="A2" s="4" t="s">
        <v>565</v>
      </c>
      <c r="B2" s="6" t="n">
        <v>106196</v>
      </c>
      <c r="C2" s="6" t="n">
        <v>106196</v>
      </c>
      <c r="D2" s="6" t="n">
        <v>106196</v>
      </c>
    </row>
    <row r="3" spans="1:4">
      <c r="A3" s="4" t="s">
        <v>566</v>
      </c>
      <c r="B3" s="5" t="n">
        <v>196509</v>
      </c>
      <c r="C3" s="5" t="n">
        <v>184656</v>
      </c>
      <c r="D3" s="4" t="s">
        <v>36</v>
      </c>
    </row>
    <row r="4" spans="1:4">
      <c r="A4" s="4" t="s">
        <v>567</v>
      </c>
      <c r="B4" s="5" t="n">
        <v>840018</v>
      </c>
      <c r="C4" s="5" t="n">
        <v>563351</v>
      </c>
    </row>
    <row r="5" spans="1:4">
      <c r="A5" s="4" t="s">
        <v>568</v>
      </c>
    </row>
    <row r="6" spans="1:4">
      <c r="A6" s="4" t="s">
        <v>569</v>
      </c>
      <c r="B6" s="5" t="n">
        <v>120420</v>
      </c>
      <c r="C6" s="5" t="n">
        <v>120420</v>
      </c>
    </row>
    <row r="7" spans="1:4">
      <c r="A7" s="4" t="s">
        <v>565</v>
      </c>
      <c r="B7" s="5" t="n">
        <v>106196</v>
      </c>
      <c r="C7" s="5" t="n">
        <v>106196</v>
      </c>
    </row>
    <row r="8" spans="1:4">
      <c r="A8" s="4" t="s">
        <v>566</v>
      </c>
      <c r="B8" s="5" t="n">
        <v>184656</v>
      </c>
      <c r="C8" s="5" t="n">
        <v>184656</v>
      </c>
    </row>
    <row r="9" spans="1:4">
      <c r="A9" s="4" t="s">
        <v>567</v>
      </c>
      <c r="B9" s="5" t="n">
        <v>411272</v>
      </c>
      <c r="C9" s="5" t="n">
        <v>411272</v>
      </c>
    </row>
    <row r="10" spans="1:4">
      <c r="A10" s="4" t="s">
        <v>570</v>
      </c>
    </row>
    <row r="11" spans="1:4">
      <c r="A11" s="4" t="s">
        <v>569</v>
      </c>
      <c r="B11" s="5" t="n">
        <v>319598</v>
      </c>
      <c r="C11" s="5" t="n">
        <v>319598</v>
      </c>
    </row>
    <row r="12" spans="1:4">
      <c r="A12" s="4" t="s">
        <v>565</v>
      </c>
      <c r="B12" s="5" t="n">
        <v>160402</v>
      </c>
      <c r="C12" s="5" t="n">
        <v>160402</v>
      </c>
    </row>
    <row r="13" spans="1:4">
      <c r="A13" s="4" t="s">
        <v>566</v>
      </c>
      <c r="B13" s="4" t="s">
        <v>36</v>
      </c>
      <c r="C13" s="4" t="s">
        <v>36</v>
      </c>
    </row>
    <row r="14" spans="1:4">
      <c r="A14" s="4" t="s">
        <v>567</v>
      </c>
      <c r="B14" s="5" t="n">
        <v>480000</v>
      </c>
      <c r="C14" s="5" t="n">
        <v>480000</v>
      </c>
    </row>
    <row r="15" spans="1:4">
      <c r="A15" s="4" t="s">
        <v>571</v>
      </c>
    </row>
    <row r="16" spans="1:4">
      <c r="A16" s="4" t="s">
        <v>569</v>
      </c>
      <c r="B16" s="4" t="s">
        <v>36</v>
      </c>
      <c r="C16" s="4" t="s">
        <v>36</v>
      </c>
    </row>
    <row r="17" spans="1:4">
      <c r="A17" s="4" t="s">
        <v>565</v>
      </c>
      <c r="B17" s="5" t="n">
        <v>37971</v>
      </c>
      <c r="C17" s="5" t="n">
        <v>37971</v>
      </c>
    </row>
    <row r="18" spans="1:4">
      <c r="A18" s="4" t="s">
        <v>566</v>
      </c>
      <c r="B18" s="4" t="s">
        <v>36</v>
      </c>
      <c r="C18" s="4" t="s">
        <v>36</v>
      </c>
    </row>
    <row r="19" spans="1:4">
      <c r="A19" s="4" t="s">
        <v>567</v>
      </c>
      <c r="B19" s="5" t="n">
        <v>37971</v>
      </c>
      <c r="C19" s="5" t="n">
        <v>37971</v>
      </c>
    </row>
    <row r="20" spans="1:4">
      <c r="A20" s="4" t="s">
        <v>572</v>
      </c>
    </row>
    <row r="21" spans="1:4">
      <c r="A21" s="4" t="s">
        <v>569</v>
      </c>
      <c r="C21" s="5" t="n">
        <v>123333</v>
      </c>
    </row>
    <row r="22" spans="1:4">
      <c r="A22" s="4" t="s">
        <v>565</v>
      </c>
      <c r="C22" s="4" t="s">
        <v>36</v>
      </c>
    </row>
    <row r="23" spans="1:4">
      <c r="A23" s="4" t="s">
        <v>566</v>
      </c>
      <c r="C23" s="4" t="s">
        <v>36</v>
      </c>
    </row>
    <row r="24" spans="1:4">
      <c r="A24" s="4" t="s">
        <v>567</v>
      </c>
      <c r="C24" s="5" t="n">
        <v>123333</v>
      </c>
    </row>
    <row r="25" spans="1:4">
      <c r="A25" s="4" t="s">
        <v>573</v>
      </c>
    </row>
    <row r="26" spans="1:4">
      <c r="A26" s="4" t="s">
        <v>569</v>
      </c>
      <c r="B26" s="5" t="n">
        <v>840018</v>
      </c>
      <c r="C26" s="5" t="n">
        <v>563351</v>
      </c>
    </row>
    <row r="27" spans="1:4">
      <c r="A27" s="4" t="s">
        <v>565</v>
      </c>
      <c r="B27" s="5" t="n">
        <v>304569</v>
      </c>
      <c r="C27" s="5" t="n">
        <v>304569</v>
      </c>
    </row>
    <row r="28" spans="1:4">
      <c r="A28" s="4" t="s">
        <v>566</v>
      </c>
      <c r="B28" s="5" t="n">
        <v>184656</v>
      </c>
      <c r="C28" s="5" t="n">
        <v>184656</v>
      </c>
    </row>
    <row r="29" spans="1:4">
      <c r="A29" s="4" t="s">
        <v>567</v>
      </c>
      <c r="B29" s="5" t="n">
        <v>1329243</v>
      </c>
      <c r="C29" s="6" t="n">
        <v>1052576</v>
      </c>
    </row>
    <row r="30" spans="1:4">
      <c r="A30" s="4" t="s">
        <v>574</v>
      </c>
    </row>
    <row r="31" spans="1:4">
      <c r="A31" s="4" t="s">
        <v>569</v>
      </c>
      <c r="B31" s="5" t="n">
        <v>153333</v>
      </c>
    </row>
    <row r="32" spans="1:4">
      <c r="A32" s="4" t="s">
        <v>565</v>
      </c>
      <c r="B32" s="4" t="s">
        <v>36</v>
      </c>
    </row>
    <row r="33" spans="1:4">
      <c r="A33" s="4" t="s">
        <v>566</v>
      </c>
      <c r="B33" s="4" t="s">
        <v>36</v>
      </c>
    </row>
    <row r="34" spans="1:4">
      <c r="A34" s="4" t="s">
        <v>567</v>
      </c>
      <c r="B34" s="5" t="n">
        <v>153333</v>
      </c>
    </row>
    <row r="35" spans="1:4">
      <c r="A35" s="4" t="s">
        <v>575</v>
      </c>
    </row>
    <row r="36" spans="1:4">
      <c r="A36" s="4" t="s">
        <v>569</v>
      </c>
      <c r="B36" s="5" t="n">
        <v>114584</v>
      </c>
    </row>
    <row r="37" spans="1:4">
      <c r="A37" s="4" t="s">
        <v>565</v>
      </c>
      <c r="B37" s="4" t="s">
        <v>36</v>
      </c>
    </row>
    <row r="38" spans="1:4">
      <c r="A38" s="4" t="s">
        <v>566</v>
      </c>
      <c r="B38" s="4" t="s">
        <v>36</v>
      </c>
    </row>
    <row r="39" spans="1:4">
      <c r="A39" s="4" t="s">
        <v>567</v>
      </c>
      <c r="B39" s="5" t="n">
        <v>114584</v>
      </c>
    </row>
    <row r="40" spans="1:4">
      <c r="A40" s="4" t="s">
        <v>576</v>
      </c>
    </row>
    <row r="41" spans="1:4">
      <c r="A41" s="4" t="s">
        <v>569</v>
      </c>
      <c r="B41" s="5" t="n">
        <v>132083</v>
      </c>
    </row>
    <row r="42" spans="1:4">
      <c r="A42" s="4" t="s">
        <v>565</v>
      </c>
      <c r="B42" s="4" t="s">
        <v>36</v>
      </c>
    </row>
    <row r="43" spans="1:4">
      <c r="A43" s="4" t="s">
        <v>566</v>
      </c>
      <c r="B43" s="4" t="s">
        <v>36</v>
      </c>
    </row>
    <row r="44" spans="1:4">
      <c r="A44" s="4" t="s">
        <v>567</v>
      </c>
      <c r="B44" s="6" t="n">
        <v>13208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7</v>
      </c>
      <c r="B1" s="2" t="s">
        <v>1</v>
      </c>
    </row>
    <row r="2" spans="1:3">
      <c r="B2" s="2" t="s">
        <v>2</v>
      </c>
      <c r="C2" s="2" t="s">
        <v>32</v>
      </c>
    </row>
    <row r="3" spans="1:3">
      <c r="A3" s="3" t="s">
        <v>195</v>
      </c>
    </row>
    <row r="4" spans="1:3">
      <c r="A4" s="4" t="s">
        <v>578</v>
      </c>
      <c r="B4" s="6" t="n">
        <v>120420</v>
      </c>
      <c r="C4" s="6" t="n">
        <v>120420</v>
      </c>
    </row>
    <row r="5" spans="1:3">
      <c r="A5" s="4" t="s">
        <v>579</v>
      </c>
      <c r="B5" s="4" t="s">
        <v>36</v>
      </c>
      <c r="C5" s="4" t="s">
        <v>36</v>
      </c>
    </row>
    <row r="6" spans="1:3">
      <c r="A6" s="4" t="s">
        <v>580</v>
      </c>
      <c r="B6" s="4" t="s">
        <v>36</v>
      </c>
      <c r="C6" s="4" t="s">
        <v>36</v>
      </c>
    </row>
    <row r="7" spans="1:3">
      <c r="A7" s="4" t="s">
        <v>581</v>
      </c>
      <c r="B7" s="4" t="s">
        <v>36</v>
      </c>
      <c r="C7" s="4" t="s">
        <v>36</v>
      </c>
    </row>
    <row r="8" spans="1:3">
      <c r="A8" s="4" t="s">
        <v>578</v>
      </c>
      <c r="B8" s="5" t="n">
        <v>120420</v>
      </c>
      <c r="C8" s="5" t="n">
        <v>120420</v>
      </c>
    </row>
    <row r="9" spans="1:3">
      <c r="A9" s="4" t="s">
        <v>582</v>
      </c>
      <c r="B9" s="5" t="n">
        <v>106196</v>
      </c>
      <c r="C9" s="5" t="n">
        <v>106196</v>
      </c>
    </row>
    <row r="10" spans="1:3">
      <c r="A10" s="4" t="s">
        <v>583</v>
      </c>
      <c r="B10" s="4" t="s">
        <v>36</v>
      </c>
      <c r="C10" s="4" t="s">
        <v>36</v>
      </c>
    </row>
    <row r="11" spans="1:3">
      <c r="A11" s="4" t="s">
        <v>584</v>
      </c>
      <c r="B11" s="4" t="s">
        <v>36</v>
      </c>
      <c r="C11" s="4" t="s">
        <v>36</v>
      </c>
    </row>
    <row r="12" spans="1:3">
      <c r="A12" s="4" t="s">
        <v>585</v>
      </c>
      <c r="B12" s="4" t="s">
        <v>36</v>
      </c>
      <c r="C12" s="4" t="s">
        <v>36</v>
      </c>
    </row>
    <row r="13" spans="1:3">
      <c r="A13" s="4" t="s">
        <v>582</v>
      </c>
      <c r="B13" s="5" t="n">
        <v>106196</v>
      </c>
      <c r="C13" s="5" t="n">
        <v>106196</v>
      </c>
    </row>
    <row r="14" spans="1:3">
      <c r="A14" s="4" t="s">
        <v>586</v>
      </c>
      <c r="B14" s="5" t="n">
        <v>184656</v>
      </c>
      <c r="C14" s="4" t="s">
        <v>36</v>
      </c>
    </row>
    <row r="15" spans="1:3">
      <c r="A15" s="4" t="s">
        <v>587</v>
      </c>
      <c r="B15" s="4" t="s">
        <v>36</v>
      </c>
      <c r="C15" s="4" t="s">
        <v>36</v>
      </c>
    </row>
    <row r="16" spans="1:3">
      <c r="A16" s="4" t="s">
        <v>588</v>
      </c>
      <c r="B16" s="4" t="s">
        <v>36</v>
      </c>
      <c r="C16" s="4" t="s">
        <v>36</v>
      </c>
    </row>
    <row r="17" spans="1:3">
      <c r="A17" s="4" t="s">
        <v>589</v>
      </c>
      <c r="B17" s="4" t="s">
        <v>36</v>
      </c>
      <c r="C17" s="5" t="n">
        <v>184656</v>
      </c>
    </row>
    <row r="18" spans="1:3">
      <c r="A18" s="4" t="s">
        <v>586</v>
      </c>
      <c r="B18" s="6" t="n">
        <v>196509</v>
      </c>
      <c r="C18" s="6" t="n">
        <v>18465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 customWidth="1" max="5" min="5" width="14"/>
  </cols>
  <sheetData>
    <row r="1" spans="1:5">
      <c r="A1" s="1" t="s">
        <v>590</v>
      </c>
      <c r="B1" s="2" t="s">
        <v>1</v>
      </c>
    </row>
    <row r="2" spans="1:5">
      <c r="B2" s="2" t="s">
        <v>2</v>
      </c>
      <c r="C2" s="2" t="s">
        <v>32</v>
      </c>
      <c r="D2" s="2" t="s">
        <v>296</v>
      </c>
      <c r="E2" s="2" t="s">
        <v>591</v>
      </c>
    </row>
    <row r="3" spans="1:5">
      <c r="A3" s="4" t="s">
        <v>592</v>
      </c>
      <c r="B3" s="4" t="s">
        <v>36</v>
      </c>
      <c r="C3" s="6" t="n">
        <v>337106</v>
      </c>
    </row>
    <row r="4" spans="1:5">
      <c r="A4" s="4" t="s">
        <v>522</v>
      </c>
    </row>
    <row r="5" spans="1:5">
      <c r="A5" s="4" t="s">
        <v>593</v>
      </c>
      <c r="E5" s="6" t="n">
        <v>319598</v>
      </c>
    </row>
    <row r="6" spans="1:5">
      <c r="A6" s="4" t="s">
        <v>594</v>
      </c>
      <c r="C6" s="5" t="n">
        <v>124175</v>
      </c>
    </row>
    <row r="7" spans="1:5">
      <c r="A7" s="4" t="s">
        <v>592</v>
      </c>
      <c r="B7" s="4" t="s">
        <v>36</v>
      </c>
      <c r="C7" s="5" t="n">
        <v>287006</v>
      </c>
      <c r="D7" s="6" t="n">
        <v>390197</v>
      </c>
      <c r="E7" s="5" t="n">
        <v>39602</v>
      </c>
    </row>
    <row r="8" spans="1:5">
      <c r="A8" s="4" t="s">
        <v>595</v>
      </c>
      <c r="C8" s="5" t="n">
        <v>-20000</v>
      </c>
    </row>
    <row r="9" spans="1:5">
      <c r="A9" s="4" t="s">
        <v>596</v>
      </c>
      <c r="C9" s="5" t="n">
        <v>-660578</v>
      </c>
    </row>
    <row r="10" spans="1:5">
      <c r="A10" s="4" t="s">
        <v>597</v>
      </c>
      <c r="B10" s="6" t="n">
        <v>480000</v>
      </c>
      <c r="C10" s="6" t="n">
        <v>480000</v>
      </c>
      <c r="D10" s="6" t="n">
        <v>749397</v>
      </c>
      <c r="E10" s="6" t="n">
        <v>359200</v>
      </c>
    </row>
  </sheetData>
  <mergeCells count="2">
    <mergeCell ref="A1:A2"/>
    <mergeCell ref="B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8</v>
      </c>
      <c r="B1" s="2" t="s">
        <v>2</v>
      </c>
      <c r="C1" s="2" t="s">
        <v>599</v>
      </c>
      <c r="D1" s="2" t="s">
        <v>600</v>
      </c>
    </row>
    <row r="2" spans="1:4">
      <c r="A2" s="4" t="s">
        <v>601</v>
      </c>
      <c r="C2" s="6" t="n">
        <v>319598</v>
      </c>
      <c r="D2" s="6" t="n">
        <v>120420</v>
      </c>
    </row>
    <row r="3" spans="1:4">
      <c r="A3" s="4" t="s">
        <v>281</v>
      </c>
    </row>
    <row r="4" spans="1:4">
      <c r="A4" s="4" t="s">
        <v>601</v>
      </c>
      <c r="B4" s="6" t="n">
        <v>135000</v>
      </c>
    </row>
    <row r="5" spans="1:4">
      <c r="A5" s="4" t="s">
        <v>602</v>
      </c>
      <c r="B5" s="5" t="n">
        <v>-30000</v>
      </c>
    </row>
    <row r="6" spans="1:4">
      <c r="A6" s="4" t="s">
        <v>603</v>
      </c>
      <c r="B6" s="5" t="n">
        <v>-5000</v>
      </c>
    </row>
    <row r="7" spans="1:4">
      <c r="A7" s="4" t="s">
        <v>604</v>
      </c>
      <c r="B7" s="5" t="n">
        <v>35000</v>
      </c>
    </row>
    <row r="8" spans="1:4">
      <c r="A8" s="4" t="s">
        <v>605</v>
      </c>
      <c r="B8" s="5" t="n">
        <v>-135000</v>
      </c>
    </row>
    <row r="9" spans="1:4">
      <c r="A9" s="4" t="s">
        <v>606</v>
      </c>
      <c r="B9" s="4" t="s">
        <v>36</v>
      </c>
    </row>
    <row r="10" spans="1:4">
      <c r="A10" s="4" t="s">
        <v>284</v>
      </c>
    </row>
    <row r="11" spans="1:4">
      <c r="A11" s="4" t="s">
        <v>601</v>
      </c>
      <c r="B11" s="5" t="n">
        <v>167500</v>
      </c>
    </row>
    <row r="12" spans="1:4">
      <c r="A12" s="4" t="s">
        <v>602</v>
      </c>
      <c r="B12" s="5" t="n">
        <v>-37500</v>
      </c>
    </row>
    <row r="13" spans="1:4">
      <c r="A13" s="4" t="s">
        <v>603</v>
      </c>
      <c r="B13" s="5" t="n">
        <v>-5000</v>
      </c>
    </row>
    <row r="14" spans="1:4">
      <c r="A14" s="4" t="s">
        <v>604</v>
      </c>
      <c r="B14" s="5" t="n">
        <v>28333</v>
      </c>
    </row>
    <row r="15" spans="1:4">
      <c r="A15" s="4" t="s">
        <v>606</v>
      </c>
      <c r="B15" s="5" t="n">
        <v>153333</v>
      </c>
    </row>
    <row r="16" spans="1:4">
      <c r="A16" s="4" t="s">
        <v>607</v>
      </c>
      <c r="B16" s="5" t="n">
        <v>14167</v>
      </c>
    </row>
    <row r="17" spans="1:4">
      <c r="A17" s="4" t="s">
        <v>286</v>
      </c>
    </row>
    <row r="18" spans="1:4">
      <c r="A18" s="4" t="s">
        <v>601</v>
      </c>
      <c r="B18" s="5" t="n">
        <v>135000</v>
      </c>
    </row>
    <row r="19" spans="1:4">
      <c r="A19" s="4" t="s">
        <v>602</v>
      </c>
      <c r="B19" s="5" t="n">
        <v>-30000</v>
      </c>
    </row>
    <row r="20" spans="1:4">
      <c r="A20" s="4" t="s">
        <v>603</v>
      </c>
      <c r="B20" s="5" t="n">
        <v>-5000</v>
      </c>
    </row>
    <row r="21" spans="1:4">
      <c r="A21" s="4" t="s">
        <v>604</v>
      </c>
      <c r="B21" s="5" t="n">
        <v>14584</v>
      </c>
    </row>
    <row r="22" spans="1:4">
      <c r="A22" s="4" t="s">
        <v>606</v>
      </c>
      <c r="B22" s="5" t="n">
        <v>114584</v>
      </c>
    </row>
    <row r="23" spans="1:4">
      <c r="A23" s="4" t="s">
        <v>607</v>
      </c>
      <c r="B23" s="5" t="n">
        <v>20416</v>
      </c>
    </row>
    <row r="24" spans="1:4">
      <c r="A24" s="4" t="s">
        <v>288</v>
      </c>
    </row>
    <row r="25" spans="1:4">
      <c r="A25" s="4" t="s">
        <v>601</v>
      </c>
      <c r="B25" s="5" t="n">
        <v>167500</v>
      </c>
    </row>
    <row r="26" spans="1:4">
      <c r="A26" s="4" t="s">
        <v>602</v>
      </c>
      <c r="B26" s="5" t="n">
        <v>-37500</v>
      </c>
    </row>
    <row r="27" spans="1:4">
      <c r="A27" s="4" t="s">
        <v>603</v>
      </c>
      <c r="B27" s="5" t="n">
        <v>-5000</v>
      </c>
    </row>
    <row r="28" spans="1:4">
      <c r="A28" s="4" t="s">
        <v>604</v>
      </c>
      <c r="B28" s="5" t="n">
        <v>7083</v>
      </c>
    </row>
    <row r="29" spans="1:4">
      <c r="A29" s="4" t="s">
        <v>606</v>
      </c>
      <c r="B29" s="5" t="n">
        <v>132083</v>
      </c>
    </row>
    <row r="30" spans="1:4">
      <c r="A30" s="4" t="s">
        <v>607</v>
      </c>
      <c r="B30" s="6" t="n">
        <v>3541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8</v>
      </c>
      <c r="B1" s="2" t="s">
        <v>1</v>
      </c>
    </row>
    <row r="2" spans="1:3">
      <c r="B2" s="2" t="s">
        <v>2</v>
      </c>
      <c r="C2" s="2" t="s">
        <v>32</v>
      </c>
    </row>
    <row r="3" spans="1:3">
      <c r="A3" s="3" t="s">
        <v>195</v>
      </c>
    </row>
    <row r="4" spans="1:3">
      <c r="A4" s="4" t="s">
        <v>609</v>
      </c>
      <c r="B4" s="4" t="s">
        <v>36</v>
      </c>
      <c r="C4" s="6" t="n">
        <v>58595</v>
      </c>
    </row>
    <row r="5" spans="1:3">
      <c r="A5" s="4" t="s">
        <v>610</v>
      </c>
      <c r="B5" s="5" t="n">
        <v>5974</v>
      </c>
      <c r="C5" s="5" t="n">
        <v>48422</v>
      </c>
    </row>
    <row r="6" spans="1:3">
      <c r="A6" s="4" t="s">
        <v>611</v>
      </c>
      <c r="B6" s="5" t="n">
        <v>-5974</v>
      </c>
      <c r="C6" s="6" t="n">
        <v>-5500</v>
      </c>
    </row>
    <row r="7" spans="1:3">
      <c r="A7" s="4" t="s">
        <v>612</v>
      </c>
      <c r="C7" s="5" t="n">
        <v>-101517</v>
      </c>
    </row>
    <row r="8" spans="1:3">
      <c r="A8" s="4" t="s">
        <v>609</v>
      </c>
      <c r="B8" s="4" t="s">
        <v>36</v>
      </c>
      <c r="C8" s="4" t="s">
        <v>3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20"/>
    <col customWidth="1" max="3" min="3" width="14"/>
  </cols>
  <sheetData>
    <row r="1" spans="1:3">
      <c r="A1" s="1" t="s">
        <v>613</v>
      </c>
      <c r="B1" s="2" t="s">
        <v>1</v>
      </c>
    </row>
    <row r="2" spans="1:3">
      <c r="B2" s="2" t="s">
        <v>2</v>
      </c>
      <c r="C2" s="2" t="s">
        <v>32</v>
      </c>
    </row>
    <row r="3" spans="1:3">
      <c r="A3" s="3" t="s">
        <v>198</v>
      </c>
    </row>
    <row r="4" spans="1:3">
      <c r="A4" s="4" t="s">
        <v>614</v>
      </c>
      <c r="B4" s="4" t="s">
        <v>615</v>
      </c>
    </row>
    <row r="5" spans="1:3">
      <c r="A5" s="4" t="s">
        <v>616</v>
      </c>
      <c r="B5" s="6" t="n">
        <v>-108904</v>
      </c>
      <c r="C5" s="6" t="n">
        <v>-66190</v>
      </c>
    </row>
    <row r="6" spans="1:3">
      <c r="A6" s="4" t="s">
        <v>617</v>
      </c>
      <c r="B6" s="6" t="n">
        <v>311000</v>
      </c>
    </row>
    <row r="7" spans="1:3">
      <c r="A7" s="4" t="s">
        <v>618</v>
      </c>
      <c r="B7" s="4" t="s">
        <v>61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0</v>
      </c>
      <c r="B1" s="2" t="s">
        <v>1</v>
      </c>
    </row>
    <row r="2" spans="1:3">
      <c r="B2" s="2" t="s">
        <v>2</v>
      </c>
      <c r="C2" s="2" t="s">
        <v>32</v>
      </c>
    </row>
    <row r="3" spans="1:3">
      <c r="A3" s="3" t="s">
        <v>198</v>
      </c>
    </row>
    <row r="4" spans="1:3">
      <c r="A4" s="4" t="s">
        <v>621</v>
      </c>
      <c r="B4" s="6" t="n">
        <v>-5600</v>
      </c>
      <c r="C4" s="6" t="n">
        <v>86603</v>
      </c>
    </row>
    <row r="5" spans="1:3">
      <c r="A5" s="4" t="s">
        <v>622</v>
      </c>
      <c r="B5" s="5" t="n">
        <v>-99306</v>
      </c>
      <c r="C5" s="5" t="n">
        <v>-402915</v>
      </c>
    </row>
    <row r="6" spans="1:3">
      <c r="A6" s="4" t="s">
        <v>88</v>
      </c>
      <c r="B6" s="5" t="n">
        <v>41987</v>
      </c>
      <c r="C6" s="5" t="n">
        <v>30473</v>
      </c>
    </row>
    <row r="7" spans="1:3">
      <c r="A7" s="4" t="s">
        <v>89</v>
      </c>
      <c r="B7" s="4" t="s">
        <v>36</v>
      </c>
      <c r="C7" s="5" t="n">
        <v>88315</v>
      </c>
    </row>
    <row r="8" spans="1:3">
      <c r="A8" s="4" t="s">
        <v>623</v>
      </c>
      <c r="B8" s="5" t="n">
        <v>384</v>
      </c>
      <c r="C8" s="5" t="n">
        <v>328464</v>
      </c>
    </row>
    <row r="9" spans="1:3">
      <c r="A9" s="4" t="s">
        <v>624</v>
      </c>
      <c r="B9" s="5" t="n">
        <v>19821</v>
      </c>
      <c r="C9" s="5" t="n">
        <v>54539</v>
      </c>
    </row>
    <row r="10" spans="1:3">
      <c r="A10" s="4" t="s">
        <v>625</v>
      </c>
      <c r="B10" s="5" t="n">
        <v>42714</v>
      </c>
      <c r="C10" s="5" t="n">
        <v>-185478</v>
      </c>
    </row>
    <row r="11" spans="1:3">
      <c r="A11" s="4" t="s">
        <v>111</v>
      </c>
      <c r="B11" s="4" t="s">
        <v>36</v>
      </c>
      <c r="C11" s="4" t="s">
        <v>3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6</v>
      </c>
      <c r="B1" s="2" t="s">
        <v>2</v>
      </c>
      <c r="C1" s="2" t="s">
        <v>32</v>
      </c>
    </row>
    <row r="2" spans="1:3">
      <c r="A2" s="3" t="s">
        <v>198</v>
      </c>
    </row>
    <row r="3" spans="1:3">
      <c r="A3" s="4" t="s">
        <v>627</v>
      </c>
      <c r="B3" s="4" t="s">
        <v>36</v>
      </c>
      <c r="C3" s="4" t="s">
        <v>36</v>
      </c>
    </row>
    <row r="4" spans="1:3">
      <c r="A4" s="4" t="s">
        <v>628</v>
      </c>
      <c r="B4" s="5" t="n">
        <v>108904</v>
      </c>
      <c r="C4" s="5" t="n">
        <v>66190</v>
      </c>
    </row>
    <row r="5" spans="1:3">
      <c r="A5" s="4" t="s">
        <v>629</v>
      </c>
      <c r="B5" s="5" t="n">
        <v>-108904</v>
      </c>
      <c r="C5" s="5" t="n">
        <v>-66190</v>
      </c>
    </row>
    <row r="6" spans="1:3">
      <c r="A6" s="4" t="s">
        <v>630</v>
      </c>
      <c r="B6" s="4" t="s">
        <v>36</v>
      </c>
      <c r="C6" s="4" t="s">
        <v>36</v>
      </c>
    </row>
    <row r="7" spans="1:3">
      <c r="A7" s="4" t="s">
        <v>631</v>
      </c>
      <c r="B7" s="4" t="s">
        <v>36</v>
      </c>
      <c r="C7" s="4" t="s">
        <v>36</v>
      </c>
    </row>
    <row r="8" spans="1:3">
      <c r="A8" s="4" t="s">
        <v>632</v>
      </c>
      <c r="B8" s="4" t="s">
        <v>36</v>
      </c>
      <c r="C8" s="4" t="s">
        <v>3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U95"/>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9"/>
    <col customWidth="1" max="7" min="7" width="14"/>
    <col customWidth="1" max="8" min="8" width="14"/>
    <col customWidth="1" max="9" min="9" width="14"/>
    <col customWidth="1" max="10" min="10" width="13"/>
    <col customWidth="1" max="11" min="11" width="14"/>
    <col customWidth="1" max="12" min="12" width="14"/>
    <col customWidth="1" max="13" min="13" width="19"/>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s>
  <sheetData>
    <row r="1" spans="1:21">
      <c r="A1" s="1" t="s">
        <v>633</v>
      </c>
      <c r="B1" s="2" t="s">
        <v>634</v>
      </c>
      <c r="C1" s="2" t="s">
        <v>635</v>
      </c>
      <c r="D1" s="2" t="s">
        <v>636</v>
      </c>
      <c r="E1" s="2" t="s">
        <v>636</v>
      </c>
      <c r="F1" s="2" t="s">
        <v>637</v>
      </c>
      <c r="G1" s="2" t="s">
        <v>638</v>
      </c>
      <c r="H1" s="2" t="s">
        <v>639</v>
      </c>
      <c r="I1" s="2" t="s">
        <v>640</v>
      </c>
      <c r="J1" s="2" t="s">
        <v>641</v>
      </c>
      <c r="K1" s="2" t="s">
        <v>642</v>
      </c>
      <c r="L1" s="2" t="s">
        <v>600</v>
      </c>
      <c r="M1" s="2" t="s">
        <v>643</v>
      </c>
      <c r="N1" s="2" t="s">
        <v>2</v>
      </c>
      <c r="O1" s="2" t="s">
        <v>32</v>
      </c>
      <c r="P1" s="2" t="s">
        <v>644</v>
      </c>
      <c r="Q1" s="2" t="s">
        <v>645</v>
      </c>
      <c r="R1" s="2" t="s">
        <v>646</v>
      </c>
      <c r="S1" s="2" t="s">
        <v>647</v>
      </c>
      <c r="T1" s="2" t="s">
        <v>648</v>
      </c>
      <c r="U1" s="2" t="s">
        <v>649</v>
      </c>
    </row>
    <row r="2" spans="1:21">
      <c r="A2" s="4" t="s">
        <v>650</v>
      </c>
      <c r="N2" s="4" t="s">
        <v>36</v>
      </c>
    </row>
    <row r="3" spans="1:21">
      <c r="A3" s="4" t="s">
        <v>90</v>
      </c>
      <c r="N3" s="4" t="s">
        <v>36</v>
      </c>
      <c r="O3" s="6" t="n">
        <v>-733922</v>
      </c>
    </row>
    <row r="4" spans="1:21">
      <c r="A4" s="4" t="s">
        <v>651</v>
      </c>
      <c r="B4" s="6" t="n">
        <v>53850</v>
      </c>
      <c r="G4" s="6" t="n">
        <v>59500</v>
      </c>
    </row>
    <row r="5" spans="1:21">
      <c r="A5" s="4" t="s">
        <v>652</v>
      </c>
      <c r="N5" s="5" t="n">
        <v>950000000</v>
      </c>
      <c r="O5" s="5" t="n">
        <v>950000000</v>
      </c>
    </row>
    <row r="6" spans="1:21">
      <c r="A6" s="4" t="s">
        <v>387</v>
      </c>
      <c r="H6" s="5" t="n">
        <v>46133</v>
      </c>
      <c r="I6" s="5" t="n">
        <v>1815</v>
      </c>
    </row>
    <row r="7" spans="1:21">
      <c r="A7" s="4" t="s">
        <v>495</v>
      </c>
      <c r="I7" s="6" t="n">
        <v>164</v>
      </c>
    </row>
    <row r="8" spans="1:21">
      <c r="A8" s="4" t="s">
        <v>653</v>
      </c>
      <c r="C8" s="7" t="n">
        <v>0.017</v>
      </c>
      <c r="G8" s="7" t="n">
        <v>0.017</v>
      </c>
    </row>
    <row r="9" spans="1:21">
      <c r="A9" s="4" t="s">
        <v>654</v>
      </c>
      <c r="K9" s="5" t="n">
        <v>10000</v>
      </c>
      <c r="L9" s="5" t="n">
        <v>10000</v>
      </c>
    </row>
    <row r="10" spans="1:21">
      <c r="A10" s="4" t="s">
        <v>655</v>
      </c>
      <c r="H10" s="8" t="n">
        <v>0.75</v>
      </c>
    </row>
    <row r="11" spans="1:21">
      <c r="A11" s="4" t="s">
        <v>656</v>
      </c>
    </row>
    <row r="12" spans="1:21">
      <c r="A12" s="4" t="s">
        <v>652</v>
      </c>
      <c r="S12" s="5" t="n">
        <v>500000000</v>
      </c>
      <c r="U12" s="5" t="n">
        <v>70000000</v>
      </c>
    </row>
    <row r="13" spans="1:21">
      <c r="A13" s="4" t="s">
        <v>657</v>
      </c>
    </row>
    <row r="14" spans="1:21">
      <c r="A14" s="4" t="s">
        <v>652</v>
      </c>
      <c r="S14" s="5" t="n">
        <v>1000000000</v>
      </c>
      <c r="U14" s="5" t="n">
        <v>500000000</v>
      </c>
    </row>
    <row r="15" spans="1:21">
      <c r="A15" s="4" t="s">
        <v>658</v>
      </c>
    </row>
    <row r="16" spans="1:21">
      <c r="A16" s="4" t="s">
        <v>659</v>
      </c>
      <c r="E16" s="5" t="n">
        <v>450000000</v>
      </c>
    </row>
    <row r="17" spans="1:21">
      <c r="A17" s="4" t="s">
        <v>660</v>
      </c>
    </row>
    <row r="18" spans="1:21">
      <c r="A18" s="4" t="s">
        <v>659</v>
      </c>
      <c r="E18" s="5" t="n">
        <v>200000000</v>
      </c>
    </row>
    <row r="19" spans="1:21">
      <c r="A19" s="4" t="s">
        <v>661</v>
      </c>
    </row>
    <row r="20" spans="1:21">
      <c r="A20" s="4" t="s">
        <v>659</v>
      </c>
      <c r="E20" s="5" t="n">
        <v>50000000</v>
      </c>
    </row>
    <row r="21" spans="1:21">
      <c r="A21" s="4" t="s">
        <v>662</v>
      </c>
    </row>
    <row r="22" spans="1:21">
      <c r="A22" s="4" t="s">
        <v>659</v>
      </c>
      <c r="E22" s="5" t="n">
        <v>200000000</v>
      </c>
    </row>
    <row r="23" spans="1:21">
      <c r="A23" s="4" t="s">
        <v>506</v>
      </c>
    </row>
    <row r="24" spans="1:21">
      <c r="A24" s="4" t="s">
        <v>663</v>
      </c>
      <c r="C24" s="5" t="n">
        <v>3167647</v>
      </c>
      <c r="G24" s="5" t="n">
        <v>3500000</v>
      </c>
      <c r="N24" s="5" t="n">
        <v>6667647</v>
      </c>
    </row>
    <row r="25" spans="1:21">
      <c r="A25" s="4" t="s">
        <v>651</v>
      </c>
      <c r="N25" s="6" t="n">
        <v>113350</v>
      </c>
    </row>
    <row r="26" spans="1:21">
      <c r="A26" s="4" t="s">
        <v>653</v>
      </c>
      <c r="N26" s="7" t="n">
        <v>0.017</v>
      </c>
    </row>
    <row r="27" spans="1:21">
      <c r="A27" s="4" t="s">
        <v>664</v>
      </c>
    </row>
    <row r="28" spans="1:21">
      <c r="A28" s="4" t="s">
        <v>654</v>
      </c>
      <c r="N28" s="5" t="n">
        <v>10000000</v>
      </c>
    </row>
    <row r="29" spans="1:21">
      <c r="A29" s="4" t="s">
        <v>665</v>
      </c>
      <c r="N29" s="6" t="n">
        <v>135000</v>
      </c>
    </row>
    <row r="30" spans="1:21">
      <c r="A30" s="4" t="s">
        <v>655</v>
      </c>
      <c r="N30" s="10" t="n">
        <v>0.0135</v>
      </c>
    </row>
    <row r="31" spans="1:21">
      <c r="A31" s="4" t="s">
        <v>666</v>
      </c>
    </row>
    <row r="32" spans="1:21">
      <c r="A32" s="4" t="s">
        <v>654</v>
      </c>
      <c r="N32" s="5" t="n">
        <v>1808900</v>
      </c>
    </row>
    <row r="33" spans="1:21">
      <c r="A33" s="4" t="s">
        <v>514</v>
      </c>
    </row>
    <row r="34" spans="1:21">
      <c r="A34" s="4" t="s">
        <v>667</v>
      </c>
      <c r="P34" s="6" t="n">
        <v>154014</v>
      </c>
      <c r="R34" s="6" t="n">
        <v>250000</v>
      </c>
    </row>
    <row r="35" spans="1:21">
      <c r="A35" s="4" t="s">
        <v>663</v>
      </c>
      <c r="N35" s="5" t="n">
        <v>22200680</v>
      </c>
    </row>
    <row r="36" spans="1:21">
      <c r="A36" s="4" t="s">
        <v>651</v>
      </c>
      <c r="N36" s="6" t="n">
        <v>459013</v>
      </c>
    </row>
    <row r="37" spans="1:21">
      <c r="A37" s="4" t="s">
        <v>659</v>
      </c>
      <c r="E37" s="5" t="n">
        <v>450000000</v>
      </c>
    </row>
    <row r="38" spans="1:21">
      <c r="A38" s="4" t="s">
        <v>653</v>
      </c>
      <c r="P38" s="8" t="n">
        <v>0.02</v>
      </c>
      <c r="R38" s="8" t="n">
        <v>0.02</v>
      </c>
    </row>
    <row r="39" spans="1:21">
      <c r="A39" s="4" t="s">
        <v>668</v>
      </c>
    </row>
    <row r="40" spans="1:21">
      <c r="A40" s="4" t="s">
        <v>659</v>
      </c>
      <c r="E40" s="5" t="n">
        <v>200000000</v>
      </c>
    </row>
    <row r="41" spans="1:21">
      <c r="A41" s="4" t="s">
        <v>669</v>
      </c>
    </row>
    <row r="42" spans="1:21">
      <c r="A42" s="4" t="s">
        <v>659</v>
      </c>
      <c r="E42" s="5" t="n">
        <v>50000000</v>
      </c>
    </row>
    <row r="43" spans="1:21">
      <c r="A43" s="4" t="s">
        <v>670</v>
      </c>
    </row>
    <row r="44" spans="1:21">
      <c r="A44" s="4" t="s">
        <v>659</v>
      </c>
      <c r="E44" s="5" t="n">
        <v>200000000</v>
      </c>
    </row>
    <row r="45" spans="1:21">
      <c r="A45" s="4" t="s">
        <v>496</v>
      </c>
    </row>
    <row r="46" spans="1:21">
      <c r="A46" s="4" t="s">
        <v>663</v>
      </c>
      <c r="N46" s="5" t="n">
        <v>4000000</v>
      </c>
    </row>
    <row r="47" spans="1:21">
      <c r="A47" s="4" t="s">
        <v>651</v>
      </c>
      <c r="N47" s="6" t="n">
        <v>69900</v>
      </c>
    </row>
    <row r="48" spans="1:21">
      <c r="A48" s="4" t="s">
        <v>653</v>
      </c>
      <c r="N48" s="7" t="n">
        <v>0.017</v>
      </c>
    </row>
    <row r="49" spans="1:21">
      <c r="A49" s="4" t="s">
        <v>504</v>
      </c>
    </row>
    <row r="50" spans="1:21">
      <c r="A50" s="4" t="s">
        <v>653</v>
      </c>
      <c r="Q50" s="7" t="n">
        <v>0.017</v>
      </c>
    </row>
    <row r="51" spans="1:21">
      <c r="A51" s="4" t="s">
        <v>671</v>
      </c>
    </row>
    <row r="52" spans="1:21">
      <c r="A52" s="4" t="s">
        <v>672</v>
      </c>
      <c r="T52" s="5" t="n">
        <v>5000000</v>
      </c>
    </row>
    <row r="53" spans="1:21">
      <c r="A53" s="4" t="s">
        <v>673</v>
      </c>
    </row>
    <row r="54" spans="1:21">
      <c r="A54" s="4" t="s">
        <v>674</v>
      </c>
      <c r="J54" s="5" t="n">
        <v>1983332</v>
      </c>
    </row>
    <row r="55" spans="1:21">
      <c r="A55" s="4" t="s">
        <v>71</v>
      </c>
    </row>
    <row r="56" spans="1:21">
      <c r="A56" s="4" t="s">
        <v>672</v>
      </c>
      <c r="F56" s="5" t="n">
        <v>45000000</v>
      </c>
    </row>
    <row r="57" spans="1:21">
      <c r="A57" s="4" t="s">
        <v>675</v>
      </c>
      <c r="F57" s="4" t="s">
        <v>676</v>
      </c>
    </row>
    <row r="58" spans="1:21">
      <c r="A58" s="4" t="s">
        <v>105</v>
      </c>
    </row>
    <row r="59" spans="1:21">
      <c r="A59" s="4" t="s">
        <v>659</v>
      </c>
      <c r="D59" s="5" t="n">
        <v>45000000</v>
      </c>
      <c r="E59" s="5" t="n">
        <v>45000000</v>
      </c>
    </row>
    <row r="60" spans="1:21">
      <c r="A60" s="4" t="s">
        <v>677</v>
      </c>
    </row>
    <row r="61" spans="1:21">
      <c r="A61" s="4" t="s">
        <v>672</v>
      </c>
      <c r="M61" s="5" t="n">
        <v>5000000</v>
      </c>
    </row>
    <row r="62" spans="1:21">
      <c r="A62" s="4" t="s">
        <v>675</v>
      </c>
      <c r="M62" s="4" t="s">
        <v>676</v>
      </c>
    </row>
    <row r="63" spans="1:21">
      <c r="A63" s="4" t="s">
        <v>105</v>
      </c>
    </row>
    <row r="64" spans="1:21">
      <c r="A64" s="4" t="s">
        <v>678</v>
      </c>
      <c r="N64" s="5" t="n">
        <v>45000000</v>
      </c>
    </row>
    <row r="65" spans="1:21">
      <c r="A65" s="4" t="s">
        <v>650</v>
      </c>
      <c r="N65" s="6" t="n">
        <v>45000</v>
      </c>
    </row>
    <row r="66" spans="1:21">
      <c r="A66" s="4" t="s">
        <v>659</v>
      </c>
      <c r="E66" s="5" t="n">
        <v>45000000</v>
      </c>
    </row>
    <row r="67" spans="1:21">
      <c r="A67" s="4" t="s">
        <v>679</v>
      </c>
    </row>
    <row r="68" spans="1:21">
      <c r="A68" s="4" t="s">
        <v>659</v>
      </c>
      <c r="E68" s="5" t="n">
        <v>200000000</v>
      </c>
    </row>
    <row r="69" spans="1:21">
      <c r="A69" s="4" t="s">
        <v>680</v>
      </c>
    </row>
    <row r="70" spans="1:21">
      <c r="A70" s="4" t="s">
        <v>659</v>
      </c>
      <c r="E70" s="5" t="n">
        <v>50000000</v>
      </c>
    </row>
    <row r="71" spans="1:21">
      <c r="A71" s="4" t="s">
        <v>681</v>
      </c>
    </row>
    <row r="72" spans="1:21">
      <c r="A72" s="4" t="s">
        <v>659</v>
      </c>
      <c r="E72" s="5" t="n">
        <v>200000000</v>
      </c>
    </row>
    <row r="73" spans="1:21">
      <c r="A73" s="4" t="s">
        <v>682</v>
      </c>
    </row>
    <row r="74" spans="1:21">
      <c r="A74" s="4" t="s">
        <v>659</v>
      </c>
      <c r="E74" s="5" t="n">
        <v>20000000</v>
      </c>
    </row>
    <row r="75" spans="1:21">
      <c r="A75" s="4" t="s">
        <v>683</v>
      </c>
    </row>
    <row r="76" spans="1:21">
      <c r="A76" s="4" t="s">
        <v>659</v>
      </c>
      <c r="E76" s="5" t="n">
        <v>5000000</v>
      </c>
    </row>
    <row r="77" spans="1:21">
      <c r="A77" s="4" t="s">
        <v>684</v>
      </c>
    </row>
    <row r="78" spans="1:21">
      <c r="A78" s="4" t="s">
        <v>659</v>
      </c>
      <c r="E78" s="5" t="n">
        <v>20000000</v>
      </c>
    </row>
    <row r="79" spans="1:21">
      <c r="A79" s="4" t="s">
        <v>106</v>
      </c>
    </row>
    <row r="80" spans="1:21">
      <c r="A80" s="4" t="s">
        <v>678</v>
      </c>
      <c r="N80" s="5" t="n">
        <v>-450000000</v>
      </c>
    </row>
    <row r="81" spans="1:21">
      <c r="A81" s="4" t="s">
        <v>650</v>
      </c>
      <c r="N81" s="6" t="n">
        <v>-450000</v>
      </c>
    </row>
    <row r="82" spans="1:21">
      <c r="A82" s="4" t="s">
        <v>685</v>
      </c>
      <c r="N82" s="5" t="n">
        <v>1344629</v>
      </c>
      <c r="O82" s="6" t="n">
        <v>1344629</v>
      </c>
    </row>
    <row r="83" spans="1:21">
      <c r="A83" s="4" t="s">
        <v>686</v>
      </c>
      <c r="N83" s="5" t="n">
        <v>1102928</v>
      </c>
      <c r="O83" s="5" t="n">
        <v>1102928</v>
      </c>
    </row>
    <row r="84" spans="1:21">
      <c r="A84" s="4" t="s">
        <v>90</v>
      </c>
      <c r="O84" s="6" t="n">
        <v>733922</v>
      </c>
    </row>
    <row r="85" spans="1:21">
      <c r="A85" s="4" t="s">
        <v>667</v>
      </c>
      <c r="N85" s="5" t="n">
        <v>5250</v>
      </c>
    </row>
    <row r="86" spans="1:21">
      <c r="A86" s="4" t="s">
        <v>687</v>
      </c>
      <c r="N86" s="6" t="n">
        <v>245</v>
      </c>
    </row>
    <row r="87" spans="1:21">
      <c r="A87" s="4" t="s">
        <v>663</v>
      </c>
      <c r="N87" s="5" t="n">
        <v>350000</v>
      </c>
    </row>
    <row r="88" spans="1:21">
      <c r="A88" s="4" t="s">
        <v>651</v>
      </c>
      <c r="N88" s="6" t="n">
        <v>5005</v>
      </c>
    </row>
    <row r="89" spans="1:21">
      <c r="A89" s="4" t="s">
        <v>387</v>
      </c>
      <c r="N89" s="5" t="n">
        <v>48309802</v>
      </c>
    </row>
    <row r="90" spans="1:21">
      <c r="A90" s="4" t="s">
        <v>659</v>
      </c>
      <c r="N90" s="5" t="n">
        <v>450000000</v>
      </c>
    </row>
    <row r="91" spans="1:21">
      <c r="A91" s="4" t="s">
        <v>688</v>
      </c>
    </row>
    <row r="92" spans="1:21">
      <c r="A92" s="4" t="s">
        <v>667</v>
      </c>
      <c r="N92" s="6" t="n">
        <v>524665</v>
      </c>
    </row>
    <row r="93" spans="1:21">
      <c r="A93" s="4" t="s">
        <v>687</v>
      </c>
      <c r="N93" s="6" t="n">
        <v>1342</v>
      </c>
    </row>
    <row r="94" spans="1:21">
      <c r="A94" s="4" t="s">
        <v>663</v>
      </c>
      <c r="N94" s="5" t="n">
        <v>25483255</v>
      </c>
    </row>
    <row r="95" spans="1:21">
      <c r="A95" s="4" t="s">
        <v>651</v>
      </c>
      <c r="N95" s="6" t="n">
        <v>52600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 customWidth="1" max="7" min="7" width="14"/>
  </cols>
  <sheetData>
    <row r="1" spans="1:7">
      <c r="A1" s="1" t="s">
        <v>689</v>
      </c>
      <c r="B1" s="2" t="s">
        <v>634</v>
      </c>
      <c r="C1" s="2" t="s">
        <v>636</v>
      </c>
      <c r="D1" s="2" t="s">
        <v>638</v>
      </c>
      <c r="E1" s="2" t="s">
        <v>690</v>
      </c>
      <c r="F1" s="2" t="s">
        <v>2</v>
      </c>
      <c r="G1" s="2" t="s">
        <v>32</v>
      </c>
    </row>
    <row r="2" spans="1:7">
      <c r="A2" s="4" t="s">
        <v>691</v>
      </c>
      <c r="F2" s="4" t="s">
        <v>36</v>
      </c>
      <c r="G2" s="6" t="n">
        <v>148000</v>
      </c>
    </row>
    <row r="3" spans="1:7">
      <c r="A3" s="4" t="s">
        <v>651</v>
      </c>
      <c r="B3" s="6" t="n">
        <v>53850</v>
      </c>
      <c r="D3" s="6" t="n">
        <v>59500</v>
      </c>
    </row>
    <row r="4" spans="1:7">
      <c r="A4" s="4" t="s">
        <v>105</v>
      </c>
    </row>
    <row r="5" spans="1:7">
      <c r="A5" s="4" t="s">
        <v>659</v>
      </c>
      <c r="C5" s="5" t="n">
        <v>45000000</v>
      </c>
    </row>
    <row r="6" spans="1:7">
      <c r="A6" s="4" t="s">
        <v>514</v>
      </c>
    </row>
    <row r="7" spans="1:7">
      <c r="A7" s="4" t="s">
        <v>659</v>
      </c>
      <c r="C7" s="5" t="n">
        <v>450000000</v>
      </c>
    </row>
    <row r="8" spans="1:7">
      <c r="A8" s="4" t="s">
        <v>663</v>
      </c>
      <c r="F8" s="5" t="n">
        <v>22200680</v>
      </c>
    </row>
    <row r="9" spans="1:7">
      <c r="A9" s="4" t="s">
        <v>651</v>
      </c>
      <c r="F9" s="6" t="n">
        <v>459013</v>
      </c>
    </row>
    <row r="10" spans="1:7">
      <c r="A10" s="4" t="s">
        <v>692</v>
      </c>
    </row>
    <row r="11" spans="1:7">
      <c r="A11" s="4" t="s">
        <v>693</v>
      </c>
      <c r="E11" s="6" t="n">
        <v>148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75"/>
    <col customWidth="1" max="2" min="2" width="34"/>
    <col customWidth="1" max="3" min="3" width="22"/>
    <col customWidth="1" max="4" min="4" width="36"/>
    <col customWidth="1" max="5" min="5" width="23"/>
    <col customWidth="1" max="6" min="6" width="29"/>
    <col customWidth="1" max="7" min="7" width="57"/>
    <col customWidth="1" max="8" min="8" width="12"/>
  </cols>
  <sheetData>
    <row r="1" spans="1:8">
      <c r="A1" s="1" t="s">
        <v>104</v>
      </c>
      <c r="B1" s="2" t="s">
        <v>105</v>
      </c>
      <c r="C1" s="2" t="s">
        <v>106</v>
      </c>
      <c r="D1" s="2" t="s">
        <v>107</v>
      </c>
      <c r="E1" s="2" t="s">
        <v>108</v>
      </c>
      <c r="F1" s="2" t="s">
        <v>109</v>
      </c>
      <c r="G1" s="2" t="s">
        <v>110</v>
      </c>
      <c r="H1" s="2" t="s">
        <v>111</v>
      </c>
    </row>
    <row r="2" spans="1:8">
      <c r="A2" s="4" t="s">
        <v>112</v>
      </c>
      <c r="C2" s="6" t="n">
        <v>36271</v>
      </c>
      <c r="D2" s="6" t="n">
        <v>3472904</v>
      </c>
      <c r="E2" s="6" t="n">
        <v>82850</v>
      </c>
      <c r="F2" s="6" t="n">
        <v>-7434650</v>
      </c>
      <c r="G2" s="6" t="n">
        <v>1045</v>
      </c>
      <c r="H2" s="6" t="n">
        <v>-3841580</v>
      </c>
    </row>
    <row r="3" spans="1:8">
      <c r="A3" s="4" t="s">
        <v>113</v>
      </c>
      <c r="C3" s="5" t="n">
        <v>36271148</v>
      </c>
    </row>
    <row r="4" spans="1:8">
      <c r="A4" s="4" t="s">
        <v>114</v>
      </c>
      <c r="C4" s="6" t="n">
        <v>557957</v>
      </c>
      <c r="D4" s="5" t="n">
        <v>1222927</v>
      </c>
      <c r="E4" s="4" t="s">
        <v>36</v>
      </c>
      <c r="F4" s="4" t="s">
        <v>36</v>
      </c>
      <c r="G4" s="4" t="s">
        <v>36</v>
      </c>
      <c r="H4" s="5" t="n">
        <v>1780884</v>
      </c>
    </row>
    <row r="5" spans="1:8">
      <c r="A5" s="4" t="s">
        <v>115</v>
      </c>
      <c r="C5" s="5" t="n">
        <v>557956997</v>
      </c>
    </row>
    <row r="6" spans="1:8">
      <c r="A6" s="4" t="s">
        <v>116</v>
      </c>
      <c r="C6" s="6" t="n">
        <v>175297</v>
      </c>
      <c r="D6" s="5" t="n">
        <v>1071210</v>
      </c>
      <c r="H6" s="5" t="n">
        <v>1246507</v>
      </c>
    </row>
    <row r="7" spans="1:8">
      <c r="A7" s="4" t="s">
        <v>117</v>
      </c>
      <c r="C7" s="5" t="n">
        <v>175297274</v>
      </c>
    </row>
    <row r="8" spans="1:8">
      <c r="A8" s="4" t="s">
        <v>118</v>
      </c>
      <c r="H8" s="4" t="s">
        <v>36</v>
      </c>
    </row>
    <row r="9" spans="1:8">
      <c r="A9" s="4" t="s">
        <v>119</v>
      </c>
      <c r="D9" s="5" t="n">
        <v>1020000</v>
      </c>
      <c r="H9" s="5" t="n">
        <v>1020000</v>
      </c>
    </row>
    <row r="10" spans="1:8">
      <c r="A10" s="4" t="s">
        <v>120</v>
      </c>
      <c r="E10" s="5" t="n">
        <v>-82850</v>
      </c>
      <c r="H10" s="5" t="n">
        <v>-82850</v>
      </c>
    </row>
    <row r="11" spans="1:8">
      <c r="A11" s="4" t="s">
        <v>121</v>
      </c>
      <c r="G11" s="5" t="n">
        <v>-1045</v>
      </c>
      <c r="H11" s="5" t="n">
        <v>-1045</v>
      </c>
    </row>
    <row r="12" spans="1:8">
      <c r="A12" s="4" t="s">
        <v>122</v>
      </c>
      <c r="C12" s="6" t="n">
        <v>6641</v>
      </c>
      <c r="D12" s="5" t="n">
        <v>147452</v>
      </c>
      <c r="H12" s="5" t="n">
        <v>154093</v>
      </c>
    </row>
    <row r="13" spans="1:8">
      <c r="A13" s="4" t="s">
        <v>123</v>
      </c>
      <c r="C13" s="5" t="n">
        <v>6640554</v>
      </c>
    </row>
    <row r="14" spans="1:8">
      <c r="A14" s="4" t="s">
        <v>124</v>
      </c>
      <c r="F14" s="5" t="n">
        <v>247434</v>
      </c>
      <c r="H14" s="5" t="n">
        <v>247434</v>
      </c>
    </row>
    <row r="15" spans="1:8">
      <c r="A15" s="4" t="s">
        <v>125</v>
      </c>
      <c r="C15" s="6" t="n">
        <v>776166</v>
      </c>
      <c r="D15" s="5" t="n">
        <v>6934493</v>
      </c>
      <c r="E15" s="4" t="s">
        <v>36</v>
      </c>
      <c r="F15" s="5" t="n">
        <v>-7187216</v>
      </c>
      <c r="G15" s="4" t="s">
        <v>36</v>
      </c>
      <c r="H15" s="5" t="n">
        <v>523443</v>
      </c>
    </row>
    <row r="16" spans="1:8">
      <c r="A16" s="4" t="s">
        <v>126</v>
      </c>
      <c r="C16" s="5" t="n">
        <v>776165973</v>
      </c>
    </row>
    <row r="17" spans="1:8">
      <c r="A17" s="4" t="s">
        <v>118</v>
      </c>
      <c r="H17" s="5" t="n">
        <v>-20568</v>
      </c>
    </row>
    <row r="18" spans="1:8">
      <c r="A18" s="4" t="s">
        <v>127</v>
      </c>
      <c r="C18" s="6" t="n">
        <v>25833</v>
      </c>
      <c r="D18" s="5" t="n">
        <v>505181</v>
      </c>
      <c r="H18" s="5" t="n">
        <v>531014</v>
      </c>
    </row>
    <row r="19" spans="1:8">
      <c r="A19" s="4" t="s">
        <v>128</v>
      </c>
      <c r="C19" s="5" t="n">
        <v>25833255</v>
      </c>
    </row>
    <row r="20" spans="1:8">
      <c r="A20" s="4" t="s">
        <v>129</v>
      </c>
      <c r="C20" s="6" t="n">
        <v>6668</v>
      </c>
      <c r="D20" s="5" t="n">
        <v>106682</v>
      </c>
      <c r="H20" s="5" t="n">
        <v>113350</v>
      </c>
    </row>
    <row r="21" spans="1:8">
      <c r="A21" s="4" t="s">
        <v>130</v>
      </c>
      <c r="C21" s="5" t="n">
        <v>6667647</v>
      </c>
    </row>
    <row r="22" spans="1:8">
      <c r="A22" s="4" t="s">
        <v>131</v>
      </c>
      <c r="C22" s="6" t="n">
        <v>4000</v>
      </c>
      <c r="D22" s="5" t="n">
        <v>65898</v>
      </c>
      <c r="H22" s="5" t="n">
        <v>69898</v>
      </c>
    </row>
    <row r="23" spans="1:8">
      <c r="A23" s="4" t="s">
        <v>132</v>
      </c>
      <c r="C23" s="5" t="n">
        <v>4000000</v>
      </c>
    </row>
    <row r="24" spans="1:8">
      <c r="A24" s="4" t="s">
        <v>133</v>
      </c>
      <c r="C24" s="6" t="n">
        <v>10000</v>
      </c>
      <c r="D24" s="5" t="n">
        <v>125000</v>
      </c>
      <c r="H24" s="5" t="n">
        <v>135000</v>
      </c>
    </row>
    <row r="25" spans="1:8">
      <c r="A25" s="4" t="s">
        <v>134</v>
      </c>
      <c r="C25" s="5" t="n">
        <v>10000000</v>
      </c>
    </row>
    <row r="26" spans="1:8">
      <c r="A26" s="4" t="s">
        <v>122</v>
      </c>
      <c r="C26" s="6" t="n">
        <v>1809</v>
      </c>
      <c r="D26" s="5" t="n">
        <v>29251</v>
      </c>
      <c r="H26" s="5" t="n">
        <v>31060</v>
      </c>
    </row>
    <row r="27" spans="1:8">
      <c r="A27" s="4" t="s">
        <v>123</v>
      </c>
      <c r="C27" s="5" t="n">
        <v>1808900</v>
      </c>
    </row>
    <row r="28" spans="1:8">
      <c r="A28" s="4" t="s">
        <v>135</v>
      </c>
      <c r="B28" s="6" t="n">
        <v>45000</v>
      </c>
      <c r="C28" s="6" t="n">
        <v>-450000</v>
      </c>
      <c r="D28" s="5" t="n">
        <v>405000</v>
      </c>
      <c r="H28" s="4" t="s">
        <v>36</v>
      </c>
    </row>
    <row r="29" spans="1:8">
      <c r="A29" s="4" t="s">
        <v>136</v>
      </c>
      <c r="B29" s="5" t="n">
        <v>45000000</v>
      </c>
      <c r="C29" s="5" t="n">
        <v>-450000000</v>
      </c>
    </row>
    <row r="30" spans="1:8">
      <c r="A30" s="4" t="s">
        <v>137</v>
      </c>
      <c r="D30" s="5" t="n">
        <v>25944</v>
      </c>
      <c r="H30" s="5" t="n">
        <v>25944</v>
      </c>
    </row>
    <row r="31" spans="1:8">
      <c r="A31" s="4" t="s">
        <v>124</v>
      </c>
      <c r="F31" s="5" t="n">
        <v>-16002</v>
      </c>
      <c r="H31" s="5" t="n">
        <v>-16002</v>
      </c>
    </row>
    <row r="32" spans="1:8">
      <c r="A32" s="4" t="s">
        <v>138</v>
      </c>
      <c r="B32" s="6" t="n">
        <v>45000</v>
      </c>
      <c r="C32" s="6" t="n">
        <v>374476</v>
      </c>
      <c r="D32" s="6" t="n">
        <v>8197449</v>
      </c>
      <c r="E32" s="4" t="s">
        <v>36</v>
      </c>
      <c r="F32" s="6" t="n">
        <v>-7203218</v>
      </c>
      <c r="G32" s="4" t="s">
        <v>36</v>
      </c>
      <c r="H32" s="6" t="n">
        <v>1413707</v>
      </c>
    </row>
    <row r="33" spans="1:8">
      <c r="A33" s="4" t="s">
        <v>139</v>
      </c>
      <c r="B33" s="5" t="n">
        <v>45000000</v>
      </c>
      <c r="C33" s="5" t="n">
        <v>37447577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27"/>
    <col customWidth="1" max="6" min="6" width="20"/>
    <col customWidth="1" max="7" min="7" width="27"/>
    <col customWidth="1" max="8" min="8" width="21"/>
    <col customWidth="1" max="9" min="9" width="21"/>
    <col customWidth="1" max="10" min="10" width="21"/>
    <col customWidth="1" max="11" min="11" width="21"/>
    <col customWidth="1" max="12" min="12" width="21"/>
  </cols>
  <sheetData>
    <row r="1" spans="1:12">
      <c r="A1" s="1" t="s">
        <v>694</v>
      </c>
      <c r="B1" s="2" t="s">
        <v>695</v>
      </c>
      <c r="C1" s="2" t="s">
        <v>696</v>
      </c>
      <c r="D1" s="2" t="s">
        <v>463</v>
      </c>
      <c r="E1" s="2" t="s">
        <v>464</v>
      </c>
      <c r="F1" s="2" t="s">
        <v>697</v>
      </c>
      <c r="G1" s="2" t="s">
        <v>467</v>
      </c>
      <c r="H1" s="2" t="s">
        <v>698</v>
      </c>
      <c r="I1" s="2" t="s">
        <v>699</v>
      </c>
      <c r="J1" s="2" t="s">
        <v>466</v>
      </c>
      <c r="K1" s="2" t="s">
        <v>474</v>
      </c>
      <c r="L1" s="2" t="s">
        <v>475</v>
      </c>
    </row>
    <row r="2" spans="1:12">
      <c r="A2" s="4" t="s">
        <v>482</v>
      </c>
      <c r="G2" s="6" t="n">
        <v>120420</v>
      </c>
      <c r="J2" s="6" t="n">
        <v>319598</v>
      </c>
    </row>
    <row r="3" spans="1:12">
      <c r="A3" s="4" t="s">
        <v>700</v>
      </c>
      <c r="F3" s="5" t="n">
        <v>10000</v>
      </c>
      <c r="G3" s="5" t="n">
        <v>10000</v>
      </c>
    </row>
    <row r="4" spans="1:12">
      <c r="A4" s="4" t="s">
        <v>701</v>
      </c>
      <c r="D4" s="6" t="n">
        <v>56196</v>
      </c>
    </row>
    <row r="5" spans="1:12">
      <c r="A5" s="4" t="s">
        <v>702</v>
      </c>
      <c r="D5" s="5" t="n">
        <v>20000</v>
      </c>
      <c r="E5" s="5" t="n">
        <v>20000</v>
      </c>
      <c r="F5" s="5" t="n">
        <v>20000</v>
      </c>
    </row>
    <row r="6" spans="1:12">
      <c r="A6" s="4" t="s">
        <v>703</v>
      </c>
      <c r="H6" s="6" t="n">
        <v>411272</v>
      </c>
    </row>
    <row r="7" spans="1:12">
      <c r="A7" s="4" t="s">
        <v>704</v>
      </c>
      <c r="C7" s="6" t="n">
        <v>411272</v>
      </c>
      <c r="H7" s="5" t="n">
        <v>226616</v>
      </c>
    </row>
    <row r="8" spans="1:12">
      <c r="A8" s="4" t="s">
        <v>705</v>
      </c>
      <c r="I8" s="6" t="n">
        <v>184656</v>
      </c>
    </row>
    <row r="9" spans="1:12">
      <c r="A9" s="4" t="s">
        <v>706</v>
      </c>
      <c r="B9" s="4" t="s">
        <v>707</v>
      </c>
    </row>
    <row r="10" spans="1:12">
      <c r="A10" s="4" t="s">
        <v>708</v>
      </c>
      <c r="B10" s="6" t="n">
        <v>31850</v>
      </c>
    </row>
    <row r="11" spans="1:12">
      <c r="A11" s="4" t="s">
        <v>709</v>
      </c>
    </row>
    <row r="12" spans="1:12">
      <c r="A12" s="4" t="s">
        <v>710</v>
      </c>
      <c r="B12" s="4" t="s">
        <v>711</v>
      </c>
    </row>
    <row r="13" spans="1:12">
      <c r="A13" s="4" t="s">
        <v>712</v>
      </c>
      <c r="B13" s="4" t="s">
        <v>400</v>
      </c>
    </row>
    <row r="14" spans="1:12">
      <c r="A14" s="4" t="s">
        <v>713</v>
      </c>
    </row>
    <row r="15" spans="1:12">
      <c r="A15" s="4" t="s">
        <v>708</v>
      </c>
      <c r="H15" s="5" t="n">
        <v>31850</v>
      </c>
    </row>
    <row r="16" spans="1:12">
      <c r="A16" s="4" t="s">
        <v>714</v>
      </c>
    </row>
    <row r="17" spans="1:12">
      <c r="A17" s="4" t="s">
        <v>708</v>
      </c>
      <c r="H17" s="6" t="n">
        <v>35035</v>
      </c>
    </row>
    <row r="18" spans="1:12">
      <c r="A18" s="4" t="s">
        <v>508</v>
      </c>
    </row>
    <row r="19" spans="1:12">
      <c r="A19" s="4" t="s">
        <v>509</v>
      </c>
      <c r="K19" s="11" t="n">
        <v>200000</v>
      </c>
      <c r="L19" s="11" t="n">
        <v>75000</v>
      </c>
    </row>
    <row r="20" spans="1:12">
      <c r="A20" s="4" t="s">
        <v>715</v>
      </c>
      <c r="E20" s="11" t="n">
        <v>35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M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716</v>
      </c>
      <c r="B1" s="2" t="s">
        <v>717</v>
      </c>
      <c r="C1" s="2" t="s">
        <v>718</v>
      </c>
      <c r="D1" s="2" t="s">
        <v>719</v>
      </c>
      <c r="E1" s="2" t="s">
        <v>720</v>
      </c>
      <c r="F1" s="2" t="s">
        <v>645</v>
      </c>
      <c r="G1" s="2" t="s">
        <v>721</v>
      </c>
      <c r="H1" s="2" t="s">
        <v>639</v>
      </c>
      <c r="I1" s="2" t="s">
        <v>640</v>
      </c>
      <c r="J1" s="2" t="s">
        <v>2</v>
      </c>
      <c r="K1" s="2" t="s">
        <v>32</v>
      </c>
      <c r="L1" s="2" t="s">
        <v>635</v>
      </c>
      <c r="M1" s="2" t="s">
        <v>638</v>
      </c>
    </row>
    <row r="2" spans="1:13">
      <c r="A2" s="4" t="s">
        <v>722</v>
      </c>
      <c r="H2" s="5" t="n">
        <v>46133</v>
      </c>
      <c r="I2" s="5" t="n">
        <v>1815</v>
      </c>
    </row>
    <row r="3" spans="1:13">
      <c r="A3" s="4" t="s">
        <v>495</v>
      </c>
      <c r="I3" s="6" t="n">
        <v>164</v>
      </c>
    </row>
    <row r="4" spans="1:13">
      <c r="A4" s="4" t="s">
        <v>653</v>
      </c>
      <c r="L4" s="7" t="n">
        <v>0.017</v>
      </c>
      <c r="M4" s="7" t="n">
        <v>0.017</v>
      </c>
    </row>
    <row r="5" spans="1:13">
      <c r="A5" s="4" t="s">
        <v>723</v>
      </c>
      <c r="H5" s="8" t="n">
        <v>0.75</v>
      </c>
    </row>
    <row r="6" spans="1:13">
      <c r="A6" s="4" t="s">
        <v>88</v>
      </c>
      <c r="J6" s="6" t="n">
        <v>119964</v>
      </c>
      <c r="K6" s="6" t="n">
        <v>355253</v>
      </c>
    </row>
    <row r="7" spans="1:13">
      <c r="A7" s="4" t="s">
        <v>494</v>
      </c>
      <c r="J7" s="5" t="n">
        <v>450000</v>
      </c>
      <c r="K7" s="5" t="n">
        <v>100000</v>
      </c>
    </row>
    <row r="8" spans="1:13">
      <c r="A8" s="4" t="s">
        <v>493</v>
      </c>
      <c r="F8" s="6" t="n">
        <v>25944</v>
      </c>
      <c r="J8" s="5" t="n">
        <v>25944</v>
      </c>
    </row>
    <row r="9" spans="1:13">
      <c r="A9" s="4" t="s">
        <v>490</v>
      </c>
      <c r="J9" s="6" t="n">
        <v>-83353</v>
      </c>
      <c r="K9" s="6" t="n">
        <v>116921</v>
      </c>
    </row>
    <row r="10" spans="1:13">
      <c r="A10" s="4" t="s">
        <v>506</v>
      </c>
    </row>
    <row r="11" spans="1:13">
      <c r="A11" s="4" t="s">
        <v>722</v>
      </c>
      <c r="J11" s="5" t="n">
        <v>5000000</v>
      </c>
    </row>
    <row r="12" spans="1:13">
      <c r="A12" s="4" t="s">
        <v>495</v>
      </c>
      <c r="J12" s="6" t="n">
        <v>50000</v>
      </c>
    </row>
    <row r="13" spans="1:13">
      <c r="A13" s="4" t="s">
        <v>653</v>
      </c>
      <c r="J13" s="8" t="n">
        <v>0.01</v>
      </c>
    </row>
    <row r="14" spans="1:13">
      <c r="A14" s="4" t="s">
        <v>723</v>
      </c>
      <c r="J14" s="7" t="n">
        <v>0.017</v>
      </c>
    </row>
    <row r="15" spans="1:13">
      <c r="A15" s="4" t="s">
        <v>507</v>
      </c>
      <c r="J15" s="6" t="n">
        <v>39324</v>
      </c>
    </row>
    <row r="16" spans="1:13">
      <c r="A16" s="4" t="s">
        <v>496</v>
      </c>
    </row>
    <row r="17" spans="1:13">
      <c r="A17" s="4" t="s">
        <v>653</v>
      </c>
      <c r="J17" s="7" t="n">
        <v>0.017</v>
      </c>
    </row>
    <row r="18" spans="1:13">
      <c r="A18" s="4" t="s">
        <v>724</v>
      </c>
      <c r="F18" s="6" t="n">
        <v>163350</v>
      </c>
    </row>
    <row r="19" spans="1:13">
      <c r="A19" s="4" t="s">
        <v>725</v>
      </c>
      <c r="F19" s="4" t="s">
        <v>403</v>
      </c>
      <c r="J19" s="4" t="s">
        <v>403</v>
      </c>
    </row>
    <row r="20" spans="1:13">
      <c r="A20" s="4" t="s">
        <v>726</v>
      </c>
      <c r="J20" s="10" t="n">
        <v>0.0179</v>
      </c>
    </row>
    <row r="21" spans="1:13">
      <c r="A21" s="4" t="s">
        <v>494</v>
      </c>
      <c r="E21" s="6" t="n">
        <v>167500</v>
      </c>
      <c r="G21" s="6" t="n">
        <v>148500</v>
      </c>
    </row>
    <row r="22" spans="1:13">
      <c r="A22" s="4" t="s">
        <v>499</v>
      </c>
      <c r="F22" s="6" t="n">
        <v>14850</v>
      </c>
      <c r="J22" s="6" t="n">
        <v>16750</v>
      </c>
    </row>
    <row r="23" spans="1:13">
      <c r="A23" s="4" t="s">
        <v>490</v>
      </c>
      <c r="E23" s="6" t="n">
        <v>16750</v>
      </c>
      <c r="G23" s="6" t="n">
        <v>14850</v>
      </c>
    </row>
    <row r="24" spans="1:13">
      <c r="A24" s="4" t="s">
        <v>502</v>
      </c>
    </row>
    <row r="25" spans="1:13">
      <c r="A25" s="4" t="s">
        <v>503</v>
      </c>
      <c r="F25" s="6" t="n">
        <v>148500</v>
      </c>
      <c r="J25" s="5" t="n">
        <v>167500</v>
      </c>
    </row>
    <row r="26" spans="1:13">
      <c r="A26" s="4" t="s">
        <v>504</v>
      </c>
    </row>
    <row r="27" spans="1:13">
      <c r="A27" s="4" t="s">
        <v>653</v>
      </c>
      <c r="F27" s="7" t="n">
        <v>0.017</v>
      </c>
    </row>
    <row r="28" spans="1:13">
      <c r="A28" s="4" t="s">
        <v>726</v>
      </c>
      <c r="F28" s="10" t="n">
        <v>0.0197</v>
      </c>
    </row>
    <row r="29" spans="1:13">
      <c r="A29" s="4" t="s">
        <v>503</v>
      </c>
      <c r="F29" s="6" t="n">
        <v>163350</v>
      </c>
      <c r="J29" s="6" t="n">
        <v>184250</v>
      </c>
    </row>
    <row r="30" spans="1:13">
      <c r="A30" s="4" t="s">
        <v>727</v>
      </c>
    </row>
    <row r="31" spans="1:13">
      <c r="A31" s="4" t="s">
        <v>653</v>
      </c>
      <c r="B31" s="7" t="n">
        <v>0.017</v>
      </c>
    </row>
    <row r="32" spans="1:13">
      <c r="A32" s="4" t="s">
        <v>724</v>
      </c>
      <c r="B32" s="6" t="n">
        <v>184250</v>
      </c>
    </row>
    <row r="33" spans="1:13">
      <c r="A33" s="4" t="s">
        <v>725</v>
      </c>
      <c r="B33" s="4" t="s">
        <v>403</v>
      </c>
    </row>
    <row r="34" spans="1:13">
      <c r="A34" s="4" t="s">
        <v>726</v>
      </c>
      <c r="B34" s="10" t="n">
        <v>0.0179</v>
      </c>
    </row>
    <row r="35" spans="1:13">
      <c r="A35" s="4" t="s">
        <v>494</v>
      </c>
      <c r="B35" s="6" t="n">
        <v>167500</v>
      </c>
    </row>
    <row r="36" spans="1:13">
      <c r="A36" s="4" t="s">
        <v>499</v>
      </c>
      <c r="B36" s="5" t="n">
        <v>16750</v>
      </c>
    </row>
    <row r="37" spans="1:13">
      <c r="A37" s="4" t="s">
        <v>493</v>
      </c>
      <c r="B37" s="5" t="n">
        <v>9754</v>
      </c>
    </row>
    <row r="38" spans="1:13">
      <c r="A38" s="4" t="s">
        <v>490</v>
      </c>
      <c r="B38" s="5" t="n">
        <v>16750</v>
      </c>
    </row>
    <row r="39" spans="1:13">
      <c r="A39" s="4" t="s">
        <v>728</v>
      </c>
    </row>
    <row r="40" spans="1:13">
      <c r="A40" s="4" t="s">
        <v>503</v>
      </c>
      <c r="B40" s="5" t="n">
        <v>167500</v>
      </c>
    </row>
    <row r="41" spans="1:13">
      <c r="A41" s="4" t="s">
        <v>729</v>
      </c>
    </row>
    <row r="42" spans="1:13">
      <c r="A42" s="4" t="s">
        <v>503</v>
      </c>
      <c r="B42" s="5" t="n">
        <v>184250</v>
      </c>
    </row>
    <row r="43" spans="1:13">
      <c r="A43" s="4" t="s">
        <v>730</v>
      </c>
    </row>
    <row r="44" spans="1:13">
      <c r="A44" s="4" t="s">
        <v>653</v>
      </c>
      <c r="C44" s="7" t="n">
        <v>0.012</v>
      </c>
    </row>
    <row r="45" spans="1:13">
      <c r="A45" s="4" t="s">
        <v>724</v>
      </c>
      <c r="C45" s="6" t="n">
        <v>60000</v>
      </c>
    </row>
    <row r="46" spans="1:13">
      <c r="A46" s="4" t="s">
        <v>725</v>
      </c>
      <c r="C46" s="4" t="s">
        <v>403</v>
      </c>
    </row>
    <row r="47" spans="1:13">
      <c r="A47" s="4" t="s">
        <v>726</v>
      </c>
      <c r="C47" s="10" t="n">
        <v>0.0198</v>
      </c>
    </row>
    <row r="48" spans="1:13">
      <c r="A48" s="4" t="s">
        <v>88</v>
      </c>
      <c r="C48" s="6" t="n">
        <v>39000</v>
      </c>
    </row>
    <row r="49" spans="1:13">
      <c r="A49" s="4" t="s">
        <v>506</v>
      </c>
    </row>
    <row r="50" spans="1:13">
      <c r="A50" s="4" t="s">
        <v>653</v>
      </c>
      <c r="J50" s="7" t="n">
        <v>0.017</v>
      </c>
    </row>
    <row r="51" spans="1:13">
      <c r="A51" s="4" t="s">
        <v>731</v>
      </c>
    </row>
    <row r="52" spans="1:13">
      <c r="A52" s="4" t="s">
        <v>722</v>
      </c>
      <c r="D52" s="5" t="n">
        <v>5000000</v>
      </c>
    </row>
    <row r="53" spans="1:13">
      <c r="A53" s="4" t="s">
        <v>495</v>
      </c>
      <c r="D53" s="6" t="n">
        <v>50000</v>
      </c>
    </row>
    <row r="54" spans="1:13">
      <c r="A54" s="4" t="s">
        <v>653</v>
      </c>
      <c r="D54" s="8" t="n">
        <v>0.01</v>
      </c>
    </row>
    <row r="55" spans="1:13">
      <c r="A55" s="4" t="s">
        <v>723</v>
      </c>
      <c r="D55" s="7" t="n">
        <v>0.017</v>
      </c>
    </row>
    <row r="56" spans="1:13">
      <c r="A56" s="4" t="s">
        <v>507</v>
      </c>
      <c r="D56" s="6" t="n">
        <v>39324</v>
      </c>
    </row>
    <row r="57" spans="1:13">
      <c r="A57" s="4" t="s">
        <v>732</v>
      </c>
    </row>
    <row r="58" spans="1:13">
      <c r="A58" s="4" t="s">
        <v>494</v>
      </c>
      <c r="B58" s="6" t="n">
        <v>1675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0</v>
      </c>
      <c r="B1" s="2" t="s">
        <v>1</v>
      </c>
    </row>
    <row r="2" spans="1:3">
      <c r="B2" s="2" t="s">
        <v>2</v>
      </c>
      <c r="C2" s="2" t="s">
        <v>32</v>
      </c>
    </row>
    <row r="3" spans="1:3">
      <c r="A3" s="3" t="s">
        <v>141</v>
      </c>
    </row>
    <row r="4" spans="1:3">
      <c r="A4" s="4" t="s">
        <v>98</v>
      </c>
      <c r="B4" s="6" t="n">
        <v>-16002</v>
      </c>
      <c r="C4" s="6" t="n">
        <v>247434</v>
      </c>
    </row>
    <row r="5" spans="1:3">
      <c r="A5" s="3" t="s">
        <v>142</v>
      </c>
    </row>
    <row r="6" spans="1:3">
      <c r="A6" s="4" t="s">
        <v>82</v>
      </c>
      <c r="B6" s="5" t="n">
        <v>11478</v>
      </c>
      <c r="C6" s="5" t="n">
        <v>11251</v>
      </c>
    </row>
    <row r="7" spans="1:3">
      <c r="A7" s="4" t="s">
        <v>143</v>
      </c>
      <c r="B7" s="5" t="n">
        <v>20568</v>
      </c>
      <c r="C7" s="4" t="s">
        <v>36</v>
      </c>
    </row>
    <row r="8" spans="1:3">
      <c r="A8" s="4" t="s">
        <v>144</v>
      </c>
      <c r="B8" s="5" t="n">
        <v>-730595</v>
      </c>
      <c r="C8" s="5" t="n">
        <v>-2647471</v>
      </c>
    </row>
    <row r="9" spans="1:3">
      <c r="A9" s="4" t="s">
        <v>145</v>
      </c>
      <c r="B9" s="5" t="n">
        <v>31060</v>
      </c>
      <c r="C9" s="5" t="n">
        <v>155827</v>
      </c>
    </row>
    <row r="10" spans="1:3">
      <c r="A10" s="4" t="s">
        <v>92</v>
      </c>
      <c r="B10" s="5" t="n">
        <v>-1454</v>
      </c>
      <c r="C10" s="4" t="s">
        <v>36</v>
      </c>
    </row>
    <row r="11" spans="1:3">
      <c r="A11" s="4" t="s">
        <v>90</v>
      </c>
      <c r="B11" s="4" t="s">
        <v>36</v>
      </c>
      <c r="C11" s="5" t="n">
        <v>733922</v>
      </c>
    </row>
    <row r="12" spans="1:3">
      <c r="A12" s="4" t="s">
        <v>146</v>
      </c>
      <c r="B12" s="4" t="s">
        <v>36</v>
      </c>
      <c r="C12" s="5" t="n">
        <v>407482</v>
      </c>
    </row>
    <row r="13" spans="1:3">
      <c r="A13" s="4" t="s">
        <v>93</v>
      </c>
      <c r="B13" s="4" t="s">
        <v>36</v>
      </c>
      <c r="C13" s="5" t="n">
        <v>-660578</v>
      </c>
    </row>
    <row r="14" spans="1:3">
      <c r="A14" s="4" t="s">
        <v>147</v>
      </c>
      <c r="B14" s="5" t="n">
        <v>83353</v>
      </c>
      <c r="C14" s="5" t="n">
        <v>-116921</v>
      </c>
    </row>
    <row r="15" spans="1:3">
      <c r="A15" s="4" t="s">
        <v>148</v>
      </c>
      <c r="B15" s="5" t="n">
        <v>1097</v>
      </c>
      <c r="C15" s="4" t="s">
        <v>36</v>
      </c>
    </row>
    <row r="16" spans="1:3">
      <c r="A16" s="4" t="s">
        <v>88</v>
      </c>
      <c r="B16" s="5" t="n">
        <v>119964</v>
      </c>
      <c r="C16" s="5" t="n">
        <v>355253</v>
      </c>
    </row>
    <row r="17" spans="1:3">
      <c r="A17" s="4" t="s">
        <v>149</v>
      </c>
      <c r="B17" s="4" t="s">
        <v>36</v>
      </c>
      <c r="C17" s="5" t="n">
        <v>13345</v>
      </c>
    </row>
    <row r="18" spans="1:3">
      <c r="A18" s="3" t="s">
        <v>150</v>
      </c>
    </row>
    <row r="19" spans="1:3">
      <c r="A19" s="4" t="s">
        <v>35</v>
      </c>
      <c r="B19" s="5" t="n">
        <v>-21800</v>
      </c>
      <c r="C19" s="4" t="s">
        <v>36</v>
      </c>
    </row>
    <row r="20" spans="1:3">
      <c r="A20" s="4" t="s">
        <v>37</v>
      </c>
      <c r="B20" s="5" t="n">
        <v>50610</v>
      </c>
      <c r="C20" s="5" t="n">
        <v>-80150</v>
      </c>
    </row>
    <row r="21" spans="1:3">
      <c r="A21" s="4" t="s">
        <v>38</v>
      </c>
      <c r="B21" s="5" t="n">
        <v>-812</v>
      </c>
      <c r="C21" s="5" t="n">
        <v>1499</v>
      </c>
    </row>
    <row r="22" spans="1:3">
      <c r="A22" s="4" t="s">
        <v>151</v>
      </c>
      <c r="B22" s="5" t="n">
        <v>69997</v>
      </c>
      <c r="C22" s="5" t="n">
        <v>445780</v>
      </c>
    </row>
    <row r="23" spans="1:3">
      <c r="A23" s="4" t="s">
        <v>152</v>
      </c>
      <c r="B23" s="5" t="n">
        <v>11853</v>
      </c>
    </row>
    <row r="24" spans="1:3">
      <c r="A24" s="4" t="s">
        <v>46</v>
      </c>
      <c r="B24" s="5" t="n">
        <v>309155</v>
      </c>
      <c r="C24" s="5" t="n">
        <v>240704</v>
      </c>
    </row>
    <row r="25" spans="1:3">
      <c r="A25" s="4" t="s">
        <v>47</v>
      </c>
      <c r="B25" s="5" t="n">
        <v>-362500</v>
      </c>
      <c r="C25" s="5" t="n">
        <v>377115</v>
      </c>
    </row>
    <row r="26" spans="1:3">
      <c r="A26" s="4" t="s">
        <v>153</v>
      </c>
      <c r="B26" s="4" t="s">
        <v>36</v>
      </c>
      <c r="C26" s="5" t="n">
        <v>441358</v>
      </c>
    </row>
    <row r="27" spans="1:3">
      <c r="A27" s="4" t="s">
        <v>154</v>
      </c>
      <c r="B27" s="5" t="n">
        <v>-424028</v>
      </c>
      <c r="C27" s="5" t="n">
        <v>-74150</v>
      </c>
    </row>
    <row r="28" spans="1:3">
      <c r="A28" s="3" t="s">
        <v>155</v>
      </c>
    </row>
    <row r="29" spans="1:3">
      <c r="A29" s="4" t="s">
        <v>156</v>
      </c>
      <c r="B29" s="5" t="n">
        <v>-1612</v>
      </c>
      <c r="C29" s="5" t="n">
        <v>-1108</v>
      </c>
    </row>
    <row r="30" spans="1:3">
      <c r="A30" s="4" t="s">
        <v>157</v>
      </c>
      <c r="B30" s="5" t="n">
        <v>-1612</v>
      </c>
      <c r="C30" s="5" t="n">
        <v>-1108</v>
      </c>
    </row>
    <row r="31" spans="1:3">
      <c r="A31" s="3" t="s">
        <v>158</v>
      </c>
    </row>
    <row r="32" spans="1:3">
      <c r="A32" s="4" t="s">
        <v>159</v>
      </c>
      <c r="B32" s="5" t="n">
        <v>5974</v>
      </c>
      <c r="C32" s="5" t="n">
        <v>48422</v>
      </c>
    </row>
    <row r="33" spans="1:3">
      <c r="A33" s="4" t="s">
        <v>160</v>
      </c>
      <c r="B33" s="5" t="n">
        <v>-5974</v>
      </c>
      <c r="C33" s="5" t="n">
        <v>-5500</v>
      </c>
    </row>
    <row r="34" spans="1:3">
      <c r="A34" s="4" t="s">
        <v>161</v>
      </c>
      <c r="B34" s="5" t="n">
        <v>135000</v>
      </c>
      <c r="C34" s="4" t="s">
        <v>36</v>
      </c>
    </row>
    <row r="35" spans="1:3">
      <c r="A35" s="4" t="s">
        <v>162</v>
      </c>
      <c r="B35" s="5" t="n">
        <v>450000</v>
      </c>
      <c r="C35" s="5" t="n">
        <v>100000</v>
      </c>
    </row>
    <row r="36" spans="1:3">
      <c r="A36" s="4" t="s">
        <v>163</v>
      </c>
      <c r="B36" s="5" t="n">
        <v>-135000</v>
      </c>
      <c r="C36" s="5" t="n">
        <v>-43482</v>
      </c>
    </row>
    <row r="37" spans="1:3">
      <c r="A37" s="4" t="s">
        <v>164</v>
      </c>
      <c r="B37" s="5" t="n">
        <v>450000</v>
      </c>
      <c r="C37" s="5" t="n">
        <v>99440</v>
      </c>
    </row>
    <row r="38" spans="1:3">
      <c r="A38" s="4" t="s">
        <v>165</v>
      </c>
      <c r="B38" s="5" t="n">
        <v>24360</v>
      </c>
      <c r="C38" s="5" t="n">
        <v>24182</v>
      </c>
    </row>
    <row r="39" spans="1:3">
      <c r="A39" s="4" t="s">
        <v>166</v>
      </c>
      <c r="B39" s="4" t="s">
        <v>36</v>
      </c>
      <c r="C39" s="5" t="n">
        <v>-1045</v>
      </c>
    </row>
    <row r="40" spans="1:3">
      <c r="A40" s="4" t="s">
        <v>167</v>
      </c>
      <c r="B40" s="5" t="n">
        <v>42163</v>
      </c>
      <c r="C40" s="5" t="n">
        <v>19026</v>
      </c>
    </row>
    <row r="41" spans="1:3">
      <c r="A41" s="4" t="s">
        <v>168</v>
      </c>
      <c r="B41" s="5" t="n">
        <v>66523</v>
      </c>
      <c r="C41" s="5" t="n">
        <v>42163</v>
      </c>
    </row>
    <row r="42" spans="1:3">
      <c r="A42" s="3" t="s">
        <v>169</v>
      </c>
    </row>
    <row r="43" spans="1:3">
      <c r="A43" s="4" t="s">
        <v>170</v>
      </c>
      <c r="B43" s="4" t="s">
        <v>36</v>
      </c>
      <c r="C43" s="5" t="n">
        <v>30981</v>
      </c>
    </row>
    <row r="44" spans="1:3">
      <c r="A44" s="4" t="s">
        <v>171</v>
      </c>
      <c r="B44" s="4" t="s">
        <v>36</v>
      </c>
      <c r="C44" s="4" t="s">
        <v>36</v>
      </c>
    </row>
    <row r="45" spans="1:3">
      <c r="A45" s="3" t="s">
        <v>172</v>
      </c>
    </row>
    <row r="46" spans="1:3">
      <c r="A46" s="4" t="s">
        <v>173</v>
      </c>
      <c r="B46" s="5" t="n">
        <v>113350</v>
      </c>
      <c r="C46" s="5" t="n">
        <v>637820</v>
      </c>
    </row>
    <row r="47" spans="1:3">
      <c r="A47" s="4" t="s">
        <v>174</v>
      </c>
      <c r="B47" s="5" t="n">
        <v>180944</v>
      </c>
      <c r="C47" s="5" t="n">
        <v>35000</v>
      </c>
    </row>
    <row r="48" spans="1:3">
      <c r="A48" s="4" t="s">
        <v>175</v>
      </c>
      <c r="B48" s="5" t="n">
        <v>529915</v>
      </c>
      <c r="C48" s="5" t="n">
        <v>552958</v>
      </c>
    </row>
    <row r="49" spans="1:3">
      <c r="A49" s="4" t="s">
        <v>176</v>
      </c>
      <c r="B49" s="4" t="s">
        <v>36</v>
      </c>
      <c r="C49" s="5" t="n">
        <v>1020000</v>
      </c>
    </row>
    <row r="50" spans="1:3">
      <c r="A50" s="4" t="s">
        <v>177</v>
      </c>
      <c r="B50" s="6" t="n">
        <v>-450000</v>
      </c>
      <c r="C50" s="4" t="s">
        <v>3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79</v>
      </c>
    </row>
    <row r="4" spans="1:2">
      <c r="A4" s="4" t="s">
        <v>181</v>
      </c>
      <c r="B4" s="4" t="s">
        <v>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79</v>
      </c>
    </row>
    <row r="4" spans="1:2">
      <c r="A4" s="4" t="s">
        <v>183</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3T10:27:31Z</dcterms:created>
  <dcterms:modified xmlns:dcterms="http://purl.org/dc/terms/" xmlns:xsi="http://www.w3.org/2001/XMLSchema-instance" xsi:type="dcterms:W3CDTF">2017-03-23T10:27:31Z</dcterms:modified>
</cp:coreProperties>
</file>